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mpany Overview, Basis of Pres" sheetId="8" state="visible" r:id="rId8"/>
    <sheet xmlns:r="http://schemas.openxmlformats.org/officeDocument/2006/relationships" name="Customer Contracts" sheetId="9" state="visible" r:id="rId9"/>
    <sheet xmlns:r="http://schemas.openxmlformats.org/officeDocument/2006/relationships" name="Net Loss Per Share" sheetId="10" state="visible" r:id="rId10"/>
    <sheet xmlns:r="http://schemas.openxmlformats.org/officeDocument/2006/relationships" name="Property, Equipment and Softwar" sheetId="11" state="visible" r:id="rId11"/>
    <sheet xmlns:r="http://schemas.openxmlformats.org/officeDocument/2006/relationships" name="Goodwill and Intangible Asse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inancing Obligations" sheetId="16" state="visible" r:id="rId16"/>
    <sheet xmlns:r="http://schemas.openxmlformats.org/officeDocument/2006/relationships" name="Commitments and Contingencies" sheetId="17" state="visible" r:id="rId17"/>
    <sheet xmlns:r="http://schemas.openxmlformats.org/officeDocument/2006/relationships" name="July 2021 Restructuring Plan" sheetId="18" state="visible" r:id="rId18"/>
    <sheet xmlns:r="http://schemas.openxmlformats.org/officeDocument/2006/relationships" name="Stockholders' Equity" sheetId="19" state="visible" r:id="rId19"/>
    <sheet xmlns:r="http://schemas.openxmlformats.org/officeDocument/2006/relationships" name="Share-Based Compensation, Settl" sheetId="20" state="visible" r:id="rId20"/>
    <sheet xmlns:r="http://schemas.openxmlformats.org/officeDocument/2006/relationships" name="Taxes" sheetId="21" state="visible" r:id="rId21"/>
    <sheet xmlns:r="http://schemas.openxmlformats.org/officeDocument/2006/relationships" name="Divestitures" sheetId="22" state="visible" r:id="rId22"/>
    <sheet xmlns:r="http://schemas.openxmlformats.org/officeDocument/2006/relationships" name="Derivatives" sheetId="23" state="visible" r:id="rId23"/>
    <sheet xmlns:r="http://schemas.openxmlformats.org/officeDocument/2006/relationships" name="Acquisition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Condensed Financial Information" sheetId="28" state="visible" r:id="rId28"/>
    <sheet xmlns:r="http://schemas.openxmlformats.org/officeDocument/2006/relationships" name="Company Overview, Basis of Pr_2" sheetId="29" state="visible" r:id="rId29"/>
    <sheet xmlns:r="http://schemas.openxmlformats.org/officeDocument/2006/relationships" name="Company Overview, Basis of Pr_3" sheetId="30" state="visible" r:id="rId30"/>
    <sheet xmlns:r="http://schemas.openxmlformats.org/officeDocument/2006/relationships" name="Customer Contracts (Tables)" sheetId="31" state="visible" r:id="rId31"/>
    <sheet xmlns:r="http://schemas.openxmlformats.org/officeDocument/2006/relationships" name="Net Loss Per Share (Tables)" sheetId="32" state="visible" r:id="rId32"/>
    <sheet xmlns:r="http://schemas.openxmlformats.org/officeDocument/2006/relationships" name="Property, Equipment and Softw_2"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Financing Obligations (Tables)" sheetId="37" state="visible" r:id="rId37"/>
    <sheet xmlns:r="http://schemas.openxmlformats.org/officeDocument/2006/relationships" name="Commitments and Contingencies (" sheetId="38" state="visible" r:id="rId38"/>
    <sheet xmlns:r="http://schemas.openxmlformats.org/officeDocument/2006/relationships" name="July 2021 Restructuring Plan (T" sheetId="39" state="visible" r:id="rId39"/>
    <sheet xmlns:r="http://schemas.openxmlformats.org/officeDocument/2006/relationships" name="Share-Based Compensation, Set_2" sheetId="40" state="visible" r:id="rId40"/>
    <sheet xmlns:r="http://schemas.openxmlformats.org/officeDocument/2006/relationships" name="Taxes (Tables)" sheetId="41" state="visible" r:id="rId41"/>
    <sheet xmlns:r="http://schemas.openxmlformats.org/officeDocument/2006/relationships" name="Derivatives (Tables)" sheetId="42" state="visible" r:id="rId42"/>
    <sheet xmlns:r="http://schemas.openxmlformats.org/officeDocument/2006/relationships" name="Acquisitions (Tables)" sheetId="43" state="visible" r:id="rId43"/>
    <sheet xmlns:r="http://schemas.openxmlformats.org/officeDocument/2006/relationships" name="Accumulated Other Comprehensi_2" sheetId="44" state="visible" r:id="rId44"/>
    <sheet xmlns:r="http://schemas.openxmlformats.org/officeDocument/2006/relationships" name="Segment Reporting (Tables)" sheetId="45" state="visible" r:id="rId45"/>
    <sheet xmlns:r="http://schemas.openxmlformats.org/officeDocument/2006/relationships" name="Condensed Financial Informati_2" sheetId="46" state="visible" r:id="rId46"/>
    <sheet xmlns:r="http://schemas.openxmlformats.org/officeDocument/2006/relationships" name="Company Overview, Basis of Pr_4" sheetId="47" state="visible" r:id="rId47"/>
    <sheet xmlns:r="http://schemas.openxmlformats.org/officeDocument/2006/relationships" name="Company Overview, Basis of Pr_5" sheetId="48" state="visible" r:id="rId48"/>
    <sheet xmlns:r="http://schemas.openxmlformats.org/officeDocument/2006/relationships" name="Company Overview, Basis of Pr_6" sheetId="49" state="visible" r:id="rId49"/>
    <sheet xmlns:r="http://schemas.openxmlformats.org/officeDocument/2006/relationships" name="Company Overview, Basis of Pr_7" sheetId="50" state="visible" r:id="rId50"/>
    <sheet xmlns:r="http://schemas.openxmlformats.org/officeDocument/2006/relationships" name="Company Overview, Basis of Pr_8" sheetId="51" state="visible" r:id="rId51"/>
    <sheet xmlns:r="http://schemas.openxmlformats.org/officeDocument/2006/relationships" name="Company Overview, Basis of Pr_9" sheetId="52" state="visible" r:id="rId52"/>
    <sheet xmlns:r="http://schemas.openxmlformats.org/officeDocument/2006/relationships" name="Company Overview, Basis of P_10" sheetId="53" state="visible" r:id="rId53"/>
    <sheet xmlns:r="http://schemas.openxmlformats.org/officeDocument/2006/relationships" name="Company Overview, Basis of P_11" sheetId="54" state="visible" r:id="rId54"/>
    <sheet xmlns:r="http://schemas.openxmlformats.org/officeDocument/2006/relationships" name="Customer Contracts - Schedule o" sheetId="55" state="visible" r:id="rId55"/>
    <sheet xmlns:r="http://schemas.openxmlformats.org/officeDocument/2006/relationships" name="Customer Contracts - Allowance " sheetId="56" state="visible" r:id="rId56"/>
    <sheet xmlns:r="http://schemas.openxmlformats.org/officeDocument/2006/relationships" name="Customer Contracts - Narrative " sheetId="57" state="visible" r:id="rId57"/>
    <sheet xmlns:r="http://schemas.openxmlformats.org/officeDocument/2006/relationships" name="Customer Contracts - Schedule_2" sheetId="58" state="visible" r:id="rId58"/>
    <sheet xmlns:r="http://schemas.openxmlformats.org/officeDocument/2006/relationships" name="Customer Contracts - Remaining " sheetId="59" state="visible" r:id="rId59"/>
    <sheet xmlns:r="http://schemas.openxmlformats.org/officeDocument/2006/relationships" name="Net Loss Per Share - Computatio" sheetId="60" state="visible" r:id="rId60"/>
    <sheet xmlns:r="http://schemas.openxmlformats.org/officeDocument/2006/relationships" name="Net Loss Per Share - Narrative "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Investments - Narrative (Detail"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Maturities (Details)" sheetId="71" state="visible" r:id="rId71"/>
    <sheet xmlns:r="http://schemas.openxmlformats.org/officeDocument/2006/relationships" name="Leases - Property and Equipment" sheetId="72" state="visible" r:id="rId72"/>
    <sheet xmlns:r="http://schemas.openxmlformats.org/officeDocument/2006/relationships" name="Leases - Cost (Details)" sheetId="73" state="visible" r:id="rId73"/>
    <sheet xmlns:r="http://schemas.openxmlformats.org/officeDocument/2006/relationships" name="Leases - Cash Flow (Details)" sheetId="74" state="visible" r:id="rId74"/>
    <sheet xmlns:r="http://schemas.openxmlformats.org/officeDocument/2006/relationships" name="Leases - Supplemental Informati" sheetId="75" state="visible" r:id="rId75"/>
    <sheet xmlns:r="http://schemas.openxmlformats.org/officeDocument/2006/relationships" name="Leases - Maturity (Details)" sheetId="76" state="visible" r:id="rId76"/>
    <sheet xmlns:r="http://schemas.openxmlformats.org/officeDocument/2006/relationships" name="Financing Obligations - Narrati" sheetId="77" state="visible" r:id="rId77"/>
    <sheet xmlns:r="http://schemas.openxmlformats.org/officeDocument/2006/relationships" name="Financing Obligations - Future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July 2021 Restructuring Plan - " sheetId="81" state="visible" r:id="rId81"/>
    <sheet xmlns:r="http://schemas.openxmlformats.org/officeDocument/2006/relationships" name="July 2021 Restructuring Plan _2" sheetId="82" state="visible" r:id="rId82"/>
    <sheet xmlns:r="http://schemas.openxmlformats.org/officeDocument/2006/relationships" name="July 2021 Restructuring Plan _3" sheetId="83" state="visible" r:id="rId83"/>
    <sheet xmlns:r="http://schemas.openxmlformats.org/officeDocument/2006/relationships" name="Stockholders' Equity (Details)" sheetId="84" state="visible" r:id="rId84"/>
    <sheet xmlns:r="http://schemas.openxmlformats.org/officeDocument/2006/relationships" name="Share-Based Compensation, Set_3" sheetId="85" state="visible" r:id="rId85"/>
    <sheet xmlns:r="http://schemas.openxmlformats.org/officeDocument/2006/relationships" name="Share-Based Compensation, Set_4" sheetId="86" state="visible" r:id="rId86"/>
    <sheet xmlns:r="http://schemas.openxmlformats.org/officeDocument/2006/relationships" name="Share-Based Compensation, Set_5" sheetId="87" state="visible" r:id="rId87"/>
    <sheet xmlns:r="http://schemas.openxmlformats.org/officeDocument/2006/relationships" name="Share-Based Compensation, Set_6" sheetId="88" state="visible" r:id="rId88"/>
    <sheet xmlns:r="http://schemas.openxmlformats.org/officeDocument/2006/relationships" name="Share-Based Compensation, Set_7" sheetId="89" state="visible" r:id="rId89"/>
    <sheet xmlns:r="http://schemas.openxmlformats.org/officeDocument/2006/relationships" name="Share-Based Compensation, Set_8" sheetId="90" state="visible" r:id="rId90"/>
    <sheet xmlns:r="http://schemas.openxmlformats.org/officeDocument/2006/relationships" name="Taxes - Benefit for Income Taxe" sheetId="91" state="visible" r:id="rId91"/>
    <sheet xmlns:r="http://schemas.openxmlformats.org/officeDocument/2006/relationships" name="Taxes - Loss Before Income Taxe" sheetId="92" state="visible" r:id="rId92"/>
    <sheet xmlns:r="http://schemas.openxmlformats.org/officeDocument/2006/relationships" name="Taxes - Statutory Federal Tax R" sheetId="93" state="visible" r:id="rId93"/>
    <sheet xmlns:r="http://schemas.openxmlformats.org/officeDocument/2006/relationships" name="Taxes - Deferred Tax Assets and" sheetId="94" state="visible" r:id="rId94"/>
    <sheet xmlns:r="http://schemas.openxmlformats.org/officeDocument/2006/relationships" name="Taxes - Narrative (Details)" sheetId="95" state="visible" r:id="rId95"/>
    <sheet xmlns:r="http://schemas.openxmlformats.org/officeDocument/2006/relationships" name="Taxes - Unrecognized Tax Benefi" sheetId="96" state="visible" r:id="rId96"/>
    <sheet xmlns:r="http://schemas.openxmlformats.org/officeDocument/2006/relationships" name="Divestitures - Narrative (Detai" sheetId="97" state="visible" r:id="rId97"/>
    <sheet xmlns:r="http://schemas.openxmlformats.org/officeDocument/2006/relationships" name="Derivatives - Narrative (Detail" sheetId="98" state="visible" r:id="rId98"/>
    <sheet xmlns:r="http://schemas.openxmlformats.org/officeDocument/2006/relationships" name="Derivatives - Interest Rate Swa" sheetId="99" state="visible" r:id="rId99"/>
    <sheet xmlns:r="http://schemas.openxmlformats.org/officeDocument/2006/relationships" name="Derivatives - Schedule of Fair " sheetId="100" state="visible" r:id="rId100"/>
    <sheet xmlns:r="http://schemas.openxmlformats.org/officeDocument/2006/relationships" name="Derivatives - Derivatives Prese" sheetId="101" state="visible" r:id="rId101"/>
    <sheet xmlns:r="http://schemas.openxmlformats.org/officeDocument/2006/relationships" name="Derivatives - Effect of Derivat" sheetId="102" state="visible" r:id="rId102"/>
    <sheet xmlns:r="http://schemas.openxmlformats.org/officeDocument/2006/relationships" name="Acquisitions - Narrative (Detai" sheetId="103" state="visible" r:id="rId103"/>
    <sheet xmlns:r="http://schemas.openxmlformats.org/officeDocument/2006/relationships" name="Acquisitions - Schedule of Prel" sheetId="104" state="visible" r:id="rId104"/>
    <sheet xmlns:r="http://schemas.openxmlformats.org/officeDocument/2006/relationships" name="Acquisitions - Pro Forma Summar" sheetId="105" state="visible" r:id="rId105"/>
    <sheet xmlns:r="http://schemas.openxmlformats.org/officeDocument/2006/relationships" name="Acquisitions - Schedule of Adju" sheetId="106" state="visible" r:id="rId106"/>
    <sheet xmlns:r="http://schemas.openxmlformats.org/officeDocument/2006/relationships" name="Accumulated Other Comprehensi_3" sheetId="107" state="visible" r:id="rId107"/>
    <sheet xmlns:r="http://schemas.openxmlformats.org/officeDocument/2006/relationships" name="Related Party Transactions - Na" sheetId="108" state="visible" r:id="rId108"/>
    <sheet xmlns:r="http://schemas.openxmlformats.org/officeDocument/2006/relationships" name="Segment Reporting - Narrative (" sheetId="109" state="visible" r:id="rId109"/>
    <sheet xmlns:r="http://schemas.openxmlformats.org/officeDocument/2006/relationships" name="Segment Reporting - Reconciliat" sheetId="110" state="visible" r:id="rId110"/>
    <sheet xmlns:r="http://schemas.openxmlformats.org/officeDocument/2006/relationships" name="Segment Reporting - Geographic "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Uncategorized Items - rxt-20211"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20</t>
        </is>
      </c>
    </row>
    <row r="10">
      <c r="A10" s="4" t="inlineStr">
        <is>
          <t>Entity Registrant Name</t>
        </is>
      </c>
      <c r="B10" s="4" t="inlineStr">
        <is>
          <t>RACKSPACE TECHNOLOGY, INC.</t>
        </is>
      </c>
    </row>
    <row r="11">
      <c r="A11" s="4" t="inlineStr">
        <is>
          <t>Entity Incorporation, State or Country Code</t>
        </is>
      </c>
      <c r="B11" s="4" t="inlineStr">
        <is>
          <t>DE</t>
        </is>
      </c>
    </row>
    <row r="12">
      <c r="A12" s="4" t="inlineStr">
        <is>
          <t>Entity Tax Identification Number</t>
        </is>
      </c>
      <c r="B12" s="4" t="inlineStr">
        <is>
          <t>81-3369925</t>
        </is>
      </c>
    </row>
    <row r="13">
      <c r="A13" s="4" t="inlineStr">
        <is>
          <t>Entity Address, Address Line One</t>
        </is>
      </c>
      <c r="B13" s="4" t="inlineStr">
        <is>
          <t>1 Fanatical Place</t>
        </is>
      </c>
    </row>
    <row r="14">
      <c r="A14" s="4" t="inlineStr">
        <is>
          <t>Entity Address, Address Line Two</t>
        </is>
      </c>
      <c r="B14" s="4" t="inlineStr">
        <is>
          <t>City of Windcrest</t>
        </is>
      </c>
    </row>
    <row r="15">
      <c r="A15" s="4" t="inlineStr">
        <is>
          <t>Entity Address, City or Town</t>
        </is>
      </c>
      <c r="B15" s="4" t="inlineStr">
        <is>
          <t>San Antonio</t>
        </is>
      </c>
    </row>
    <row r="16">
      <c r="A16" s="4" t="inlineStr">
        <is>
          <t>Entity Address, State or Province</t>
        </is>
      </c>
      <c r="B16" s="4" t="inlineStr">
        <is>
          <t>TX</t>
        </is>
      </c>
    </row>
    <row r="17">
      <c r="A17" s="4" t="inlineStr">
        <is>
          <t>Entity Address, Postal Zip Code</t>
        </is>
      </c>
      <c r="B17" s="4" t="inlineStr">
        <is>
          <t>78218</t>
        </is>
      </c>
    </row>
    <row r="18">
      <c r="A18" s="4" t="inlineStr">
        <is>
          <t>City Area Code</t>
        </is>
      </c>
      <c r="B18" s="4" t="inlineStr">
        <is>
          <t>210</t>
        </is>
      </c>
    </row>
    <row r="19">
      <c r="A19" s="4" t="inlineStr">
        <is>
          <t>Local Phone Number</t>
        </is>
      </c>
      <c r="B19" s="4" t="inlineStr">
        <is>
          <t>312-4000</t>
        </is>
      </c>
    </row>
    <row r="20">
      <c r="A20" s="4" t="inlineStr">
        <is>
          <t>Title of 12(b) Security</t>
        </is>
      </c>
      <c r="B20" s="4" t="inlineStr">
        <is>
          <t>Common stock, par value $0.01 per share</t>
        </is>
      </c>
    </row>
    <row r="21">
      <c r="A21" s="4" t="inlineStr">
        <is>
          <t>Trading Symbol</t>
        </is>
      </c>
      <c r="B21" s="4" t="inlineStr">
        <is>
          <t>RX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31</v>
      </c>
    </row>
    <row r="33">
      <c r="A33" s="4" t="inlineStr">
        <is>
          <t>Entity Common Stock, Shares Outstanding</t>
        </is>
      </c>
      <c r="C33" s="6" t="n">
        <v>211969903</v>
      </c>
    </row>
    <row r="34">
      <c r="A34" s="4" t="inlineStr">
        <is>
          <t>Documents Incorporated by Reference</t>
        </is>
      </c>
      <c r="B34"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December 31, 2021</t>
        </is>
      </c>
    </row>
    <row r="35">
      <c r="A35" s="4" t="inlineStr">
        <is>
          <t>Entity Central Index Key</t>
        </is>
      </c>
      <c r="B35" s="4" t="inlineStr">
        <is>
          <t>000181001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loss per share is calculated by dividing net loss attributable to common stockholders by the weighted average shares outstanding during the period. The following table sets forth the computation of basic and diluted net loss per share: Year Ended December 31, (In millions, except per share data) 2019 2020 2021 Basic and diluted net loss per share: Net loss attributable to common stockholders $ (102.3) $ (245.8) $ (218.3) Weighted average shares outstanding: Common stock 165.3 179.6 208.0 Number of shares used in per share computations 165.3 179.6 208.0 Net loss per share $ (0.62) $ (1.37) $ (1.05) Potential common share equivalents consist of shares issuable upon the exercise of stock options, vesting of restricted stock or purchase under the ESPP, as well as contingent shares associated with our acquisition of Datapipe. Since we were in a net loss position for all periods presented, basic net loss per share is the same as diluted net loss per share for all periods as the inclusion of all potential common shares outstanding would have been anti-dilutive. We excluded 20.1 million, 24.3 million and 19.2 million potential common shares from the computation of dilutive loss per share for the years ended December 31, 2019, 2020 and 2021, respectively, because the effect would have been anti-dilu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Dec. 31, 2021</t>
        </is>
      </c>
      <c r="C1" s="2" t="inlineStr">
        <is>
          <t>Dec. 31, 2020</t>
        </is>
      </c>
    </row>
    <row r="2">
      <c r="A2" s="3" t="inlineStr">
        <is>
          <t>Derivatives, Fair Value [Line Items]</t>
        </is>
      </c>
    </row>
    <row r="3">
      <c r="A3" s="4" t="inlineStr">
        <is>
          <t>Liabilities</t>
        </is>
      </c>
      <c r="B3" s="7" t="n">
        <v>78.7</v>
      </c>
      <c r="C3" s="7" t="n">
        <v>88.7</v>
      </c>
    </row>
    <row r="4">
      <c r="A4" s="4" t="inlineStr">
        <is>
          <t>Interest rate swaps</t>
        </is>
      </c>
    </row>
    <row r="5">
      <c r="A5" s="3" t="inlineStr">
        <is>
          <t>Derivatives, Fair Value [Line Items]</t>
        </is>
      </c>
    </row>
    <row r="6">
      <c r="A6" s="4" t="inlineStr">
        <is>
          <t>Assets</t>
        </is>
      </c>
      <c r="B6" s="8" t="n">
        <v>25.1</v>
      </c>
      <c r="C6" s="6" t="n">
        <v>0</v>
      </c>
    </row>
    <row r="7">
      <c r="A7" s="4" t="inlineStr">
        <is>
          <t>Liabilities</t>
        </is>
      </c>
      <c r="B7" s="8" t="n">
        <v>78.7</v>
      </c>
      <c r="C7" s="6" t="n">
        <v>87</v>
      </c>
    </row>
    <row r="8">
      <c r="A8" s="4" t="inlineStr">
        <is>
          <t>Foreign currency contracts</t>
        </is>
      </c>
    </row>
    <row r="9">
      <c r="A9" s="3" t="inlineStr">
        <is>
          <t>Derivatives, Fair Value [Line Items]</t>
        </is>
      </c>
    </row>
    <row r="10">
      <c r="A10" s="4" t="inlineStr">
        <is>
          <t>Liabilities</t>
        </is>
      </c>
      <c r="B10" s="6" t="n">
        <v>0</v>
      </c>
      <c r="C10" s="8" t="n">
        <v>1.7</v>
      </c>
    </row>
    <row r="11">
      <c r="A11" s="4" t="inlineStr">
        <is>
          <t>Derivatives not designated as hedging instruments</t>
        </is>
      </c>
    </row>
    <row r="12">
      <c r="A12" s="3" t="inlineStr">
        <is>
          <t>Derivatives, Fair Value [Line Items]</t>
        </is>
      </c>
    </row>
    <row r="13">
      <c r="A13" s="4" t="inlineStr">
        <is>
          <t>Assets</t>
        </is>
      </c>
      <c r="B13" s="8" t="n">
        <v>1.5</v>
      </c>
      <c r="C13" s="6" t="n">
        <v>0</v>
      </c>
    </row>
    <row r="14">
      <c r="A14" s="4" t="inlineStr">
        <is>
          <t>Liabilities</t>
        </is>
      </c>
      <c r="B14" s="8" t="n">
        <v>1.5</v>
      </c>
      <c r="C14" s="8" t="n">
        <v>1.7</v>
      </c>
    </row>
    <row r="15">
      <c r="A15" s="4" t="inlineStr">
        <is>
          <t>Derivatives not designated as hedging instruments | Other current assets | Interest rate swaps</t>
        </is>
      </c>
    </row>
    <row r="16">
      <c r="A16" s="3" t="inlineStr">
        <is>
          <t>Derivatives, Fair Value [Line Items]</t>
        </is>
      </c>
    </row>
    <row r="17">
      <c r="A17" s="4" t="inlineStr">
        <is>
          <t>Assets</t>
        </is>
      </c>
      <c r="B17" s="8" t="n">
        <v>1.5</v>
      </c>
      <c r="C17" s="6" t="n">
        <v>0</v>
      </c>
    </row>
    <row r="18">
      <c r="A18" s="4" t="inlineStr">
        <is>
          <t>Liabilities</t>
        </is>
      </c>
      <c r="B18" s="6" t="n">
        <v>0</v>
      </c>
      <c r="C18" s="6" t="n">
        <v>0</v>
      </c>
    </row>
    <row r="19">
      <c r="A19" s="4" t="inlineStr">
        <is>
          <t>Derivatives not designated as hedging instruments | Other current liabilities | Interest rate swaps</t>
        </is>
      </c>
    </row>
    <row r="20">
      <c r="A20" s="3" t="inlineStr">
        <is>
          <t>Derivatives, Fair Value [Line Items]</t>
        </is>
      </c>
    </row>
    <row r="21">
      <c r="A21" s="4" t="inlineStr">
        <is>
          <t>Assets</t>
        </is>
      </c>
      <c r="B21" s="6" t="n">
        <v>0</v>
      </c>
      <c r="C21" s="6" t="n">
        <v>0</v>
      </c>
    </row>
    <row r="22">
      <c r="A22" s="4" t="inlineStr">
        <is>
          <t>Liabilities</t>
        </is>
      </c>
      <c r="B22" s="8" t="n">
        <v>1.5</v>
      </c>
      <c r="C22" s="6" t="n">
        <v>0</v>
      </c>
    </row>
    <row r="23">
      <c r="A23" s="4" t="inlineStr">
        <is>
          <t>Derivatives not designated as hedging instruments | Other current liabilities | Foreign currency contracts</t>
        </is>
      </c>
    </row>
    <row r="24">
      <c r="A24" s="3" t="inlineStr">
        <is>
          <t>Derivatives, Fair Value [Line Items]</t>
        </is>
      </c>
    </row>
    <row r="25">
      <c r="A25" s="4" t="inlineStr">
        <is>
          <t>Assets</t>
        </is>
      </c>
      <c r="B25" s="6" t="n">
        <v>0</v>
      </c>
      <c r="C25" s="6" t="n">
        <v>0</v>
      </c>
    </row>
    <row r="26">
      <c r="A26" s="4" t="inlineStr">
        <is>
          <t>Liabilities</t>
        </is>
      </c>
      <c r="B26" s="6" t="n">
        <v>0</v>
      </c>
      <c r="C26" s="8" t="n">
        <v>1.7</v>
      </c>
    </row>
    <row r="27">
      <c r="A27" s="4" t="inlineStr">
        <is>
          <t>Derivatives designated as hedging instruments</t>
        </is>
      </c>
    </row>
    <row r="28">
      <c r="A28" s="3" t="inlineStr">
        <is>
          <t>Derivatives, Fair Value [Line Items]</t>
        </is>
      </c>
    </row>
    <row r="29">
      <c r="A29" s="4" t="inlineStr">
        <is>
          <t>Assets</t>
        </is>
      </c>
      <c r="B29" s="8" t="n">
        <v>23.6</v>
      </c>
      <c r="C29" s="6" t="n">
        <v>0</v>
      </c>
    </row>
    <row r="30">
      <c r="A30" s="4" t="inlineStr">
        <is>
          <t>Liabilities</t>
        </is>
      </c>
      <c r="B30" s="8" t="n">
        <v>77.2</v>
      </c>
      <c r="C30" s="6" t="n">
        <v>87</v>
      </c>
    </row>
    <row r="31">
      <c r="A31" s="4" t="inlineStr">
        <is>
          <t>Derivatives designated as hedging instruments | Other non-current assets | Interest rate swaps</t>
        </is>
      </c>
    </row>
    <row r="32">
      <c r="A32" s="3" t="inlineStr">
        <is>
          <t>Derivatives, Fair Value [Line Items]</t>
        </is>
      </c>
    </row>
    <row r="33">
      <c r="A33" s="4" t="inlineStr">
        <is>
          <t>Assets</t>
        </is>
      </c>
      <c r="B33" s="8" t="n">
        <v>23.6</v>
      </c>
      <c r="C33" s="6" t="n">
        <v>0</v>
      </c>
    </row>
    <row r="34">
      <c r="A34" s="4" t="inlineStr">
        <is>
          <t>Liabilities</t>
        </is>
      </c>
      <c r="B34" s="6" t="n">
        <v>0</v>
      </c>
      <c r="C34" s="6" t="n">
        <v>0</v>
      </c>
    </row>
    <row r="35">
      <c r="A35" s="4" t="inlineStr">
        <is>
          <t>Derivatives designated as hedging instruments | Other current liabilities | Interest rate swaps</t>
        </is>
      </c>
    </row>
    <row r="36">
      <c r="A36" s="3" t="inlineStr">
        <is>
          <t>Derivatives, Fair Value [Line Items]</t>
        </is>
      </c>
    </row>
    <row r="37">
      <c r="A37" s="4" t="inlineStr">
        <is>
          <t>Assets</t>
        </is>
      </c>
      <c r="B37" s="6" t="n">
        <v>0</v>
      </c>
      <c r="C37" s="6" t="n">
        <v>0</v>
      </c>
    </row>
    <row r="38">
      <c r="A38" s="4" t="inlineStr">
        <is>
          <t>Liabilities</t>
        </is>
      </c>
      <c r="B38" s="8" t="n">
        <v>20.8</v>
      </c>
      <c r="C38" s="8" t="n">
        <v>22.6</v>
      </c>
    </row>
    <row r="39">
      <c r="A39" s="4" t="inlineStr">
        <is>
          <t>Derivatives designated as hedging instruments | Other current liabilities | Pay-Fixed interest rate swap</t>
        </is>
      </c>
    </row>
    <row r="40">
      <c r="A40" s="3" t="inlineStr">
        <is>
          <t>Derivatives, Fair Value [Line Items]</t>
        </is>
      </c>
    </row>
    <row r="41">
      <c r="A41" s="4" t="inlineStr">
        <is>
          <t>Liabilities</t>
        </is>
      </c>
      <c r="B41" s="8" t="n">
        <v>17.2</v>
      </c>
    </row>
    <row r="42">
      <c r="A42" s="4" t="inlineStr">
        <is>
          <t>Derivatives designated as hedging instruments | Other non-current liabilities | Interest rate swaps</t>
        </is>
      </c>
    </row>
    <row r="43">
      <c r="A43" s="3" t="inlineStr">
        <is>
          <t>Derivatives, Fair Value [Line Items]</t>
        </is>
      </c>
    </row>
    <row r="44">
      <c r="A44" s="4" t="inlineStr">
        <is>
          <t>Assets</t>
        </is>
      </c>
      <c r="B44" s="6" t="n">
        <v>0</v>
      </c>
      <c r="C44" s="6" t="n">
        <v>0</v>
      </c>
    </row>
    <row r="45">
      <c r="A45" s="4" t="inlineStr">
        <is>
          <t>Liabilities</t>
        </is>
      </c>
      <c r="B45" s="7" t="n">
        <v>56.4</v>
      </c>
      <c r="C45" s="7" t="n">
        <v>64.4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USD ($) $ in Millions</t>
        </is>
      </c>
      <c r="B1" s="2" t="inlineStr">
        <is>
          <t>Dec. 31, 2021</t>
        </is>
      </c>
      <c r="C1" s="2" t="inlineStr">
        <is>
          <t>Dec. 31, 2020</t>
        </is>
      </c>
    </row>
    <row r="2">
      <c r="A2" s="3" t="inlineStr">
        <is>
          <t>Liabilities</t>
        </is>
      </c>
    </row>
    <row r="3">
      <c r="A3" s="4" t="inlineStr">
        <is>
          <t>Gross Amounts on Balance Sheet</t>
        </is>
      </c>
      <c r="B3" s="7" t="n">
        <v>78.7</v>
      </c>
      <c r="C3" s="7" t="n">
        <v>88.7</v>
      </c>
    </row>
    <row r="4">
      <c r="A4" s="4" t="inlineStr">
        <is>
          <t>Effect of Counter-Party Netting</t>
        </is>
      </c>
      <c r="B4" s="8" t="n">
        <v>-25.1</v>
      </c>
      <c r="C4" s="6" t="n">
        <v>0</v>
      </c>
    </row>
    <row r="5">
      <c r="A5" s="4" t="inlineStr">
        <is>
          <t>Net Amounts</t>
        </is>
      </c>
      <c r="B5" s="8" t="n">
        <v>53.6</v>
      </c>
      <c r="C5" s="8" t="n">
        <v>88.7</v>
      </c>
    </row>
    <row r="6">
      <c r="A6" s="4" t="inlineStr">
        <is>
          <t>Interest rate swaps</t>
        </is>
      </c>
    </row>
    <row r="7">
      <c r="A7" s="3" t="inlineStr">
        <is>
          <t>Assets</t>
        </is>
      </c>
    </row>
    <row r="8">
      <c r="A8" s="4" t="inlineStr">
        <is>
          <t>Gross Amounts on Balance Sheet</t>
        </is>
      </c>
      <c r="B8" s="8" t="n">
        <v>25.1</v>
      </c>
      <c r="C8" s="6" t="n">
        <v>0</v>
      </c>
    </row>
    <row r="9">
      <c r="A9" s="4" t="inlineStr">
        <is>
          <t>Effect of Counter-Party Netting</t>
        </is>
      </c>
      <c r="B9" s="8" t="n">
        <v>-25.1</v>
      </c>
      <c r="C9" s="6" t="n">
        <v>0</v>
      </c>
    </row>
    <row r="10">
      <c r="A10" s="4" t="inlineStr">
        <is>
          <t>Net Amounts</t>
        </is>
      </c>
      <c r="B10" s="6" t="n">
        <v>0</v>
      </c>
      <c r="C10" s="6" t="n">
        <v>0</v>
      </c>
    </row>
    <row r="11">
      <c r="A11" s="3" t="inlineStr">
        <is>
          <t>Liabilities</t>
        </is>
      </c>
    </row>
    <row r="12">
      <c r="A12" s="4" t="inlineStr">
        <is>
          <t>Gross Amounts on Balance Sheet</t>
        </is>
      </c>
      <c r="B12" s="8" t="n">
        <v>78.7</v>
      </c>
      <c r="C12" s="6" t="n">
        <v>87</v>
      </c>
    </row>
    <row r="13">
      <c r="A13" s="4" t="inlineStr">
        <is>
          <t>Effect of Counter-Party Netting</t>
        </is>
      </c>
      <c r="B13" s="8" t="n">
        <v>-25.1</v>
      </c>
      <c r="C13" s="6" t="n">
        <v>0</v>
      </c>
    </row>
    <row r="14">
      <c r="A14" s="4" t="inlineStr">
        <is>
          <t>Net Amounts</t>
        </is>
      </c>
      <c r="B14" s="8" t="n">
        <v>53.6</v>
      </c>
      <c r="C14" s="6" t="n">
        <v>87</v>
      </c>
    </row>
    <row r="15">
      <c r="A15" s="4" t="inlineStr">
        <is>
          <t>Foreign currency contracts</t>
        </is>
      </c>
    </row>
    <row r="16">
      <c r="A16" s="3" t="inlineStr">
        <is>
          <t>Liabilities</t>
        </is>
      </c>
    </row>
    <row r="17">
      <c r="A17" s="4" t="inlineStr">
        <is>
          <t>Gross Amounts on Balance Sheet</t>
        </is>
      </c>
      <c r="B17" s="6" t="n">
        <v>0</v>
      </c>
      <c r="C17" s="8" t="n">
        <v>1.7</v>
      </c>
    </row>
    <row r="18">
      <c r="A18" s="4" t="inlineStr">
        <is>
          <t>Effect of Counter-Party Netting</t>
        </is>
      </c>
      <c r="B18" s="6" t="n">
        <v>0</v>
      </c>
      <c r="C18" s="6" t="n">
        <v>0</v>
      </c>
    </row>
    <row r="19">
      <c r="A19" s="4" t="inlineStr">
        <is>
          <t>Net Amounts</t>
        </is>
      </c>
      <c r="B19" s="5" t="n">
        <v>0</v>
      </c>
      <c r="C19" s="7" t="n">
        <v>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 of Derivatives on the Consolidated Statements of Comprehensive Income (Loss) (Details) - USD ($) $ in Millions</t>
        </is>
      </c>
      <c r="B1" s="2" t="inlineStr">
        <is>
          <t>12 Months Ended</t>
        </is>
      </c>
    </row>
    <row r="2">
      <c r="B2" s="2" t="inlineStr">
        <is>
          <t>Dec. 31, 2021</t>
        </is>
      </c>
      <c r="C2" s="2" t="inlineStr">
        <is>
          <t>Dec. 31, 2020</t>
        </is>
      </c>
      <c r="D2" s="2" t="inlineStr">
        <is>
          <t>Dec. 31, 2019</t>
        </is>
      </c>
    </row>
    <row r="3">
      <c r="A3" s="4" t="inlineStr">
        <is>
          <t>Interest expense | Interest rate swaps</t>
        </is>
      </c>
    </row>
    <row r="4">
      <c r="A4" s="3" t="inlineStr">
        <is>
          <t>Derivative Instruments and Hedging Activities Disclosures [Line Items]</t>
        </is>
      </c>
    </row>
    <row r="5">
      <c r="A5" s="4" t="inlineStr">
        <is>
          <t>Derivatives not designated as hedging instruments</t>
        </is>
      </c>
      <c r="B5" s="7" t="n">
        <v>-19.1</v>
      </c>
      <c r="C5" s="7" t="n">
        <v>-3.2</v>
      </c>
      <c r="D5" s="7" t="n">
        <v>-51.6</v>
      </c>
    </row>
    <row r="6">
      <c r="A6" s="4" t="inlineStr">
        <is>
          <t>Derivatives designated as hedging instruments</t>
        </is>
      </c>
      <c r="B6" s="8" t="n">
        <v>-6.2</v>
      </c>
      <c r="C6" s="6" t="n">
        <v>-11</v>
      </c>
      <c r="D6" s="6" t="n">
        <v>0</v>
      </c>
    </row>
    <row r="7">
      <c r="A7" s="4" t="inlineStr">
        <is>
          <t>Other income (expense), net | Foreign currency contracts</t>
        </is>
      </c>
    </row>
    <row r="8">
      <c r="A8" s="3" t="inlineStr">
        <is>
          <t>Derivative Instruments and Hedging Activities Disclosures [Line Items]</t>
        </is>
      </c>
    </row>
    <row r="9">
      <c r="A9" s="4" t="inlineStr">
        <is>
          <t>Derivatives not designated as hedging instruments</t>
        </is>
      </c>
      <c r="B9" s="7" t="n">
        <v>2.1</v>
      </c>
      <c r="C9" s="7" t="n">
        <v>-3.8</v>
      </c>
      <c r="D9" s="7" t="n">
        <v>-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Nov. 15, 2019</t>
        </is>
      </c>
      <c r="C1" s="2" t="inlineStr">
        <is>
          <t>Dec. 31, 2021</t>
        </is>
      </c>
      <c r="D1" s="2" t="inlineStr">
        <is>
          <t>Dec. 31, 2020</t>
        </is>
      </c>
      <c r="E1" s="2" t="inlineStr">
        <is>
          <t>Dec. 31, 2019</t>
        </is>
      </c>
      <c r="F1" s="2" t="inlineStr">
        <is>
          <t>Dec. 31, 2020</t>
        </is>
      </c>
      <c r="G1" s="2" t="inlineStr">
        <is>
          <t>Nov. 05, 2020</t>
        </is>
      </c>
    </row>
    <row r="2">
      <c r="A2" s="3" t="inlineStr">
        <is>
          <t>Business Acquisition [Line Items]</t>
        </is>
      </c>
    </row>
    <row r="3">
      <c r="A3" s="4" t="inlineStr">
        <is>
          <t>Net purchase price</t>
        </is>
      </c>
      <c r="C3" s="5" t="n">
        <v>0</v>
      </c>
      <c r="D3" s="7" t="n">
        <v>9.5</v>
      </c>
      <c r="E3" s="7" t="n">
        <v>316.1</v>
      </c>
    </row>
    <row r="4">
      <c r="A4" s="4" t="inlineStr">
        <is>
          <t>Decrease to goodwill</t>
        </is>
      </c>
      <c r="D4" s="7" t="n">
        <v>0.5</v>
      </c>
    </row>
    <row r="5">
      <c r="A5" s="4" t="inlineStr">
        <is>
          <t>Onica</t>
        </is>
      </c>
    </row>
    <row r="6">
      <c r="A6" s="3" t="inlineStr">
        <is>
          <t>Business Acquisition [Line Items]</t>
        </is>
      </c>
    </row>
    <row r="7">
      <c r="A7" s="4" t="inlineStr">
        <is>
          <t>Percentage of business acquired</t>
        </is>
      </c>
      <c r="B7" s="4" t="inlineStr">
        <is>
          <t>100.00%</t>
        </is>
      </c>
    </row>
    <row r="8">
      <c r="A8" s="4" t="inlineStr">
        <is>
          <t>Total consideration</t>
        </is>
      </c>
      <c r="B8" s="7" t="n">
        <v>323.4</v>
      </c>
    </row>
    <row r="9">
      <c r="A9" s="4" t="inlineStr">
        <is>
          <t>Cash acquired from acquisition</t>
        </is>
      </c>
      <c r="B9" s="8" t="n">
        <v>7.5</v>
      </c>
    </row>
    <row r="10">
      <c r="A10" s="4" t="inlineStr">
        <is>
          <t>Net purchase price</t>
        </is>
      </c>
      <c r="B10" s="8" t="n">
        <v>315.9</v>
      </c>
    </row>
    <row r="11">
      <c r="A11" s="4" t="inlineStr">
        <is>
          <t>Goodwill deductible for tax purposes</t>
        </is>
      </c>
      <c r="B11" s="6" t="n">
        <v>18</v>
      </c>
    </row>
    <row r="12">
      <c r="A12" s="4" t="inlineStr">
        <is>
          <t>Intangible assets</t>
        </is>
      </c>
      <c r="B12" s="8" t="n">
        <v>61.8</v>
      </c>
    </row>
    <row r="13">
      <c r="A13" s="4" t="inlineStr">
        <is>
          <t>Acquisition costs</t>
        </is>
      </c>
      <c r="E13" s="7" t="n">
        <v>7.7</v>
      </c>
    </row>
    <row r="14">
      <c r="A14" s="4" t="inlineStr">
        <is>
          <t>Measurement period adjustments, increase (decrease)</t>
        </is>
      </c>
      <c r="F14" s="7" t="n">
        <v>-0.2</v>
      </c>
    </row>
    <row r="15">
      <c r="A15" s="4" t="inlineStr">
        <is>
          <t>Net adjustment to deferred taxes</t>
        </is>
      </c>
      <c r="F15" s="8" t="n">
        <v>-0.3</v>
      </c>
    </row>
    <row r="16">
      <c r="A16" s="4" t="inlineStr">
        <is>
          <t>Decrease to goodwill</t>
        </is>
      </c>
      <c r="F16" s="7" t="n">
        <v>0.5</v>
      </c>
    </row>
    <row r="17">
      <c r="A17" s="4" t="inlineStr">
        <is>
          <t>Bright Skies</t>
        </is>
      </c>
    </row>
    <row r="18">
      <c r="A18" s="3" t="inlineStr">
        <is>
          <t>Business Acquisition [Line Items]</t>
        </is>
      </c>
    </row>
    <row r="19">
      <c r="A19" s="4" t="inlineStr">
        <is>
          <t>Percentage of business acquired</t>
        </is>
      </c>
      <c r="G19" s="4" t="inlineStr">
        <is>
          <t>100.00%</t>
        </is>
      </c>
    </row>
    <row r="20">
      <c r="A20" s="4" t="inlineStr">
        <is>
          <t>Customer relationships | Onica</t>
        </is>
      </c>
    </row>
    <row r="21">
      <c r="A21" s="3" t="inlineStr">
        <is>
          <t>Business Acquisition [Line Items]</t>
        </is>
      </c>
    </row>
    <row r="22">
      <c r="A22" s="4" t="inlineStr">
        <is>
          <t>Intangible assets</t>
        </is>
      </c>
      <c r="B22" s="7" t="n">
        <v>41.3</v>
      </c>
    </row>
    <row r="23">
      <c r="A23" s="4" t="inlineStr">
        <is>
          <t>Weighted average amortization period</t>
        </is>
      </c>
      <c r="B23" s="4" t="inlineStr">
        <is>
          <t>7 years</t>
        </is>
      </c>
    </row>
    <row r="24">
      <c r="A24" s="4" t="inlineStr">
        <is>
          <t>Relationship with AWS | Onica</t>
        </is>
      </c>
    </row>
    <row r="25">
      <c r="A25" s="3" t="inlineStr">
        <is>
          <t>Business Acquisition [Line Items]</t>
        </is>
      </c>
    </row>
    <row r="26">
      <c r="A26" s="4" t="inlineStr">
        <is>
          <t>Intangible assets</t>
        </is>
      </c>
      <c r="B26" s="7" t="n">
        <v>17.2</v>
      </c>
    </row>
    <row r="27">
      <c r="A27" s="4" t="inlineStr">
        <is>
          <t>Weighted average amortization period</t>
        </is>
      </c>
      <c r="B27" s="4" t="inlineStr">
        <is>
          <t>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Purchase Price Allocation (Details) - USD ($) $ in Millions</t>
        </is>
      </c>
      <c r="B1" s="2" t="inlineStr">
        <is>
          <t>Dec. 31, 2021</t>
        </is>
      </c>
      <c r="C1" s="2" t="inlineStr">
        <is>
          <t>Dec. 31, 2020</t>
        </is>
      </c>
      <c r="D1" s="2" t="inlineStr">
        <is>
          <t>Dec. 31, 2019</t>
        </is>
      </c>
      <c r="E1" s="2" t="inlineStr">
        <is>
          <t>Nov. 15, 2019</t>
        </is>
      </c>
    </row>
    <row r="2">
      <c r="A2" s="3" t="inlineStr">
        <is>
          <t>Allocated to:</t>
        </is>
      </c>
    </row>
    <row r="3">
      <c r="A3" s="4" t="inlineStr">
        <is>
          <t>Goodwill, net</t>
        </is>
      </c>
      <c r="B3" s="7" t="n">
        <v>2706.8</v>
      </c>
      <c r="C3" s="7" t="n">
        <v>2761.1</v>
      </c>
      <c r="D3" s="7" t="n">
        <v>2745.8</v>
      </c>
    </row>
    <row r="4">
      <c r="A4" s="4" t="inlineStr">
        <is>
          <t>Onica</t>
        </is>
      </c>
    </row>
    <row r="5">
      <c r="A5" s="3" t="inlineStr">
        <is>
          <t>Business Acquisition [Line Items]</t>
        </is>
      </c>
    </row>
    <row r="6">
      <c r="A6" s="4" t="inlineStr">
        <is>
          <t>Onica acquisition consideration</t>
        </is>
      </c>
      <c r="C6" s="8" t="n">
        <v>323.4</v>
      </c>
      <c r="E6" s="7" t="n">
        <v>323.6</v>
      </c>
    </row>
    <row r="7">
      <c r="A7" s="3" t="inlineStr">
        <is>
          <t>Allocated to:</t>
        </is>
      </c>
    </row>
    <row r="8">
      <c r="A8" s="4" t="inlineStr">
        <is>
          <t>Cash and cash equivalents</t>
        </is>
      </c>
      <c r="E8" s="8" t="n">
        <v>7.5</v>
      </c>
    </row>
    <row r="9">
      <c r="A9" s="4" t="inlineStr">
        <is>
          <t>Intangible assets</t>
        </is>
      </c>
      <c r="E9" s="8" t="n">
        <v>61.8</v>
      </c>
    </row>
    <row r="10">
      <c r="A10" s="4" t="inlineStr">
        <is>
          <t>Liabilities assumed, net of other assets acquired</t>
        </is>
      </c>
      <c r="C10" s="7" t="n">
        <v>-10.7</v>
      </c>
      <c r="E10" s="6" t="n">
        <v>-11</v>
      </c>
    </row>
    <row r="11">
      <c r="A11" s="4" t="inlineStr">
        <is>
          <t>Net assets acquired</t>
        </is>
      </c>
      <c r="E11" s="8" t="n">
        <v>58.6</v>
      </c>
    </row>
    <row r="12">
      <c r="A12" s="4" t="inlineStr">
        <is>
          <t>Goodwill, net</t>
        </is>
      </c>
      <c r="E12" s="7" t="n">
        <v>26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Acquisitions - Pro Forma Summary (Details) - Onica $ in Millions</t>
        </is>
      </c>
      <c r="B1" s="2" t="inlineStr">
        <is>
          <t>12 Months Ended</t>
        </is>
      </c>
    </row>
    <row r="2">
      <c r="B2" s="2" t="inlineStr">
        <is>
          <t>Dec. 31, 2019USD ($)</t>
        </is>
      </c>
    </row>
    <row r="3">
      <c r="A3" s="3" t="inlineStr">
        <is>
          <t>Business Acquisition [Line Items]</t>
        </is>
      </c>
    </row>
    <row r="4">
      <c r="A4" s="4" t="inlineStr">
        <is>
          <t>Revenue</t>
        </is>
      </c>
      <c r="B4" s="7" t="n">
        <v>2551.1</v>
      </c>
    </row>
    <row r="5">
      <c r="A5" s="4" t="inlineStr">
        <is>
          <t>Net loss</t>
        </is>
      </c>
      <c r="B5" s="7" t="n">
        <v>-106.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djustments to the Preliminary Allocation (Details) - Onica - USD ($) $ in Millions</t>
        </is>
      </c>
      <c r="B1" s="2" t="inlineStr">
        <is>
          <t>14 Months Ended</t>
        </is>
      </c>
    </row>
    <row r="2">
      <c r="B2" s="2" t="inlineStr">
        <is>
          <t>Dec. 31, 2020</t>
        </is>
      </c>
      <c r="C2" s="2" t="inlineStr">
        <is>
          <t>Nov. 15, 2019</t>
        </is>
      </c>
    </row>
    <row r="3">
      <c r="A3" s="3" t="inlineStr">
        <is>
          <t>Business Acquisition [Line Items]</t>
        </is>
      </c>
    </row>
    <row r="4">
      <c r="A4" s="4" t="inlineStr">
        <is>
          <t>Onica acquisition consideration</t>
        </is>
      </c>
      <c r="B4" s="7" t="n">
        <v>323.4</v>
      </c>
      <c r="C4" s="7" t="n">
        <v>323.6</v>
      </c>
    </row>
    <row r="5">
      <c r="A5" s="4" t="inlineStr">
        <is>
          <t>Onica acquisition consideration, measurement period adjustments</t>
        </is>
      </c>
      <c r="B5" s="8" t="n">
        <v>-0.2</v>
      </c>
    </row>
    <row r="6">
      <c r="A6" s="4" t="inlineStr">
        <is>
          <t>Liabilities assumed, net of other assets acquired</t>
        </is>
      </c>
      <c r="B6" s="8" t="n">
        <v>10.7</v>
      </c>
      <c r="C6" s="5" t="n">
        <v>11</v>
      </c>
    </row>
    <row r="7">
      <c r="A7" s="4" t="inlineStr">
        <is>
          <t>Liabilities assumed, net of other assets acquired, measurement period adjustments</t>
        </is>
      </c>
      <c r="B7" s="7" t="n">
        <v>-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1383.7</v>
      </c>
      <c r="C4" s="7" t="n">
        <v>898.8</v>
      </c>
      <c r="D4" s="7" t="n">
        <v>907.8</v>
      </c>
    </row>
    <row r="5">
      <c r="A5" s="4" t="inlineStr">
        <is>
          <t>Foreign currency translation adjustments, net of tax benefit</t>
        </is>
      </c>
      <c r="B5" s="8" t="n">
        <v>-3.6</v>
      </c>
      <c r="C5" s="8" t="n">
        <v>8.800000000000001</v>
      </c>
      <c r="D5" s="6" t="n">
        <v>12</v>
      </c>
    </row>
    <row r="6">
      <c r="A6" s="4" t="inlineStr">
        <is>
          <t>Unrealized gain (loss) on derivative contracts, net of tax expense (benefit)</t>
        </is>
      </c>
      <c r="B6" s="8" t="n">
        <v>11.5</v>
      </c>
      <c r="C6" s="8" t="n">
        <v>-47.6</v>
      </c>
    </row>
    <row r="7">
      <c r="A7" s="4" t="inlineStr">
        <is>
          <t>Amount reclassified from accumulated comprehensive income (loss) into earnings, net of tax benefit</t>
        </is>
      </c>
      <c r="B7" s="8" t="n">
        <v>17.6</v>
      </c>
      <c r="C7" s="8" t="n">
        <v>8.199999999999999</v>
      </c>
      <c r="D7" s="6" t="n">
        <v>0</v>
      </c>
    </row>
    <row r="8">
      <c r="A8" s="4" t="inlineStr">
        <is>
          <t>Ending balance</t>
        </is>
      </c>
      <c r="B8" s="8" t="n">
        <v>1327.4</v>
      </c>
      <c r="C8" s="8" t="n">
        <v>1383.7</v>
      </c>
      <c r="D8" s="8" t="n">
        <v>898.8</v>
      </c>
    </row>
    <row r="9">
      <c r="A9" s="4" t="inlineStr">
        <is>
          <t>Foreign currency translation adjustment, tax expense (benefit)</t>
        </is>
      </c>
      <c r="B9" s="8" t="n">
        <v>0.6</v>
      </c>
      <c r="C9" s="8" t="n">
        <v>1.1</v>
      </c>
      <c r="D9" s="8" t="n">
        <v>0.2</v>
      </c>
    </row>
    <row r="10">
      <c r="A10" s="4" t="inlineStr">
        <is>
          <t>Unrealized losses on derivative contracts, before reclassification, tax benefit</t>
        </is>
      </c>
      <c r="B10" s="8" t="n">
        <v>3.9</v>
      </c>
      <c r="C10" s="8" t="n">
        <v>16.3</v>
      </c>
    </row>
    <row r="11">
      <c r="A11" s="4" t="inlineStr">
        <is>
          <t>Tax benefit, reclassification from AOCI</t>
        </is>
      </c>
      <c r="B11" s="6" t="n">
        <v>6</v>
      </c>
      <c r="C11" s="8" t="n">
        <v>2.8</v>
      </c>
    </row>
    <row r="12">
      <c r="A12" s="4" t="inlineStr">
        <is>
          <t>Interest expense</t>
        </is>
      </c>
      <c r="B12" s="8" t="n">
        <v>205.1</v>
      </c>
      <c r="C12" s="8" t="n">
        <v>268.4</v>
      </c>
      <c r="D12" s="8" t="n">
        <v>329.9</v>
      </c>
    </row>
    <row r="13">
      <c r="A13" s="4" t="inlineStr">
        <is>
          <t>Reclassification out of Accumulated Other Comprehensive Income</t>
        </is>
      </c>
    </row>
    <row r="14">
      <c r="A14" s="3" t="inlineStr">
        <is>
          <t>AOCI Attributable to Parent, Net of Tax [Roll Forward]</t>
        </is>
      </c>
    </row>
    <row r="15">
      <c r="A15" s="4" t="inlineStr">
        <is>
          <t>Interest expense</t>
        </is>
      </c>
      <c r="B15" s="8" t="n">
        <v>6.4</v>
      </c>
      <c r="C15" s="8" t="n">
        <v>16.8</v>
      </c>
    </row>
    <row r="16">
      <c r="A16" s="4" t="inlineStr">
        <is>
          <t>Amortization of off-market swap</t>
        </is>
      </c>
      <c r="B16" s="8" t="n">
        <v>17.1</v>
      </c>
      <c r="C16" s="8" t="n">
        <v>5.8</v>
      </c>
    </row>
    <row r="17">
      <c r="A17" s="4" t="inlineStr">
        <is>
          <t>Accumulated Foreign Currency Translation Adjustments</t>
        </is>
      </c>
    </row>
    <row r="18">
      <c r="A18" s="3" t="inlineStr">
        <is>
          <t>AOCI Attributable to Parent, Net of Tax [Roll Forward]</t>
        </is>
      </c>
    </row>
    <row r="19">
      <c r="A19" s="4" t="inlineStr">
        <is>
          <t>Beginning balance</t>
        </is>
      </c>
      <c r="B19" s="8" t="n">
        <v>20.8</v>
      </c>
      <c r="C19" s="6" t="n">
        <v>12</v>
      </c>
      <c r="D19" s="6" t="n">
        <v>0</v>
      </c>
    </row>
    <row r="20">
      <c r="A20" s="4" t="inlineStr">
        <is>
          <t>Foreign currency translation adjustments, net of tax benefit</t>
        </is>
      </c>
      <c r="B20" s="8" t="n">
        <v>-3.6</v>
      </c>
      <c r="C20" s="8" t="n">
        <v>8.800000000000001</v>
      </c>
      <c r="D20" s="6" t="n">
        <v>12</v>
      </c>
    </row>
    <row r="21">
      <c r="A21" s="4" t="inlineStr">
        <is>
          <t>Unrealized gain (loss) on derivative contracts, net of tax expense (benefit)</t>
        </is>
      </c>
      <c r="B21" s="6" t="n">
        <v>0</v>
      </c>
      <c r="C21" s="6" t="n">
        <v>0</v>
      </c>
    </row>
    <row r="22">
      <c r="A22" s="4" t="inlineStr">
        <is>
          <t>Amount reclassified from accumulated comprehensive income (loss) into earnings, net of tax benefit</t>
        </is>
      </c>
      <c r="B22" s="6" t="n">
        <v>0</v>
      </c>
      <c r="C22" s="6" t="n">
        <v>0</v>
      </c>
    </row>
    <row r="23">
      <c r="A23" s="4" t="inlineStr">
        <is>
          <t>Ending balance</t>
        </is>
      </c>
      <c r="B23" s="8" t="n">
        <v>17.2</v>
      </c>
      <c r="C23" s="8" t="n">
        <v>20.8</v>
      </c>
      <c r="D23" s="6" t="n">
        <v>12</v>
      </c>
    </row>
    <row r="24">
      <c r="A24" s="4" t="inlineStr">
        <is>
          <t>Accumulated Loss on Derivative Contracts</t>
        </is>
      </c>
    </row>
    <row r="25">
      <c r="A25" s="3" t="inlineStr">
        <is>
          <t>AOCI Attributable to Parent, Net of Tax [Roll Forward]</t>
        </is>
      </c>
    </row>
    <row r="26">
      <c r="A26" s="4" t="inlineStr">
        <is>
          <t>Beginning balance</t>
        </is>
      </c>
      <c r="B26" s="8" t="n">
        <v>-39.4</v>
      </c>
      <c r="C26" s="6" t="n">
        <v>0</v>
      </c>
      <c r="D26" s="6" t="n">
        <v>0</v>
      </c>
    </row>
    <row r="27">
      <c r="A27" s="4" t="inlineStr">
        <is>
          <t>Foreign currency translation adjustments, net of tax benefit</t>
        </is>
      </c>
      <c r="B27" s="6" t="n">
        <v>0</v>
      </c>
      <c r="C27" s="6" t="n">
        <v>0</v>
      </c>
      <c r="D27" s="6" t="n">
        <v>0</v>
      </c>
    </row>
    <row r="28">
      <c r="A28" s="4" t="inlineStr">
        <is>
          <t>Unrealized gain (loss) on derivative contracts, net of tax expense (benefit)</t>
        </is>
      </c>
      <c r="B28" s="8" t="n">
        <v>11.5</v>
      </c>
      <c r="C28" s="8" t="n">
        <v>-47.6</v>
      </c>
      <c r="D28" s="6" t="n">
        <v>0</v>
      </c>
    </row>
    <row r="29">
      <c r="A29" s="4" t="inlineStr">
        <is>
          <t>Amount reclassified from accumulated comprehensive income (loss) into earnings, net of tax benefit</t>
        </is>
      </c>
      <c r="B29" s="8" t="n">
        <v>17.6</v>
      </c>
      <c r="C29" s="8" t="n">
        <v>8.199999999999999</v>
      </c>
    </row>
    <row r="30">
      <c r="A30" s="4" t="inlineStr">
        <is>
          <t>Ending balance</t>
        </is>
      </c>
      <c r="B30" s="8" t="n">
        <v>-10.3</v>
      </c>
      <c r="C30" s="8" t="n">
        <v>-39.4</v>
      </c>
      <c r="D30" s="6" t="n">
        <v>0</v>
      </c>
    </row>
    <row r="31">
      <c r="A31" s="4" t="inlineStr">
        <is>
          <t>Accumulated Other Comprehensive Income (Loss)</t>
        </is>
      </c>
    </row>
    <row r="32">
      <c r="A32" s="3" t="inlineStr">
        <is>
          <t>AOCI Attributable to Parent, Net of Tax [Roll Forward]</t>
        </is>
      </c>
    </row>
    <row r="33">
      <c r="A33" s="4" t="inlineStr">
        <is>
          <t>Beginning balance</t>
        </is>
      </c>
      <c r="B33" s="8" t="n">
        <v>-18.6</v>
      </c>
      <c r="C33" s="6" t="n">
        <v>12</v>
      </c>
      <c r="D33" s="6" t="n">
        <v>0</v>
      </c>
    </row>
    <row r="34">
      <c r="A34" s="4" t="inlineStr">
        <is>
          <t>Ending balance</t>
        </is>
      </c>
      <c r="B34" s="7" t="n">
        <v>6.9</v>
      </c>
      <c r="C34" s="7" t="n">
        <v>-18.6</v>
      </c>
      <c r="D34" s="5" t="n">
        <v>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Related Party Transactions - Narrative (Details) - USD ($)</t>
        </is>
      </c>
      <c r="B1" s="2" t="inlineStr">
        <is>
          <t>Feb. 09, 2021</t>
        </is>
      </c>
      <c r="C1" s="2" t="inlineStr">
        <is>
          <t>Feb. 02, 2021</t>
        </is>
      </c>
      <c r="D1" s="2" t="inlineStr">
        <is>
          <t>Dec. 01, 2020</t>
        </is>
      </c>
      <c r="E1" s="2" t="inlineStr">
        <is>
          <t>Aug. 07, 2020</t>
        </is>
      </c>
      <c r="F1" s="2" t="inlineStr">
        <is>
          <t>Dec. 31, 2021</t>
        </is>
      </c>
      <c r="G1" s="2" t="inlineStr">
        <is>
          <t>Dec. 31, 2020</t>
        </is>
      </c>
      <c r="H1" s="2" t="inlineStr">
        <is>
          <t>Dec. 31, 2019</t>
        </is>
      </c>
    </row>
    <row r="2">
      <c r="A2" s="3" t="inlineStr">
        <is>
          <t>Related Party Transaction [Line Items]</t>
        </is>
      </c>
    </row>
    <row r="3">
      <c r="A3" s="4" t="inlineStr">
        <is>
          <t>Principal balance</t>
        </is>
      </c>
      <c r="F3" s="5" t="n">
        <v>3382800000</v>
      </c>
    </row>
    <row r="4">
      <c r="A4" s="4" t="inlineStr">
        <is>
          <t>Datapipe Parent Inc</t>
        </is>
      </c>
    </row>
    <row r="5">
      <c r="A5" s="3" t="inlineStr">
        <is>
          <t>Related Party Transaction [Line Items]</t>
        </is>
      </c>
    </row>
    <row r="6">
      <c r="A6" s="4" t="inlineStr">
        <is>
          <t>Shares of stock issued and sold in public offering (in shares)</t>
        </is>
      </c>
      <c r="C6" s="6" t="n">
        <v>2665935</v>
      </c>
    </row>
    <row r="7">
      <c r="A7" s="4" t="inlineStr">
        <is>
          <t>Secured Debt | Senior Facilities</t>
        </is>
      </c>
    </row>
    <row r="8">
      <c r="A8" s="3" t="inlineStr">
        <is>
          <t>Related Party Transaction [Line Items]</t>
        </is>
      </c>
    </row>
    <row r="9">
      <c r="A9" s="4" t="inlineStr">
        <is>
          <t>Principal balance</t>
        </is>
      </c>
      <c r="F9" s="5" t="n">
        <v>2282800000</v>
      </c>
    </row>
    <row r="10">
      <c r="A10" s="4" t="inlineStr">
        <is>
          <t>Senior notes | 5.375% Senior Notes</t>
        </is>
      </c>
    </row>
    <row r="11">
      <c r="A11" s="3" t="inlineStr">
        <is>
          <t>Related Party Transaction [Line Items]</t>
        </is>
      </c>
    </row>
    <row r="12">
      <c r="A12" s="4" t="inlineStr">
        <is>
          <t>Interest rate</t>
        </is>
      </c>
      <c r="D12" s="4" t="inlineStr">
        <is>
          <t>5.375%</t>
        </is>
      </c>
      <c r="F12" s="4" t="inlineStr">
        <is>
          <t>5.375%</t>
        </is>
      </c>
      <c r="G12" s="4" t="inlineStr">
        <is>
          <t>5.375%</t>
        </is>
      </c>
    </row>
    <row r="13">
      <c r="A13" s="4" t="inlineStr">
        <is>
          <t>Principal balance</t>
        </is>
      </c>
      <c r="F13" s="5" t="n">
        <v>550000000</v>
      </c>
      <c r="G13" s="5" t="n">
        <v>550000000</v>
      </c>
    </row>
    <row r="14">
      <c r="A14" s="4" t="inlineStr">
        <is>
          <t>Senior notes | 3.50% Senior Secured Notes</t>
        </is>
      </c>
    </row>
    <row r="15">
      <c r="A15" s="3" t="inlineStr">
        <is>
          <t>Related Party Transaction [Line Items]</t>
        </is>
      </c>
    </row>
    <row r="16">
      <c r="A16" s="4" t="inlineStr">
        <is>
          <t>Interest rate</t>
        </is>
      </c>
      <c r="B16" s="4" t="inlineStr">
        <is>
          <t>3.50%</t>
        </is>
      </c>
    </row>
    <row r="17">
      <c r="A17" s="4" t="inlineStr">
        <is>
          <t>Principal balance</t>
        </is>
      </c>
      <c r="F17" s="6" t="n">
        <v>550000000</v>
      </c>
    </row>
    <row r="18">
      <c r="A18" s="4" t="inlineStr">
        <is>
          <t>Apollo Global Securities, LLC | IPO</t>
        </is>
      </c>
    </row>
    <row r="19">
      <c r="A19" s="3" t="inlineStr">
        <is>
          <t>Related Party Transaction [Line Items]</t>
        </is>
      </c>
    </row>
    <row r="20">
      <c r="A20" s="4" t="inlineStr">
        <is>
          <t>Transaction amount</t>
        </is>
      </c>
      <c r="E20" s="5" t="n">
        <v>2700000</v>
      </c>
    </row>
    <row r="21">
      <c r="A21" s="4" t="inlineStr">
        <is>
          <t>Apollo Global Securities, LLC | Senior notes | 3.50% Senior Secured Notes</t>
        </is>
      </c>
    </row>
    <row r="22">
      <c r="A22" s="3" t="inlineStr">
        <is>
          <t>Related Party Transaction [Line Items]</t>
        </is>
      </c>
    </row>
    <row r="23">
      <c r="A23" s="4" t="inlineStr">
        <is>
          <t>Transaction amount</t>
        </is>
      </c>
      <c r="B23" s="5" t="n">
        <v>600000</v>
      </c>
    </row>
    <row r="24">
      <c r="A24" s="4" t="inlineStr">
        <is>
          <t>Senior Notes Received | Apollo Global Securities, LLC | 5.375% Senior Notes</t>
        </is>
      </c>
    </row>
    <row r="25">
      <c r="A25" s="3" t="inlineStr">
        <is>
          <t>Related Party Transaction [Line Items]</t>
        </is>
      </c>
    </row>
    <row r="26">
      <c r="A26" s="4" t="inlineStr">
        <is>
          <t>Transaction amount</t>
        </is>
      </c>
      <c r="D26" s="5" t="n">
        <v>600000</v>
      </c>
    </row>
    <row r="27">
      <c r="A27" s="4" t="inlineStr">
        <is>
          <t>Arranger Fees | Apollo Global Securities, LLC</t>
        </is>
      </c>
    </row>
    <row r="28">
      <c r="A28" s="3" t="inlineStr">
        <is>
          <t>Related Party Transaction [Line Items]</t>
        </is>
      </c>
    </row>
    <row r="29">
      <c r="A29" s="4" t="inlineStr">
        <is>
          <t>Transaction amount</t>
        </is>
      </c>
      <c r="B29" s="5" t="n">
        <v>2300000</v>
      </c>
    </row>
    <row r="30">
      <c r="A30" s="4" t="inlineStr">
        <is>
          <t>Affiliated Entity | Apollo, Searchlight and ABRY | Onica</t>
        </is>
      </c>
    </row>
    <row r="31">
      <c r="A31" s="3" t="inlineStr">
        <is>
          <t>Related Party Transaction [Line Items]</t>
        </is>
      </c>
    </row>
    <row r="32">
      <c r="A32" s="4" t="inlineStr">
        <is>
          <t>Related party consulting fees</t>
        </is>
      </c>
      <c r="H32" s="5" t="n">
        <v>3300000</v>
      </c>
    </row>
    <row r="33">
      <c r="A33" s="4" t="inlineStr">
        <is>
          <t>Affiliated Entity | Affiliates of ABRY | Secured Debt | Senior Facilities</t>
        </is>
      </c>
    </row>
    <row r="34">
      <c r="A34" s="3" t="inlineStr">
        <is>
          <t>Related Party Transaction [Line Items]</t>
        </is>
      </c>
    </row>
    <row r="35">
      <c r="A35" s="4" t="inlineStr">
        <is>
          <t>Principal balance</t>
        </is>
      </c>
      <c r="F35" s="5" t="n">
        <v>48600000</v>
      </c>
    </row>
    <row r="36">
      <c r="A36" s="4" t="inlineStr">
        <is>
          <t>Percentage of debt due to related party</t>
        </is>
      </c>
      <c r="F36" s="4" t="inlineStr">
        <is>
          <t>2.10%</t>
        </is>
      </c>
    </row>
    <row r="37">
      <c r="A37" s="4" t="inlineStr">
        <is>
          <t>Affiliated Entity | Consulting Fees | Apollo and Searchlight</t>
        </is>
      </c>
    </row>
    <row r="38">
      <c r="A38" s="3" t="inlineStr">
        <is>
          <t>Related Party Transaction [Line Items]</t>
        </is>
      </c>
    </row>
    <row r="39">
      <c r="A39" s="4" t="inlineStr">
        <is>
          <t>Consulting fee, percentage of EBITDA</t>
        </is>
      </c>
      <c r="F39" s="4" t="inlineStr">
        <is>
          <t>1.50%</t>
        </is>
      </c>
    </row>
    <row r="40">
      <c r="A40" s="4" t="inlineStr">
        <is>
          <t>Affiliated Entity | Consulting Fees | ABRY</t>
        </is>
      </c>
    </row>
    <row r="41">
      <c r="A41" s="3" t="inlineStr">
        <is>
          <t>Related Party Transaction [Line Items]</t>
        </is>
      </c>
    </row>
    <row r="42">
      <c r="A42" s="4" t="inlineStr">
        <is>
          <t>Consulting fee, percentage of EBITDA</t>
        </is>
      </c>
      <c r="F42" s="4" t="inlineStr">
        <is>
          <t>1.50%</t>
        </is>
      </c>
    </row>
    <row r="43">
      <c r="A43" s="4" t="inlineStr">
        <is>
          <t>Related party consulting fees</t>
        </is>
      </c>
      <c r="G43" s="5" t="n">
        <v>8400000</v>
      </c>
      <c r="H43" s="5" t="n">
        <v>12900000</v>
      </c>
    </row>
    <row r="44">
      <c r="A44" s="4" t="inlineStr">
        <is>
          <t>Affiliated Entity | Minimum Annual Consulting Fees | Apollo and Searchlight</t>
        </is>
      </c>
    </row>
    <row r="45">
      <c r="A45" s="3" t="inlineStr">
        <is>
          <t>Related Party Transaction [Line Items]</t>
        </is>
      </c>
    </row>
    <row r="46">
      <c r="A46" s="4" t="inlineStr">
        <is>
          <t>Transaction amount</t>
        </is>
      </c>
      <c r="F46" s="5" t="n">
        <v>1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Property, Equipment and Software, net Property, equipment and software, net, consisted of the following: (In millions) December 31, December 31, Computers and equipment $ 1,191.8 $ 1,206.5 Software 472.4 465.6 Furniture and fixtures 22.4 21.9 Buildings and leasehold improvements 513.1 512.9 Land 32.6 21.2 Property, equipment and software, at cost 2,232.3 2,228.1 Less: Accumulated depreciation (1,366.8) (1,413.4) Work in process 19.1 12.0 Property, equipment and software, net $ 884.6 $ 826.7 On January 15, 2021, we completed the sale of a parcel of undeveloped land in the United Kingdom adjacent to one of our existing data centers. The net book value of the land prior to the sale was $11.4 million and we received cash proceeds of $32.2 million, less brokerage and professional fees of $0.9 million, resulting in net cash proceeds of $31.3 million. Therefore, we recorded a gain on sale of land of $19.9 million to "Gain on sale of land" in the Consolidated Statements of Comprehensive Loss for the year ended December 31, 2021. Depreciation expense related to property, equipment and software was $328.5 million, $289.8 million and $245.1 million for the years ended December 31, 2019, 2020 and 2021,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Segment Reporting - Reconciliation of Revenue and Gross Profits from Segments to Consolidated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Revenue Reconciling Item [Line Items]</t>
        </is>
      </c>
    </row>
    <row r="4">
      <c r="A4" s="4" t="inlineStr">
        <is>
          <t>Revenue</t>
        </is>
      </c>
      <c r="C4" s="5" t="n">
        <v>3009500000</v>
      </c>
      <c r="D4" s="5" t="n">
        <v>2707100000</v>
      </c>
      <c r="E4" s="5" t="n">
        <v>2438100000</v>
      </c>
    </row>
    <row r="5">
      <c r="A5" s="4" t="inlineStr">
        <is>
          <t>Gross profit</t>
        </is>
      </c>
      <c r="C5" s="6" t="n">
        <v>936800000</v>
      </c>
      <c r="D5" s="6" t="n">
        <v>984400000</v>
      </c>
      <c r="E5" s="6" t="n">
        <v>1011200000</v>
      </c>
    </row>
    <row r="6">
      <c r="A6" s="4" t="inlineStr">
        <is>
          <t>Share-based compensation expense</t>
        </is>
      </c>
      <c r="C6" s="6" t="n">
        <v>-75400000</v>
      </c>
      <c r="D6" s="6" t="n">
        <v>-74500000</v>
      </c>
      <c r="E6" s="6" t="n">
        <v>-30200000</v>
      </c>
    </row>
    <row r="7">
      <c r="A7" s="4" t="inlineStr">
        <is>
          <t>Selling, general and administrative expenses</t>
        </is>
      </c>
      <c r="C7" s="6" t="n">
        <v>-906800000</v>
      </c>
      <c r="D7" s="6" t="n">
        <v>-959700000</v>
      </c>
      <c r="E7" s="6" t="n">
        <v>-911700000</v>
      </c>
    </row>
    <row r="8">
      <c r="A8" s="4" t="inlineStr">
        <is>
          <t>Impairment of goodwill</t>
        </is>
      </c>
      <c r="C8" s="6" t="n">
        <v>-52400000</v>
      </c>
      <c r="D8" s="6" t="n">
        <v>0</v>
      </c>
      <c r="E8" s="6" t="n">
        <v>0</v>
      </c>
    </row>
    <row r="9">
      <c r="A9" s="4" t="inlineStr">
        <is>
          <t>Gain on divestiture</t>
        </is>
      </c>
      <c r="C9" s="6" t="n">
        <v>0</v>
      </c>
      <c r="D9" s="6" t="n">
        <v>0</v>
      </c>
      <c r="E9" s="6" t="n">
        <v>2100000</v>
      </c>
    </row>
    <row r="10">
      <c r="A10" s="4" t="inlineStr">
        <is>
          <t>Gain on sale of land</t>
        </is>
      </c>
      <c r="C10" s="6" t="n">
        <v>19900000</v>
      </c>
      <c r="D10" s="6" t="n">
        <v>0</v>
      </c>
      <c r="E10" s="6" t="n">
        <v>0</v>
      </c>
    </row>
    <row r="11">
      <c r="A11" s="4" t="inlineStr">
        <is>
          <t>Interest expense</t>
        </is>
      </c>
      <c r="C11" s="6" t="n">
        <v>-205100000</v>
      </c>
      <c r="D11" s="6" t="n">
        <v>-268400000</v>
      </c>
      <c r="E11" s="6" t="n">
        <v>-329900000</v>
      </c>
    </row>
    <row r="12">
      <c r="A12" s="4" t="inlineStr">
        <is>
          <t>Gain (loss) on investments, net</t>
        </is>
      </c>
      <c r="C12" s="6" t="n">
        <v>-3000000</v>
      </c>
      <c r="D12" s="6" t="n">
        <v>700000</v>
      </c>
      <c r="E12" s="6" t="n">
        <v>99500000</v>
      </c>
    </row>
    <row r="13">
      <c r="A13" s="4" t="inlineStr">
        <is>
          <t>Debt modification costs and extinguishment gain (loss)</t>
        </is>
      </c>
      <c r="C13" s="6" t="n">
        <v>-37500000</v>
      </c>
      <c r="D13" s="6" t="n">
        <v>-71500000</v>
      </c>
      <c r="E13" s="6" t="n">
        <v>9800000</v>
      </c>
    </row>
    <row r="14">
      <c r="A14" s="4" t="inlineStr">
        <is>
          <t>Other income (expense), net</t>
        </is>
      </c>
      <c r="C14" s="6" t="n">
        <v>-1000000</v>
      </c>
      <c r="D14" s="6" t="n">
        <v>2500000</v>
      </c>
      <c r="E14" s="6" t="n">
        <v>-3300000</v>
      </c>
    </row>
    <row r="15">
      <c r="A15" s="4" t="inlineStr">
        <is>
          <t>Loss before income taxes</t>
        </is>
      </c>
      <c r="C15" s="6" t="n">
        <v>-249100000</v>
      </c>
      <c r="D15" s="6" t="n">
        <v>-312000000</v>
      </c>
      <c r="E15" s="6" t="n">
        <v>-122300000</v>
      </c>
    </row>
    <row r="16">
      <c r="A16" s="4" t="inlineStr">
        <is>
          <t>Operating Segments</t>
        </is>
      </c>
    </row>
    <row r="17">
      <c r="A17" s="3" t="inlineStr">
        <is>
          <t>Segment Reporting, Revenue Reconciling Item [Line Items]</t>
        </is>
      </c>
    </row>
    <row r="18">
      <c r="A18" s="4" t="inlineStr">
        <is>
          <t>Gross profit</t>
        </is>
      </c>
      <c r="C18" s="6" t="n">
        <v>996400000</v>
      </c>
      <c r="D18" s="6" t="n">
        <v>1026000000</v>
      </c>
      <c r="E18" s="6" t="n">
        <v>1039400000</v>
      </c>
    </row>
    <row r="19">
      <c r="A19" s="4" t="inlineStr">
        <is>
          <t>Corporate And Reconciling Items</t>
        </is>
      </c>
    </row>
    <row r="20">
      <c r="A20" s="3" t="inlineStr">
        <is>
          <t>Segment Reporting, Revenue Reconciling Item [Line Items]</t>
        </is>
      </c>
    </row>
    <row r="21">
      <c r="A21" s="4" t="inlineStr">
        <is>
          <t>Share-based compensation expense</t>
        </is>
      </c>
      <c r="C21" s="6" t="n">
        <v>-16700000</v>
      </c>
      <c r="D21" s="6" t="n">
        <v>-14500000</v>
      </c>
      <c r="E21" s="6" t="n">
        <v>-5700000</v>
      </c>
    </row>
    <row r="22">
      <c r="A22" s="4" t="inlineStr">
        <is>
          <t>Other compensation expense</t>
        </is>
      </c>
      <c r="C22" s="6" t="n">
        <v>-2700000</v>
      </c>
      <c r="D22" s="6" t="n">
        <v>-5900000</v>
      </c>
      <c r="E22" s="6" t="n">
        <v>-2800000</v>
      </c>
    </row>
    <row r="23">
      <c r="A23" s="4" t="inlineStr">
        <is>
          <t>Purchase accounting impact on revenue</t>
        </is>
      </c>
      <c r="C23" s="6" t="n">
        <v>0</v>
      </c>
      <c r="D23" s="6" t="n">
        <v>0</v>
      </c>
      <c r="E23" s="6" t="n">
        <v>200000</v>
      </c>
    </row>
    <row r="24">
      <c r="A24" s="4" t="inlineStr">
        <is>
          <t>Purchase accounting impact on expense</t>
        </is>
      </c>
      <c r="C24" s="6" t="n">
        <v>-4700000</v>
      </c>
      <c r="D24" s="6" t="n">
        <v>-5900000</v>
      </c>
      <c r="E24" s="6" t="n">
        <v>-9600000</v>
      </c>
    </row>
    <row r="25">
      <c r="A25" s="4" t="inlineStr">
        <is>
          <t>Restructuring and transformation expenses</t>
        </is>
      </c>
      <c r="C25" s="6" t="n">
        <v>-35500000</v>
      </c>
      <c r="D25" s="6" t="n">
        <v>-15300000</v>
      </c>
      <c r="E25" s="6" t="n">
        <v>-10300000</v>
      </c>
    </row>
    <row r="26">
      <c r="A26" s="4" t="inlineStr">
        <is>
          <t>Cost of revenue</t>
        </is>
      </c>
    </row>
    <row r="27">
      <c r="A27" s="3" t="inlineStr">
        <is>
          <t>Segment Reporting, Revenue Reconciling Item [Line Items]</t>
        </is>
      </c>
    </row>
    <row r="28">
      <c r="A28" s="4" t="inlineStr">
        <is>
          <t>Share-based compensation expense</t>
        </is>
      </c>
      <c r="C28" s="6" t="n">
        <v>-16700000</v>
      </c>
      <c r="D28" s="6" t="n">
        <v>-14500000</v>
      </c>
      <c r="E28" s="6" t="n">
        <v>-5700000</v>
      </c>
    </row>
    <row r="29">
      <c r="A29" s="4" t="inlineStr">
        <is>
          <t>Multicloud Services</t>
        </is>
      </c>
    </row>
    <row r="30">
      <c r="A30" s="3" t="inlineStr">
        <is>
          <t>Segment Reporting, Revenue Reconciling Item [Line Items]</t>
        </is>
      </c>
    </row>
    <row r="31">
      <c r="A31" s="4" t="inlineStr">
        <is>
          <t>Revenue</t>
        </is>
      </c>
      <c r="C31" s="6" t="n">
        <v>2449100000</v>
      </c>
      <c r="D31" s="6" t="n">
        <v>2141500000</v>
      </c>
      <c r="E31" s="6" t="n">
        <v>1832600000</v>
      </c>
    </row>
    <row r="32">
      <c r="A32" s="4" t="inlineStr">
        <is>
          <t>Impairment of goodwill</t>
        </is>
      </c>
      <c r="C32" s="6" t="n">
        <v>0</v>
      </c>
    </row>
    <row r="33">
      <c r="A33" s="4" t="inlineStr">
        <is>
          <t>Multicloud Services | Operating Segments</t>
        </is>
      </c>
    </row>
    <row r="34">
      <c r="A34" s="3" t="inlineStr">
        <is>
          <t>Segment Reporting, Revenue Reconciling Item [Line Items]</t>
        </is>
      </c>
    </row>
    <row r="35">
      <c r="A35" s="4" t="inlineStr">
        <is>
          <t>Gross profit</t>
        </is>
      </c>
      <c r="C35" s="6" t="n">
        <v>793400000</v>
      </c>
      <c r="D35" s="6" t="n">
        <v>810200000</v>
      </c>
      <c r="E35" s="6" t="n">
        <v>774700000</v>
      </c>
    </row>
    <row r="36">
      <c r="A36" s="4" t="inlineStr">
        <is>
          <t>Apps &amp; Cross Platform</t>
        </is>
      </c>
    </row>
    <row r="37">
      <c r="A37" s="3" t="inlineStr">
        <is>
          <t>Segment Reporting, Revenue Reconciling Item [Line Items]</t>
        </is>
      </c>
    </row>
    <row r="38">
      <c r="A38" s="4" t="inlineStr">
        <is>
          <t>Revenue</t>
        </is>
      </c>
      <c r="C38" s="6" t="n">
        <v>377600000</v>
      </c>
      <c r="D38" s="6" t="n">
        <v>336600000</v>
      </c>
      <c r="E38" s="6" t="n">
        <v>319200000</v>
      </c>
    </row>
    <row r="39">
      <c r="A39" s="4" t="inlineStr">
        <is>
          <t>Impairment of goodwill</t>
        </is>
      </c>
      <c r="C39" s="6" t="n">
        <v>0</v>
      </c>
    </row>
    <row r="40">
      <c r="A40" s="4" t="inlineStr">
        <is>
          <t>Apps &amp; Cross Platform | Operating Segments</t>
        </is>
      </c>
    </row>
    <row r="41">
      <c r="A41" s="3" t="inlineStr">
        <is>
          <t>Segment Reporting, Revenue Reconciling Item [Line Items]</t>
        </is>
      </c>
    </row>
    <row r="42">
      <c r="A42" s="4" t="inlineStr">
        <is>
          <t>Gross profit</t>
        </is>
      </c>
      <c r="C42" s="6" t="n">
        <v>135900000</v>
      </c>
      <c r="D42" s="6" t="n">
        <v>115500000</v>
      </c>
      <c r="E42" s="6" t="n">
        <v>118700000</v>
      </c>
    </row>
    <row r="43">
      <c r="A43" s="4" t="inlineStr">
        <is>
          <t>OpenStack Public Cloud</t>
        </is>
      </c>
    </row>
    <row r="44">
      <c r="A44" s="3" t="inlineStr">
        <is>
          <t>Segment Reporting, Revenue Reconciling Item [Line Items]</t>
        </is>
      </c>
    </row>
    <row r="45">
      <c r="A45" s="4" t="inlineStr">
        <is>
          <t>Revenue</t>
        </is>
      </c>
      <c r="C45" s="6" t="n">
        <v>182800000</v>
      </c>
      <c r="D45" s="6" t="n">
        <v>229000000</v>
      </c>
      <c r="E45" s="6" t="n">
        <v>286300000</v>
      </c>
    </row>
    <row r="46">
      <c r="A46" s="4" t="inlineStr">
        <is>
          <t>Impairment of goodwill</t>
        </is>
      </c>
      <c r="B46" s="5" t="n">
        <v>-52400000</v>
      </c>
      <c r="C46" s="6" t="n">
        <v>-52400000</v>
      </c>
    </row>
    <row r="47">
      <c r="A47" s="4" t="inlineStr">
        <is>
          <t>OpenStack Public Cloud | Operating Segments</t>
        </is>
      </c>
    </row>
    <row r="48">
      <c r="A48" s="3" t="inlineStr">
        <is>
          <t>Segment Reporting, Revenue Reconciling Item [Line Items]</t>
        </is>
      </c>
    </row>
    <row r="49">
      <c r="A49" s="4" t="inlineStr">
        <is>
          <t>Gross profit</t>
        </is>
      </c>
      <c r="C49" s="5" t="n">
        <v>67100000</v>
      </c>
      <c r="D49" s="5" t="n">
        <v>100300000</v>
      </c>
      <c r="E49" s="5" t="n">
        <v>146000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3009.5</v>
      </c>
      <c r="C4" s="7" t="n">
        <v>2707.1</v>
      </c>
      <c r="D4" s="7" t="n">
        <v>2438.1</v>
      </c>
    </row>
    <row r="5">
      <c r="A5" s="4" t="inlineStr">
        <is>
          <t>Property, equipment and software, net</t>
        </is>
      </c>
      <c r="B5" s="8" t="n">
        <v>826.7</v>
      </c>
      <c r="C5" s="8" t="n">
        <v>884.6</v>
      </c>
    </row>
    <row r="6">
      <c r="A6" s="4" t="inlineStr">
        <is>
          <t>Americas</t>
        </is>
      </c>
    </row>
    <row r="7">
      <c r="A7" s="3" t="inlineStr">
        <is>
          <t>Revenues from External Customers and Long-Lived Assets [Line Items]</t>
        </is>
      </c>
    </row>
    <row r="8">
      <c r="A8" s="4" t="inlineStr">
        <is>
          <t>Revenue</t>
        </is>
      </c>
      <c r="B8" s="8" t="n">
        <v>2253.4</v>
      </c>
      <c r="C8" s="8" t="n">
        <v>2027.8</v>
      </c>
      <c r="D8" s="8" t="n">
        <v>1787.5</v>
      </c>
    </row>
    <row r="9">
      <c r="A9" s="4" t="inlineStr">
        <is>
          <t>United States</t>
        </is>
      </c>
    </row>
    <row r="10">
      <c r="A10" s="3" t="inlineStr">
        <is>
          <t>Revenues from External Customers and Long-Lived Assets [Line Items]</t>
        </is>
      </c>
    </row>
    <row r="11">
      <c r="A11" s="4" t="inlineStr">
        <is>
          <t>Revenue</t>
        </is>
      </c>
      <c r="B11" s="6" t="n">
        <v>2157</v>
      </c>
      <c r="C11" s="6" t="n">
        <v>1948</v>
      </c>
      <c r="D11" s="8" t="n">
        <v>1735.3</v>
      </c>
    </row>
    <row r="12">
      <c r="A12" s="4" t="inlineStr">
        <is>
          <t>Property, equipment and software, net</t>
        </is>
      </c>
      <c r="B12" s="8" t="n">
        <v>652.8</v>
      </c>
      <c r="C12" s="8" t="n">
        <v>684.3</v>
      </c>
    </row>
    <row r="13">
      <c r="A13" s="4" t="inlineStr">
        <is>
          <t>EMEA</t>
        </is>
      </c>
    </row>
    <row r="14">
      <c r="A14" s="3" t="inlineStr">
        <is>
          <t>Revenues from External Customers and Long-Lived Assets [Line Items]</t>
        </is>
      </c>
    </row>
    <row r="15">
      <c r="A15" s="4" t="inlineStr">
        <is>
          <t>Revenue</t>
        </is>
      </c>
      <c r="B15" s="8" t="n">
        <v>632.9</v>
      </c>
      <c r="C15" s="8" t="n">
        <v>585.2</v>
      </c>
      <c r="D15" s="8" t="n">
        <v>564.6</v>
      </c>
    </row>
    <row r="16">
      <c r="A16" s="4" t="inlineStr">
        <is>
          <t>United Kingdom</t>
        </is>
      </c>
    </row>
    <row r="17">
      <c r="A17" s="3" t="inlineStr">
        <is>
          <t>Revenues from External Customers and Long-Lived Assets [Line Items]</t>
        </is>
      </c>
    </row>
    <row r="18">
      <c r="A18" s="4" t="inlineStr">
        <is>
          <t>Revenue</t>
        </is>
      </c>
      <c r="B18" s="8" t="n">
        <v>542.3</v>
      </c>
      <c r="C18" s="8" t="n">
        <v>583.6</v>
      </c>
      <c r="D18" s="8" t="n">
        <v>564.6</v>
      </c>
    </row>
    <row r="19">
      <c r="A19" s="4" t="inlineStr">
        <is>
          <t>Property, equipment and software, net</t>
        </is>
      </c>
      <c r="B19" s="8" t="n">
        <v>146.1</v>
      </c>
      <c r="C19" s="8" t="n">
        <v>170.9</v>
      </c>
    </row>
    <row r="20">
      <c r="A20" s="4" t="inlineStr">
        <is>
          <t>APJ</t>
        </is>
      </c>
    </row>
    <row r="21">
      <c r="A21" s="3" t="inlineStr">
        <is>
          <t>Revenues from External Customers and Long-Lived Assets [Line Items]</t>
        </is>
      </c>
    </row>
    <row r="22">
      <c r="A22" s="4" t="inlineStr">
        <is>
          <t>Revenue</t>
        </is>
      </c>
      <c r="B22" s="8" t="n">
        <v>123.2</v>
      </c>
      <c r="C22" s="8" t="n">
        <v>94.09999999999999</v>
      </c>
      <c r="D22" s="6" t="n">
        <v>86</v>
      </c>
    </row>
    <row r="23">
      <c r="A23" s="4" t="inlineStr">
        <is>
          <t>Other Foreign Countries</t>
        </is>
      </c>
    </row>
    <row r="24">
      <c r="A24" s="3" t="inlineStr">
        <is>
          <t>Revenues from External Customers and Long-Lived Assets [Line Items]</t>
        </is>
      </c>
    </row>
    <row r="25">
      <c r="A25" s="4" t="inlineStr">
        <is>
          <t>Revenue</t>
        </is>
      </c>
      <c r="B25" s="8" t="n">
        <v>310.2</v>
      </c>
      <c r="C25" s="8" t="n">
        <v>175.5</v>
      </c>
      <c r="D25" s="7" t="n">
        <v>138.2</v>
      </c>
    </row>
    <row r="26">
      <c r="A26" s="4" t="inlineStr">
        <is>
          <t>Property, equipment and software, net</t>
        </is>
      </c>
      <c r="B26" s="7" t="n">
        <v>27.8</v>
      </c>
      <c r="C26" s="7" t="n">
        <v>2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 in Million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7" t="n">
        <v>6328.7</v>
      </c>
      <c r="C3" s="7" t="n">
        <v>6377.8</v>
      </c>
    </row>
    <row r="4">
      <c r="A4" s="3" t="inlineStr">
        <is>
          <t>LIABILITIES AND STOCKHOLDERS' EQUITY</t>
        </is>
      </c>
    </row>
    <row r="5">
      <c r="A5" s="4" t="inlineStr">
        <is>
          <t>Preferred stock, $0.01 par value per share: 5.0 shares authorized; no shares issued or outstanding</t>
        </is>
      </c>
      <c r="B5" s="6" t="n">
        <v>0</v>
      </c>
      <c r="C5" s="6" t="n">
        <v>0</v>
      </c>
    </row>
    <row r="6">
      <c r="A6" s="4" t="inlineStr">
        <is>
          <t>Common stock, $0.01 par value per share: 1,495.0 shares authorized; 201.8 and 211.2 shares issued and outstanding, respectively</t>
        </is>
      </c>
      <c r="B6" s="8" t="n">
        <v>2.1</v>
      </c>
      <c r="C6" s="6" t="n">
        <v>2</v>
      </c>
    </row>
    <row r="7">
      <c r="A7" s="4" t="inlineStr">
        <is>
          <t>Additional paid-in capital</t>
        </is>
      </c>
      <c r="B7" s="6" t="n">
        <v>2500</v>
      </c>
      <c r="C7" s="8" t="n">
        <v>2363.6</v>
      </c>
    </row>
    <row r="8">
      <c r="A8" s="4" t="inlineStr">
        <is>
          <t>Accumulated other comprehensive income (loss)</t>
        </is>
      </c>
      <c r="B8" s="8" t="n">
        <v>6.9</v>
      </c>
      <c r="C8" s="8" t="n">
        <v>-18.6</v>
      </c>
    </row>
    <row r="9">
      <c r="A9" s="4" t="inlineStr">
        <is>
          <t>Accumulated deficit</t>
        </is>
      </c>
      <c r="B9" s="8" t="n">
        <v>-1181.6</v>
      </c>
      <c r="C9" s="8" t="n">
        <v>-963.3</v>
      </c>
    </row>
    <row r="10">
      <c r="A10" s="4" t="inlineStr">
        <is>
          <t>Total stockholders' equity</t>
        </is>
      </c>
      <c r="B10" s="8" t="n">
        <v>1327.4</v>
      </c>
      <c r="C10" s="8" t="n">
        <v>1383.7</v>
      </c>
      <c r="D10" s="7" t="n">
        <v>898.8</v>
      </c>
      <c r="E10" s="7" t="n">
        <v>907.8</v>
      </c>
    </row>
    <row r="11">
      <c r="A11" s="4" t="inlineStr">
        <is>
          <t>Total liabilities and stockholders' equity</t>
        </is>
      </c>
      <c r="B11" s="7" t="n">
        <v>6328.7</v>
      </c>
      <c r="C11" s="7" t="n">
        <v>6377.8</v>
      </c>
    </row>
    <row r="12">
      <c r="A12" s="4" t="inlineStr">
        <is>
          <t>Preferred stock, par value (in dollars per share)</t>
        </is>
      </c>
      <c r="B12" s="9" t="n">
        <v>0.01</v>
      </c>
      <c r="C12" s="9" t="n">
        <v>0.01</v>
      </c>
    </row>
    <row r="13">
      <c r="A13" s="4" t="inlineStr">
        <is>
          <t>Preferred stock, shares authorized (in shares)</t>
        </is>
      </c>
      <c r="B13" s="6" t="n">
        <v>5000000</v>
      </c>
      <c r="C13" s="6" t="n">
        <v>5000000</v>
      </c>
    </row>
    <row r="14">
      <c r="A14" s="4" t="inlineStr">
        <is>
          <t>Preferred stock, shares issued (in shares)</t>
        </is>
      </c>
      <c r="B14" s="6" t="n">
        <v>0</v>
      </c>
      <c r="C14" s="6" t="n">
        <v>0</v>
      </c>
    </row>
    <row r="15">
      <c r="A15" s="4" t="inlineStr">
        <is>
          <t>Preferred stock, shares outstanding (in shares)</t>
        </is>
      </c>
      <c r="B15" s="6" t="n">
        <v>0</v>
      </c>
      <c r="C15" s="6" t="n">
        <v>0</v>
      </c>
    </row>
    <row r="16">
      <c r="A16" s="4" t="inlineStr">
        <is>
          <t>Common stock, par value (in dollars per share)</t>
        </is>
      </c>
      <c r="B16" s="9" t="n">
        <v>0.01</v>
      </c>
      <c r="C16" s="9" t="n">
        <v>0.01</v>
      </c>
    </row>
    <row r="17">
      <c r="A17" s="4" t="inlineStr">
        <is>
          <t>Common stock, shares authorized (in shares)</t>
        </is>
      </c>
      <c r="B17" s="6" t="n">
        <v>1495000000</v>
      </c>
      <c r="C17" s="6" t="n">
        <v>1495000000</v>
      </c>
    </row>
    <row r="18">
      <c r="A18" s="4" t="inlineStr">
        <is>
          <t>Common stock, shares issued (in shares)</t>
        </is>
      </c>
      <c r="B18" s="6" t="n">
        <v>211200000</v>
      </c>
      <c r="C18" s="6" t="n">
        <v>201800000</v>
      </c>
    </row>
    <row r="19">
      <c r="A19" s="4" t="inlineStr">
        <is>
          <t>Common stock, shares outstanding (in shares)</t>
        </is>
      </c>
      <c r="B19" s="6" t="n">
        <v>211200000</v>
      </c>
      <c r="C19" s="6" t="n">
        <v>201800000</v>
      </c>
    </row>
    <row r="20">
      <c r="A20" s="4" t="inlineStr">
        <is>
          <t>Parent Company</t>
        </is>
      </c>
    </row>
    <row r="21">
      <c r="A21" s="3" t="inlineStr">
        <is>
          <t>ASSETS</t>
        </is>
      </c>
    </row>
    <row r="22">
      <c r="A22" s="4" t="inlineStr">
        <is>
          <t>Investment in subsidiaries of Parent</t>
        </is>
      </c>
      <c r="B22" s="7" t="n">
        <v>1327.4</v>
      </c>
      <c r="C22" s="7" t="n">
        <v>1383.7</v>
      </c>
    </row>
    <row r="23">
      <c r="A23" s="4" t="inlineStr">
        <is>
          <t>Total assets</t>
        </is>
      </c>
      <c r="B23" s="8" t="n">
        <v>1327.4</v>
      </c>
      <c r="C23" s="8" t="n">
        <v>1383.7</v>
      </c>
    </row>
    <row r="24">
      <c r="A24" s="3" t="inlineStr">
        <is>
          <t>LIABILITIES AND STOCKHOLDERS' EQUITY</t>
        </is>
      </c>
    </row>
    <row r="25">
      <c r="A25" s="4" t="inlineStr">
        <is>
          <t>Preferred stock, $0.01 par value per share: 5.0 shares authorized; no shares issued or outstanding</t>
        </is>
      </c>
      <c r="B25" s="6" t="n">
        <v>0</v>
      </c>
      <c r="C25" s="6" t="n">
        <v>0</v>
      </c>
    </row>
    <row r="26">
      <c r="A26" s="4" t="inlineStr">
        <is>
          <t>Common stock, $0.01 par value per share: 1,495.0 shares authorized; 201.8 and 211.2 shares issued and outstanding, respectively</t>
        </is>
      </c>
      <c r="B26" s="8" t="n">
        <v>2.1</v>
      </c>
      <c r="C26" s="6" t="n">
        <v>2</v>
      </c>
    </row>
    <row r="27">
      <c r="A27" s="4" t="inlineStr">
        <is>
          <t>Additional paid-in capital</t>
        </is>
      </c>
      <c r="B27" s="6" t="n">
        <v>2500</v>
      </c>
      <c r="C27" s="8" t="n">
        <v>2363.6</v>
      </c>
    </row>
    <row r="28">
      <c r="A28" s="4" t="inlineStr">
        <is>
          <t>Accumulated other comprehensive income (loss)</t>
        </is>
      </c>
      <c r="B28" s="8" t="n">
        <v>6.9</v>
      </c>
      <c r="C28" s="8" t="n">
        <v>-18.6</v>
      </c>
    </row>
    <row r="29">
      <c r="A29" s="4" t="inlineStr">
        <is>
          <t>Accumulated deficit</t>
        </is>
      </c>
      <c r="B29" s="8" t="n">
        <v>-1181.6</v>
      </c>
      <c r="C29" s="8" t="n">
        <v>-963.3</v>
      </c>
    </row>
    <row r="30">
      <c r="A30" s="4" t="inlineStr">
        <is>
          <t>Total stockholders' equity</t>
        </is>
      </c>
      <c r="B30" s="8" t="n">
        <v>1327.4</v>
      </c>
      <c r="C30" s="8" t="n">
        <v>1383.7</v>
      </c>
    </row>
    <row r="31">
      <c r="A31" s="4" t="inlineStr">
        <is>
          <t>Total liabilities and stockholders' equity</t>
        </is>
      </c>
      <c r="B31" s="7" t="n">
        <v>1327.4</v>
      </c>
      <c r="C31" s="7" t="n">
        <v>1383.7</v>
      </c>
    </row>
    <row r="32">
      <c r="A32" s="4" t="inlineStr">
        <is>
          <t>Preferred stock, par value (in dollars per share)</t>
        </is>
      </c>
      <c r="B32" s="9" t="n">
        <v>0.01</v>
      </c>
      <c r="C32" s="9" t="n">
        <v>0.01</v>
      </c>
    </row>
    <row r="33">
      <c r="A33" s="4" t="inlineStr">
        <is>
          <t>Preferred stock, shares authorized (in shares)</t>
        </is>
      </c>
      <c r="B33" s="6" t="n">
        <v>5000000</v>
      </c>
      <c r="C33" s="6" t="n">
        <v>5000000</v>
      </c>
    </row>
    <row r="34">
      <c r="A34" s="4" t="inlineStr">
        <is>
          <t>Preferred stock, shares issued (in shares)</t>
        </is>
      </c>
      <c r="B34" s="6" t="n">
        <v>0</v>
      </c>
      <c r="C34" s="6" t="n">
        <v>0</v>
      </c>
    </row>
    <row r="35">
      <c r="A35" s="4" t="inlineStr">
        <is>
          <t>Preferred stock, shares outstanding (in shares)</t>
        </is>
      </c>
      <c r="B35" s="6" t="n">
        <v>0</v>
      </c>
      <c r="C35" s="6" t="n">
        <v>0</v>
      </c>
    </row>
    <row r="36">
      <c r="A36" s="4" t="inlineStr">
        <is>
          <t>Common stock, par value (in dollars per share)</t>
        </is>
      </c>
      <c r="B36" s="9" t="n">
        <v>0.01</v>
      </c>
      <c r="C36" s="9" t="n">
        <v>0.01</v>
      </c>
    </row>
    <row r="37">
      <c r="A37" s="4" t="inlineStr">
        <is>
          <t>Common stock, shares authorized (in shares)</t>
        </is>
      </c>
      <c r="B37" s="6" t="n">
        <v>1495000000</v>
      </c>
      <c r="C37" s="6" t="n">
        <v>1495000000</v>
      </c>
    </row>
    <row r="38">
      <c r="A38" s="4" t="inlineStr">
        <is>
          <t>Common stock, shares issued (in shares)</t>
        </is>
      </c>
      <c r="B38" s="6" t="n">
        <v>211200000</v>
      </c>
      <c r="C38" s="6" t="n">
        <v>201800000</v>
      </c>
    </row>
    <row r="39">
      <c r="A39" s="4" t="inlineStr">
        <is>
          <t>Common stock, shares outstanding (in shares)</t>
        </is>
      </c>
      <c r="B39" s="6" t="n">
        <v>211200000</v>
      </c>
      <c r="C39" s="6" t="n">
        <v>2018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Comprehensive Los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Net loss</t>
        </is>
      </c>
      <c r="B4" s="7" t="n">
        <v>-218.3</v>
      </c>
      <c r="C4" s="7" t="n">
        <v>-245.8</v>
      </c>
      <c r="D4" s="7" t="n">
        <v>-102.3</v>
      </c>
    </row>
    <row r="5">
      <c r="A5" s="4" t="inlineStr">
        <is>
          <t>Basic (in dollars per share)</t>
        </is>
      </c>
      <c r="B5" s="9" t="n">
        <v>-1.05</v>
      </c>
      <c r="C5" s="9" t="n">
        <v>-1.37</v>
      </c>
      <c r="D5" s="9" t="n">
        <v>-0.62</v>
      </c>
    </row>
    <row r="6">
      <c r="A6" s="4" t="inlineStr">
        <is>
          <t>Diluted (in dollars per share)</t>
        </is>
      </c>
      <c r="B6" s="9" t="n">
        <v>-1.05</v>
      </c>
      <c r="C6" s="9" t="n">
        <v>-1.37</v>
      </c>
      <c r="D6" s="9" t="n">
        <v>-0.62</v>
      </c>
    </row>
    <row r="7">
      <c r="A7" s="4" t="inlineStr">
        <is>
          <t>Basic (in shares)</t>
        </is>
      </c>
      <c r="B7" s="6" t="n">
        <v>208</v>
      </c>
      <c r="C7" s="8" t="n">
        <v>179.6</v>
      </c>
      <c r="D7" s="8" t="n">
        <v>165.3</v>
      </c>
    </row>
    <row r="8">
      <c r="A8" s="4" t="inlineStr">
        <is>
          <t>Diluted (in shares)</t>
        </is>
      </c>
      <c r="B8" s="6" t="n">
        <v>208</v>
      </c>
      <c r="C8" s="8" t="n">
        <v>179.6</v>
      </c>
      <c r="D8" s="8" t="n">
        <v>165.3</v>
      </c>
    </row>
    <row r="9">
      <c r="A9" s="4" t="inlineStr">
        <is>
          <t>Parent Company</t>
        </is>
      </c>
    </row>
    <row r="10">
      <c r="A10" s="3" t="inlineStr">
        <is>
          <t>Condensed Statement of Income Captions [Line Items]</t>
        </is>
      </c>
    </row>
    <row r="11">
      <c r="A11" s="4" t="inlineStr">
        <is>
          <t>Net loss</t>
        </is>
      </c>
      <c r="B11" s="7" t="n">
        <v>-218.3</v>
      </c>
      <c r="C11" s="7" t="n">
        <v>-245.8</v>
      </c>
      <c r="D11" s="7" t="n">
        <v>-102.3</v>
      </c>
    </row>
    <row r="12">
      <c r="A12" s="4" t="inlineStr">
        <is>
          <t>Basic (in dollars per share)</t>
        </is>
      </c>
      <c r="B12" s="9" t="n">
        <v>-1.05</v>
      </c>
      <c r="C12" s="9" t="n">
        <v>-1.37</v>
      </c>
      <c r="D12" s="9" t="n">
        <v>-0.62</v>
      </c>
    </row>
    <row r="13">
      <c r="A13" s="4" t="inlineStr">
        <is>
          <t>Diluted (in dollars per share)</t>
        </is>
      </c>
      <c r="B13" s="9" t="n">
        <v>-1.05</v>
      </c>
      <c r="C13" s="9" t="n">
        <v>-1.37</v>
      </c>
      <c r="D13" s="9" t="n">
        <v>-0.62</v>
      </c>
    </row>
    <row r="14">
      <c r="A14" s="4" t="inlineStr">
        <is>
          <t>Basic (in shares)</t>
        </is>
      </c>
      <c r="B14" s="6" t="n">
        <v>208</v>
      </c>
      <c r="C14" s="8" t="n">
        <v>179.6</v>
      </c>
      <c r="D14" s="8" t="n">
        <v>165.3</v>
      </c>
    </row>
    <row r="15">
      <c r="A15" s="4" t="inlineStr">
        <is>
          <t>Diluted (in shares)</t>
        </is>
      </c>
      <c r="B15" s="6" t="n">
        <v>208</v>
      </c>
      <c r="C15" s="8" t="n">
        <v>179.6</v>
      </c>
      <c r="D15" s="8" t="n">
        <v>165.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sets forth the changes in the carrying amounts of goodwill by reportable segment during the years ended December 31, 2020 and 2021: (In millions) Multicloud Services Apps &amp; Cross Platform OpenStack Public Cloud Total Consolidated Balance as of December 31, 2019 $ 2,371.6 $ 322.2 $ 52.0 $ 2,745.8 Bright Skies acquisition 8.4 — — 8.4 Onica measurement period adjustments (0.5) — — (0.5) Foreign currency translation 6.5 0.4 0.5 7.4 Balance as of December 31, 2020 2,386.0 322.6 52.5 2,761.1 Impairment of goodwill — — (52.4) (52.4) Foreign currency translation (1.7) (0.1) (0.1) (1.9) Balance as of December 31, 2021 $ 2,384.3 $ 322.5 $ — $ 2,706.8 Gross goodwill $ 2,679.3 $ 322.5 $ 52.4 $ 3,054.2 Less: Accumulated impairment charges (295.0) — (52.4) (347.4) Goodwill, net as of December 31, 2021 $ 2,384.3 $ 322.5 $ — $ 2,706.8 Management exercised significant judgment related to the determination of the fair value of each reporting unit. The fair value of each reporting unit was estimated using the discounted cash flow method. The discounted cash flow methodology requires significant judgment, including estimation of future revenue and projected margins, which are dependent on internal forecasts, estimation of the terminal growth rates and capital spending, and determination of discount rates. Changes in these estimates and assumptions could materially affect the fair value of the reporting unit, potentially resulting in an impairment charge. During the fourth quarter of 2021, we performed our annual goodwill impairment test. We determined that the carrying amount of our OpenStack Public Cloud reporting unit exceeded its fair value and recorded a goodwill impairment charge of $52.4 million. The impairment was driven by deteriorating forecasted margins and cash flows within the reporting unit primarily due to operating costs declining at a slower rate than previously anticipated even after factoring in the long term impacts of the July 2021 Restructuring Plan. Prior to calculating the goodwill impairment loss, based on review of the annual forecast and management's expectation of slower than previously anticipated growth in the OpenStack Public Cloud product line, we assessed the recoverability of long-lived assets other than goodwill and concluded such assets were not impaired. The results of our goodwill impairment test for the year ended December 31, 2020 did not indicate any impairments of goodwill. The following table provides information regarding our intangible assets other than goodwill: December 31, 2020 December 31, 2021 (In millions) Gross carrying amount Accumulated amortization Net carrying amount Gross carrying amount Accumulated amortization Net carrying amount Customer relationships $ 1,986.2 $ (624.0) $ 1,362.2 $ 1,983.0 $ (784.1) $ 1,198.9 Property tax abatement 16.0 (7.4) 8.6 16.0 (9.2) 6.8 Other (1) 47.7 (22.2) 25.5 28.2 (17.4) 10.8 Total definite-lived intangible assets 2,049.9 (653.6) 1,396.3 2,027.2 (810.7) 1,216.5 Trade name (indefinite-lived) 250.0 — 250.0 250.0 — 250.0 Total intangible assets other than goodwill $ 2,299.9 $ (653.6) $ 1,646.3 $ 2,277.2 $ (810.7) $ 1,466.5 (1) Includes $17.2 million gross carrying amount for AWS relationship recorded in connection with the Onica acquisition as described in Note 16, "Acquisitions." Amortization expense related to intangibles was $167.5 million, $176.3 million and $179.7 million for the years ended December 31, 2019, 2020 and 2021, respectively. As of December 31, 2021, amortization of intangible assets for the next five years and thereafter is expected to be as follows: (In millions) Intangible Assets Year ending: 2022 $ 169.4 2023 167.8 2024 160.6 2025 152.9 2026 128.5 Thereafter 437.3 Total $ 1,2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Investments In June 2019, CrowdStrike, an entity in which Rackspace US held an equity investment, completed an initial public offering and became a publicly-traded company. Prior to the date of CrowdStrike's initial public offering, our investment in CrowdStrike had a carrying value of $10.0 million and was accounted for as an equity investment without a readily determinable fair value. With the availability of observable price changes following the completion of CrowdStrike's initial public offering, our investment in CrowdStrike was measured at fair value on a prospective basis using the end of period quoted stock price, which is classified as a Level 1 input within the fair value hierarchy. In December 2019, Rackspace US sold the investment in CrowdStrike for $106.9 million in cash proceeds. We hold other equity investments that do not have readily determinable fair values. The aggregate carrying value of these other equity investments was $5.1 million as of December 31, 2020 and 2021. For the year ended December 31, 2019, we recognized a net gain on investment activity of $99.5 million which was primarily comprised of a $96.9 million realized gain related to the sale of the CrowdStrike investment. We recognized a net gain on investment activity of $0.7 million for the year ended December 31, 2020 and a net loss on investment activity of $3.0 million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consisted of the following: (In millions, except %) December 31, 2020 December 31, 2021 Debt Instrument Maturity Date Interest Rate (1) Amount Interest Rate (1) Amount Prior Term Loan Facility November 3, 2023 4.00% $ 2,795.6 —% $ — Term Loan Facility February 15, 2028 —% — 3.50% 2,282.8 Revolving Credit Facility August 7, 2025 —% — —% — 3.50% Senior Secured Notes February 15, 2028 —% — 3.50% 550.0 5.375% Senior Notes December 1, 2028 5.375% 550.0 5.375% 550.0 Receivables Financing Facility July 19, 2022 2.37% 65.0 —% — Less: unamortized debt issuance costs (44.2) (36.3) Less: unamortized debt discount (3.7) (12.6) Total debt 3,362.7 3,333.9 Less: current portion of debt (43.4) (23.0) Debt, excluding current portion $ 3,319.3 $ 3,310.9 (1) Interest rates are as of each respective balance sheet date. Senior Facilities On November 3, 2016, in conjunction with the Rackspace Acquisition, Rackspace Technology Global entered into the First Lien Credit Agreement with Citi as the administrative agent. The First Lien Credit Agreement included the Prior Term Loan Facility and the Revolving Credit Facility. As of December 31, 2020, the Prior Term Loan Facility had an outstanding principal balance of $2,795.6 million and was set to mature on November 3, 2023. The Revolving Credit Facility had total commitments of $375.0 million, with no outstanding borrowings as of December 31, 2020, and was set to mature on August 7, 2025. On February 9, 2021, we amended and restated the First Lien Credit Agreement, which included a new seven-year $2,300.0 million senior secured first lien term loan facility due on February 15, 2028 (the Term Loan Facility) and our existing $375.0 million Revolving Credit Facility, which we refer to together as the Senior Facilities. We used the borrowings under the Term Loan Facility, together with the proceeds from the issuance of the 3.50% Senior Secured Notes described below (together, the February 2021 Refinancing Transaction), to repay all borrowings under the Prior Term Loan Facility, to pay related fees and expenses and for general corporate purposes. Borrowings under the Senior Facilities bear interest at an annual rate equal to an applicable margin plus, at our option, either (a) a LIBOR rate determined by reference to the costs of funds for Eurodollar deposits for the interest period relevant to such borrowing, adjusted for certain additional costs, subject to a 0.75% floor in the case of the Term Loan Facility and a 1.00% floor, in the case of the Revolving Credit Facility, or (b) a base rate determined by reference to the highest of (i) the federal funds rate plus 0.50%, (ii) the prime rate of Citi and (iii) the one-month adjusted LIBOR plus 1.00%. The applicable margin for the Term Loan Facility is 2.75% for LIBOR loans and 1.75% for base rate loans and the applicable margin for the Revolving Credit Facility is 3.00% for LIBOR loans and 2.00% for base rate loans. Interest is due at the end of each interest period elected, not exceeding 90 days, for LIBOR loans and at the end of every calendar quarter for base rate loans. The Revolving Credit Facility also includes a commitment fee equal to 0.50% per annum in respect of the unused commitments that is due quarterly. This commitment fee is subject to one step-down based on the net first lien leverage ratio. As of December 31, 2021, the interest rate on the Term Loan Facility was 3.50%. We are required to make quarterly principal payments of $5.8 million, which began on June 30, 2021. See Note 17,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The fair value of the Term Loan Facility as of December 31, 2021 was $2,262.8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Rackspace Technology Global’s immediate parent company, on a limited recourse basis and secured by the equity interests of Rackspace Technology Global held by Inception Parent,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December 31, 2021, we were in compliance with all covenants under the Senior Facilities. The Revolving Credit Facility matures of August 7, 2025. As of December 31, 2021, we had total commitments of $375.0 million and no outstanding borrowings under the Revolving Credit Facility or letters of credit issued thereunder. 3.50% Senior Secured Notes due 2028 On February 9, 2021, Rackspace Technology Global issued $550.0 million aggregate principal amount of 3.50% Senior Secured Notes due 2028.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Rackspace Technology Global may redeem the 3.50% Senior Secured Notes at its option, in whole at any time or in part from time to time, at the following redemption prices: prior to February 15, 2024, at a redemption price equal to 100.000% of the principal amount, plus the applicable premium described in the 3.50% Notes Indenture and accrued and unpaid interest, if any, to but excluding the redemption date;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Rackspace Technology Global may also redeem prior to February 15, 2024 up to 40.0% of the aggregate principal amount of the 3.50% Senior Secured Notes with funds in an aggregate amount not to exceed the net cash proceeds from certain equity offerings at a redemption price equal to 103.500% of the principal amount of the 3.50% Senior Secured Notes to be redeemed, plus accrued and unpaid interest, if any, to, but excluding, the redemption date. Notwithstanding the foregoing, Rackspace Technology Global m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December 31, 2021, Rackspace Technology Global was in compliance with all covenants under the 3.50% Notes Indenture. The fair value of the 3.50% Senior Secured Notes as of December 31, 2021 was $519.8 million, based on quoted market prices for identical assets that are traded in over-the-counter secondary markets that are not considered active. The fair value of the 3.50% Senior Secured Notes are classified as Level 2 within the fair value hierarchy. 5.375% Senior Notes due 2028 Rackspace Technology Global issued $550.0 million aggregate principal amount of the 5.375% Senior Notes on December 1, 2020. The 5.375% Senior Notes will mature on December 1, 2028 and bear interest at an annual fixed rate of 5.375% per year.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Notes Indenture and accrued and unpaid interest, if any, to but excluding the redemption date;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prior to December 1, 2023 up to 4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December 31, 2021, Rackspace Technology Global was in compliance with all covenants under the 5.375% Notes Indenture. The fair value of the 5.375% Senior Notes as of December 31, 2021 was $534.9 million, based on quoted market prices for identical assets that are traded in over-the-counter secondary markets that are not considered active. The fair value of the 5.375% Senior Notes are classified as Level 2 within the fair value hierarchy. Accounts Receivable Financing Agreement On March 19, 2020, a wholly owned subsidiary of the company entered into the Receivables Financing Facility. Pursuant to the agreements evidencing the Receivables Financing Facility, Rackspace Receivables, LLC, a bankruptcy-remote SPV indirectly wholly owned by Rackspace Technology Global, granted a security interest in all of its current and future receivables and related assets in exchange for a credit facility permitting borrowings of up to a maximum aggregate amount of $100.0 million from time to time. Such borrowings were used by the SPV to finance purchases of accounts receivable. Rackspace Technology Global was the primary beneficiary of the SPV. We recorded $1.0 million of fees and expenses related to the Receivables Financing Facility as debt issuance costs for the year ended December 31, 2020, which were included in "Other non-current assets" in the Consolidated Balance Sheets. The amount of advances available were determined based on advance rates relating to the eligibility of the receivables held by the SPV at that time. Advances bore interest based on LIBOR plus a margin. The last date on which advances could be made was March 21, 2022, unless the maturity of the Receivables Financing Facility was otherwise accelerated. In addition to other customary fees associated with financings of this type, the SPV was required to pay a monthly commitment fee based on the unused amount of the facility. During the year ended December 31, 2021, the SPV repaid $15.0 million to cover a borrowing base deficit, repaid the remaining outstanding balance of $50.0 million and terminated the Receivables Financing Facility. The termination resulted in expense of $0.5 million recorded within "Debt modification costs and extinguishment gain (loss)" in our Consolidated Statements of Comprehensive Loss for the year ended December 31, 2021. The expense was comprised of the write-off of the unamortized debt issuance costs, as well as third party fees associated with the termination. February 2021 Refinancing Transaction The February 2021 Refinancing Transaction represented an extinguishment and modification of debt. We derecognized $2,795.6 million of the Prior Term Loan Facility and wrote off $9.4 million in unamortized debt issuance costs and debt discount associated with the portion of the Prior Term Loan Facility that was deemed extinguished. We recognized $2,300.0 million borrowed under the Term Loan Facility and $41.0 million of associated debt issuance costs and debt discount, including amounts allocated from the Prior Term Loan Facility, both classified as a direct deduction from the carrying value of non-current debt on our Consolidated Balance Sheets. We recognized $550.0 million aggregate principal amount of the 3.50% Senior Secured Notes due 2028 and $6.8 million of associated debt issuance costs, including amounts allocated from the Prior Term Loan Facility. The February 2021 Refinancing Transaction resulted in expense of $37.0 million recorded within "Debt modification costs and extinguishment gain (loss)" in our Consolidated Statements of Comprehensive Loss for the year ended December 31, 2021. The expense was comprised of the write-off of unamortized debt issuance costs and debt discount associated with the portion of the Prior Term Loan Facility that was deemed extinguished, as well as $27.6 million in third party fees associated with the modification. 8.625% Senior Notes Repurchases During the year ended December 31, 2019, Rackspace Technology Global repurchased and surrendered for cancellation $77.3 million of principal amount of 8.625% Senior Notes for $66.9 million including accrued interest of $0.8 million. In connection with these repurchases, we recorded a gain on debt extinguishment of $9.8 million within "Debt modification costs and extinguishment gain (loss)" in our Consolidated Statements of Comprehensive Loss for the year ended December 31, 2019. During the year ended December 31, 2020, Rackspace Technology Global repurchased and cancelled the remaining aggregate principal amount of the $1,120.2 million outstanding 8.625% Senior Notes and paid related premiums, fees and accrued and unpaid interest for aggregate cash of $1,191.9 million. In connection with these repurchases, we recorded $71.5 million of expense within "Debt modification costs and extinguishment gain (loss)" in our Consolidated Statements of Comprehensive Loss for the year ended December 31, 2020, comprised of a $56.2 million aggregate premium on repurchase, $14.9 million write-off of unamortized debt issuance costs, and transaction fees of $0.4 million. Following the cancellations, we had no remaining outstanding principal balance under the 8.625% Senior Notes as of December 31, 2020. Debt Maturities The maturities of debt obligations for the next five years at December 31, 2021 are as follows: (In millions) Amount Year ending: 2022 $ 23.0 2023 23.0 2024 23.0 2025 23.0 2026 23.0 Thereafter 3,267.8 Total $ 3,3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sets recorded as property and equipment under finance leases, and the related accumulated depreciation balances as of December 31, 2020 and 2021 were as follows: December 31, 2020 December 31, 2021 (In millions) Computers and equipment $ 108.7 $ 160.5 Buildings 305.7 297.0 Less: Accumulated depreciation (46.4) (88.8) Net book value of property and equipment under finance leases $ 368.0 $ 368.7 The components of operating and finance lease expense for the years ended December 31, 2020 and 2021 were as follows: Year Ended December 31, (In millions) 2020 2021 Operating lease expense: Fixed lease expense $ 80.2 $ 62.2 Variable lease expense 19.5 18.8 Short-term lease expense 10.3 0.4 Sublease income (3.1) (2.6) Total operating lease expense $ 106.9 $ 78.8 Finance lease expense: Depreciation of finance lease assets $ 30.2 $ 46.3 Interest expense on finance lease liabilities 19.4 28.2 Total finance lease expense $ 49.6 $ 74.5 Supplemental operating cash flow information related to operating and finance leases for the years ended December 31, 2020 and 2021 were as follows: Year Ended December 31, (In millions) 2020 2021 Cash payments for lease liabilities included within operating activities: Operating leases $ (85.3) $ (78.4) Finance leases (20.2) (26.9) New lease assets obtained in exchange for lease liabilities: Operating leases $ 42.7 $ 18.6 As of December 31, 2020 and 2021, the weighted average remaining lease term and weighted average discount rate of our operating and finance leases, respectively, were as follows: December 31, 2020 December 31, 2021 Weighted average remaining lease term (in years) Operating leases 4 4 Finance leases 14 12 Weighted average discount rate Operating leases 9.0 % 6.9 % Finance leases 7.2 % 7.0 % Future lease payments under operating and finance leases as of December 31, 2021 are as follows: (In millions) Operating leases Finance leases Year ending: 2022 $ 70.2 $ 88.7 2023 47.9 68.9 2024 39.3 39.7 2025 17.7 30.0 2026 11.0 30.7 Thereafter 10.8 375.1 Total future lease payments 196.9 633.1 Less amount representing interest (21.7) (223.4) Total lease liability $ 175.2 $ 409.7 </t>
        </is>
      </c>
    </row>
    <row r="5">
      <c r="A5" s="4" t="inlineStr">
        <is>
          <t>Leases</t>
        </is>
      </c>
      <c r="B5" s="4" t="inlineStr">
        <is>
          <t xml:space="preserve">Leases Assets recorded as property and equipment under finance leases, and the related accumulated depreciation balances as of December 31, 2020 and 2021 were as follows: December 31, 2020 December 31, 2021 (In millions) Computers and equipment $ 108.7 $ 160.5 Buildings 305.7 297.0 Less: Accumulated depreciation (46.4) (88.8) Net book value of property and equipment under finance leases $ 368.0 $ 368.7 The components of operating and finance lease expense for the years ended December 31, 2020 and 2021 were as follows: Year Ended December 31, (In millions) 2020 2021 Operating lease expense: Fixed lease expense $ 80.2 $ 62.2 Variable lease expense 19.5 18.8 Short-term lease expense 10.3 0.4 Sublease income (3.1) (2.6) Total operating lease expense $ 106.9 $ 78.8 Finance lease expense: Depreciation of finance lease assets $ 30.2 $ 46.3 Interest expense on finance lease liabilities 19.4 28.2 Total finance lease expense $ 49.6 $ 74.5 Supplemental operating cash flow information related to operating and finance leases for the years ended December 31, 2020 and 2021 were as follows: Year Ended December 31, (In millions) 2020 2021 Cash payments for lease liabilities included within operating activities: Operating leases $ (85.3) $ (78.4) Finance leases (20.2) (26.9) New lease assets obtained in exchange for lease liabilities: Operating leases $ 42.7 $ 18.6 As of December 31, 2020 and 2021, the weighted average remaining lease term and weighted average discount rate of our operating and finance leases, respectively, were as follows: December 31, 2020 December 31, 2021 Weighted average remaining lease term (in years) Operating leases 4 4 Finance leases 14 12 Weighted average discount rate Operating leases 9.0 % 6.9 % Finance leases 7.2 % 7.0 % Future lease payments under operating and finance leases as of December 31, 2021 are as follows: (In millions) Operating leases Finance leases Year ending: 2022 $ 70.2 $ 88.7 2023 47.9 68.9 2024 39.3 39.7 2025 17.7 30.0 2026 11.0 30.7 Thereafter 10.8 375.1 Total future lease payments 196.9 633.1 Less amount representing interest (21.7) (223.4) Total lease liability $ 175.2 $ 4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1</t>
        </is>
      </c>
    </row>
    <row r="3">
      <c r="A3" s="3" t="inlineStr">
        <is>
          <t>Debt Disclosure [Abstract]</t>
        </is>
      </c>
    </row>
    <row r="4">
      <c r="A4" s="4" t="inlineStr">
        <is>
          <t>Financing Obligations</t>
        </is>
      </c>
      <c r="B4" s="4" t="inlineStr">
        <is>
          <t xml:space="preserve">Financing Obligations We have entered into installment payment arrangements with certain equipment and software vendors. In addition, we have entered into certain sale-leaseback agreements that do not qualify as asset sales and are accounted for as failed sale-leasebacks. These arrangements include the sale and leaseback of equipment with third party financial institutions and certain property leases we assumed upon the acquisition of Datapipe. The weighted average imputed interest rate for our financing obligations was 6.2% as of December 31, 2021. As of December 31, 2021, future payments under financing obligations were as follows: (In millions) Amount Year ending: 2022 $ 53.5 2023 16.4 2024 9.6 2025 9.7 2026 6.7 Thereafter 26.9 Total future payments 122.8 Plus amount representing residual asset balance 14.3 Less amount representing interest (26.2) Total financing obligations $ 1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Non-cancelable purchase commitments primarily consist of commitments for certain software licenses, hardware purchases, third party infrastructure purchases, and costs associated with our data centers, such as bandwidth and electricity. The agreements provide for either penalties for early termination or may require minimum commitments for the remaining term. The minimum commitments for all of these agreements, as of December 31, 2021, are approximated as follows: (In millions) Amount Year ending: 2022 $ 358.3 2023 324.9 2024 195.8 2025 119.5 2026 129.9 Thereafter 82.4 Total $ 1,210.8 We also have purchase orders and construction contracts primarily related to data center equipment and facility build-outs. We generally have the right to cancel these open purchase orders prior to delivery or terminate the contracts without cause.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Indemnifications As permitted under Delaware law, we have agreements whereby we indemnify our officers and directors for certain events or occurrences while the officer or director is, or was, serving at our request in such capacity. In addition, from time to time we may enter into indemnification agreements with certain of our employees so that such employees will agree to serve as directors or officers of our foreign subsidiaries. The term of the indemnification period is for the officer’s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the insurance policy coverage, we believe the estimated fair value of these indemnification agreements is minimal. We had no material liabilities recorded for these agreements as of December 31, 2020 or 2021. In connection with the Rackspace Acquisition, an affiliate of Apollo and Searchlight each entered into a management consulting agreement with Rackspace Technology Global relating to the provision of certain management consulting and advisory services following the consummation of the Rackspace Acquisition. In addition, on November 3, 2016, an affiliate of Apollo entered into a transaction fee agreement with Rackspace Technology Global relating to the provision of certain preparation services in support of the Rackspace Acquisition. On November 15, 2017, in connection with the Datapipe acquisition, ABRY entered into a management consulting agreement with Rackspace Technology Global relating to the provision of certain management consulting and advisory services. Under the terms of the Transaction Fee Agreement, the Apollo/Searchlight Management Consulting Agreement and the ABRY Management Consulting Agreement, the company has obligations to indemnify affiliates and representatives of Apollo, Searchlight and ABRY, as applicable, for any losses or liabilities that they may incur as a result of their provision of services under those agreements (unless the losses or liabilities have resulted from the willful misconduct of the person seeking indemnification). We had no liabilities recorded for these agreements as of December 31, 2020 or 2021. On July 24, 2020, we executed termination letters with each of the parties to the Apollo/Searchlight Management Consulting Agreement, the Transaction Fee Agreement and the ABRY Management Consulting Agreement, whereby all such agreements terminated effective as of the pricing of the IPO on August 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ly 2021 Restructuring Plan</t>
        </is>
      </c>
      <c r="B1" s="2" t="inlineStr">
        <is>
          <t>12 Months Ended</t>
        </is>
      </c>
    </row>
    <row r="2">
      <c r="B2" s="2" t="inlineStr">
        <is>
          <t>Dec. 31, 2021</t>
        </is>
      </c>
    </row>
    <row r="3">
      <c r="A3" s="3" t="inlineStr">
        <is>
          <t>Restructuring and Related Activities [Abstract]</t>
        </is>
      </c>
    </row>
    <row r="4">
      <c r="A4" s="4" t="inlineStr">
        <is>
          <t>July 2021 Restructuring Plan</t>
        </is>
      </c>
      <c r="B4" s="4" t="inlineStr">
        <is>
          <t>July 2021 Restructuring Plan On July 21, 2021, we committed to the July 2021 Restructuring Plan which will drive a change in the type and location of certain positions and is expected to result in the termination of approximately 10% of our workforce. Substantially all of the employees impacted by the reduction in workforce were notified of the reduction on July 22, 2021 and will exit the company over the next 12 months. During the year ended December 31, 2021 , we incurred employee related costs, primarily consisting of one-time termination benefits and certain contractual termination benefits with executives, and other costs, which are accounted for as exit and disposal costs under ASC 420. Other costs consisted of professional fees, asset write-offs, and the impact of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A portion of the other costs are non-cash charges, representing $5.6 million in the year ended December 31, 2021. This amount is related to asset write-offs and the contract termination. Liability activity for restructuring costs that are expected to be settled in cash are presented in the table below. (In millions) Employee Related Other Total Liability as of December 31, 2020 $ — $ — $ — Charges 13.8 6.0 19.8 Cash payments (6.7) (5.4) (12.1) Liability as of December 31, 2021 $ 7.1 $ 0.6 $ 7.7 Total cumulative costs incurred as of December 31, 2021 $ 13.8 $ 6.0 $ 19.8 Total expected costs to be incurred $ 15.9 $ 6.5 $ 22.4 The liability for employee related costs was recorded in "Accrued compensation and benefits" in the Consolidated Balance Sheets as of December 31, 2021 . The liabilities for other costs were recorded in "Other current liabilities" in the Consolidated Balance Sheets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s of December 31, 2020 and 2021, we had 201.8 million and 211.2 million shares of our common stock legally issued and outstanding, respectively. We have one class of authorized common stock. The rights and privileges provided to our common stockholders are as follows: • Voting Rights —The holders of our common stock are entitled to one vote per share on all matters submitted for action by the stockholders generally. • Dividend Rights —Subject to any preferential rights of any then outstanding preferred stock, all shares of our common stock are entitled to share equally in any dividends our board of directors may declare from legally available sources. • Liquidation Rights —Upon our liquidation, dissolution or winding up, whether voluntary or involuntary, after payment in full of the amounts required to be paid to holders of any then outstanding preferred stock, all shares of our common stock are entitled to share equally in the assets available for distribution to stockholders after payment of all of our prior obligations. Preferred Stock As of December 31, 2020 and 2021, there were 5.0 million authorized shares of preferred stock, of which none was issued or outstanding. Repurchase of Common Stock During the year ended December 31, 2019, we repurchased $2.2 million, or 0.2 million shares, of our common stock. These shares were subsequently retired. As a result, we recorded a $2.2 million decrease to "Additional paid-in-capital" for the year ended December 31, 2019. Datapipe Contingent Shares On September 6, 2017, we entered into an Agreement and Plan of Merger (the "Datapipe Merger Agreement") pursuant to which we acquired Datapipe. In addition, the Datapipe Merger Agreement provides that we will be required to issue additional shares of our common stock to an affiliate of ABRY based on a MOIC on any “Measurement Date,” as defined in the Datapipe Merger Agreement. The maximum number of shares of common stock issuable will not exceed 10,663,741 shares in the aggregate, subject to adjustment for stock splits, stock dividends, recombinations, reclassifications and similar equitable adjustments. On February 2, 2021, we issued 2,665,935 shares of common stock for no additional consideration pursuant to the Datapipe Merg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ettlement of Share-Based Awards, and Employee Benefit Plans</t>
        </is>
      </c>
      <c r="B1" s="2" t="inlineStr">
        <is>
          <t>12 Months Ended</t>
        </is>
      </c>
    </row>
    <row r="2">
      <c r="B2" s="2" t="inlineStr">
        <is>
          <t>Dec. 31, 2021</t>
        </is>
      </c>
    </row>
    <row r="3">
      <c r="A3" s="3" t="inlineStr">
        <is>
          <t>Share-based Payment Arrangement [Abstract]</t>
        </is>
      </c>
    </row>
    <row r="4">
      <c r="A4" s="4" t="inlineStr">
        <is>
          <t>Share-Based Compensation, Settlement of Share-Based Awards, and Employee Benefit Plans</t>
        </is>
      </c>
      <c r="B4" s="4" t="inlineStr">
        <is>
          <t>Share-Based Compensation, Settlement of Share-Based Awards, and Employee Benefit Plans Stock Plans In April 2017, the Executive Committee of the board of directors authorized the company to adopt the 2017 Incentive Plan. On July 24, 2020, the board of directors approved, effective on August 7, 2020, the 2020 Incentive Plan and amendments to the 2017 Incentive Plan which, among other things, resulted in the termination of the 2017 Incentive Plan, except as it relates to outstanding awards, and any remaining shares reserved for future grants under the 2017 Incentive Plan were released. The 2020 Incentive Plan provides for the grant of stock options, including incentive stock options, and nonqualified stock options, stock appreciation rights, restricted stock, RSUs, other stock-based incentive awards, dividend equivalents and cash-based awards (collectively, "awards"). Incentive stock options may be granted only to our employees or an employee of a parent or subsidiary. All other awards may be granted to employees and consultants of the company and its parents and subsidiaries, as well as all non-employee members of our board of directors. For the years ended December 31, 2019, 2020 and 2021, the company granted stock options, RSUs and restricted stock (collectively "restricted stock") under the Incentive Plans. The company issues new shares of its common stock to satisfy vesting of restricted stock and exercise of stock options under the Incentive Plans. All awards deduct one share from the Incentive Plans shares available for issuance for each share granted. The 2017 Incentive Plan began with 12.2 million shares authorized for grant and contained an evergreen feature whereby shares available increased each grant date based on the quantity of certain types of awards granted. Upon the approval of the 2020 Incentive Plan, the 2017 Incentive Plan was terminated, except as it relates to outstanding awards. The maximum number of shares of our common stock available for issuance under the 2020 Incentive Plan is 25.0 million shares. To the extent awards granted under the 2020 Incentive Plan terminate, expire or lapse, shares subject to such awards generally will again be available for future grant. As of December 31, 2021, the total number of shares outstanding and the total number of shares available for future grants under the Incentive Plans was 18.9 million and 15.7 million, respectively. The composition of the equity awards outstanding as of December 31, 2020 and 2021 was as follows: December 31, 2020 December 31, 2021 (In millions) Restricted stock 2.7 7.9 Stock options 18.6 11.0 Total outstanding awards 21.3 18.9 Stock Options Stock options have been granted for a term of 10 years and generally vest ratably over a three-year period, subject to continued service. Certain executives have received stock options that vest in part subject to continued service ratably over a five-year period and in part based upon the attainment of performance and market conditions. In 2021, we shifted away from granting stock options as we had in previous years, to granting restricted stock. As such, there were no stock options granted during the year ended December 31, 2021. The following table summarizes the stock option activity for the year ended December 31, 2021: Number of Shares (in millions) Weighted Average Exercise Price Weighted Average-Remaining Contractual Life Aggregate Intrinsic Value (in millions) Outstanding at December 31, 2020 18.6 $ 12.69 7.94 $ 118.4 Granted — $ — Exercised (4.2) $ 12.17 Forfeited (3.2) $ 13.13 Expired (0.2) $ 14.70 Outstanding at December 31, 2021 11.0 $ 12.73 7.28 $ 10.2 Vested and exercisable at December 31, 2021 5.7 $ 12.61 6.88 $ 6.6 Vested and exercisable at December 31, 2021 and expected to vest thereafter (1) 11.0 $ 12.73 7.28 $ 10.2 (1) Forfeitures are recognized as they occur, rather than estimated . The total pre-tax intrinsic value of the stock options exercised during the years ended December 31, 2019, 2020 and 2021 was $1.8 million, $22.3 million, and $35.0 million, respectively. For the years ended December 31, 2019 and 2020 we have granted stock options that include vesting terms dependent upon a service, performance and/or market condition. The performance criteria for the performance and market based stock options is tied to a liquidity event and the achievement of targets based on a MOIC for Apollo. The fair value of stock options with vesting conditions dependent upon market performance is determined using a Monte Carlo simulation.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stock options is based on the fair value of the underlying common stock on the date of grant. Prior to the IPO, the fair value of the underlying common stock included estimates and judgments related to the discount rates and future discounted cash flows of the company based on management’s internal forecasts. Share-based compensation expense is recognized on a straight-line basis over the service period or over our best estimate of the period over which the performance condition will be met, as applicable. The following table presents the assumptions used to estimate the fair values of the stock options granted in the periods presented: Year Ended December 31, 2019 2020 Expected stock volatility (1) 58 % 55% - 61% Expected dividend yield (2) — % — % Risk-free interest rate (3) 1.54% - 2.47% 0.38% - 1.73% Expected life (4) 5.7 - 6.5 years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4) Represents the period that our share-based awards are expected to be outstanding. Management uses the simplified method for our estimation of the expected life as we do not have adequate historical data. The weighted-average grant-date fair value of options granted during the years ended December 31, 2019, and 2020 was $6.81, and $8.09, respectively. As of December 31, 2021, there was $18.0 million of total unrecognized compensation cost related to stock options, which will be recognized using the straight-line method over a weighted average period of 1.6 years. Restricted Stock In 2021, we shifted away from granting stock options as we had in previous years, to granting restricted stock. The majority of our restricted stock grants were made as part of our annual compensation award process and vest ratably over a three-year period, subject to continued service. Restricted stock has also been granted to certain executives that vest in part subject to continued service ratably over a three In 2020, we granted restricted stock to all eligible employees on the date of our IPO. The fair value of these awards was based on the fair value of the underlying common stock on the date of the grant, and share-based compensation expense is recognized on a straight-line basis over the service period of six months. Certain non-executive board members elected to receive a portion of their annual compensation in the form of restricted stock. The fair value of these service-vesting awards is measured based on the fair value of the underlying common stock on the date of grant, and share-based compensation expense is recognized on a straight-line basis over the one-year service period. In August 2021, we granted certain awards, 0.6 million shares in total, with vesting dependent upon the attainment of predetermined financial performance results over the next three years. The performance metric that will determine vesting of these awards is Non-GAAP Operating Profit (as defined in the applicable award agreement) measured over a trailing four-quarter period. The fair value of these performance-vesting awards is measured based on the fair value of the underlying common stock on the date of grant, and share-based compensation expense is recognized when it is probable that the performance condition will be achieved. Probability is based upon probable achievement of the various targets in management's internal forecasts. The following table summarizes our restricted stock activity for the year ended December 31, 2021: Number of Units or Shares (in millions) Weighted Average Grant-Date Fair Value Outstanding at December 31, 2020 2.7 $ 16.86 Granted 8.3 $ 17.80 Released (1.8) $ 17.12 Cancelled (1.3) $ 21.32 Outstanding at December 31, 2021 7.9 $ 17.07 Expected to vest after at December 31, 2021 (1) 7.9 $ 17.07 (1) Forfeitures are recognized as they occur, rather than estimated. The weighted-average grant-date fair value of restricted stock granted during the years ended December 31, 2019 and 2020 was $12.88 and $17.74, respectively. The total pre-tax intrinsic value of the restricted stock released during the years ended December 31, 2019, 2020 and 2021 was $3.3 million, $3.6 million and $35.2 million, respectively. As of December 31, 2021, there was $103.2 million of total unrecognized compensation cost related to restricted stock, which will be recognized using the straight-line method over a weighted average period of 2.1 years. Employee Stock Purchase Plan The ESPP was approved by the company's board of directors on July 24, 2020 and became effective on August 7, 2020. Under the ESPP, eligible employees may purchase a limited number of shares of our common stock at the lesser of 85% of the market value on the enrollment date or 85% of the market value on the purchase date. The fair value on each enrollment date is determined using the Black-Scholes option-pricing model. Share-based compensation expense is recognized on a straight-line basis over the offering period. We issued 0.4 million and 0.7 million shares through the ESPP during the years ended December 31, 2020 and 2021, respectively. The share-based compensation expense recognized for the ESPP was $1.5 million and $4.5 million for the years ended December 31, 2020 and 2021, respectively. As of December 31, 2021, there was no unrecognized compensation cost related to the ESPP. The shares available for issuance under the ESPP is 10.4 million shares as of December 31, 2021. Share-Based Compensation Expense In connection with the departure of certain executives during the year ended December 31, 2019, 2020, and 2021 we accelerated vesting of options and restricted stock for awards with service-only vesting conditions and extended the post termination option exercise period. These modifications resulted in incremental expense of $3.5 million, $3.5 million and $0.8 million during the years ended December 31, 2019, 2020 and 2021, respectively. In addition, during the year ended December 31, 2019, modifications were made to the performance and/or market condition of awards for certain employees. As these awards expired before a change in control event required for vesting, these modifications resulted in no incremental expense. Upon the completion of the IPO, it was determined that certain awards with performance and market conditions, tied to a liquidity event and the achievement of targets based on a MOIC for Apollo, were probable of vesting. As a result of this change in estimate, the company recognized $20.2 million of share-based compensation expense, related to service received since the grant date of the respective awards, during the year ended December 31, 2020. Share-based compensation expense recogniz ed for th e years ended December 31, 2019, 2020 and 2021 was as follows: Year Ended December 31, (In millions) 2019 2020 2021 Cost of revenue $ 5.7 $ 14.5 $ 16.7 Selling, general and administrative expenses 24.5 60.0 58.7 Pre-tax share-based compensation expense 30.2 74.5 75.4 Less: Income tax benefit (6.3) (15.6) (15.8) Total share-based compensation expense, net of tax $ 23.9 $ 58.9 $ 59.6 Settlement of Share-Based Awards As a result of the Rackspace Acquisition, Rackspace Technology Global had obligations related to the settlement of RSUs that were outstanding as of November 3, 2016. These obligations required installment payments that began in November 2016 and ended in the first quarter of 2019. We made cash payments of $19.2 million during the year ended December 31, 2019 and recognized compensation expense of $2.7 million within "Selling, general and administrative expenses" in the Consolidated Statements of Comprehensive Loss for the year ended December 31, 2019. In addition, in connection with an employee's departure, we settled options and restricted stock for a one-time cash payment of $1.5 million during the year ended December 31, 2019. Employee Benefit Plans We sponsor defined contribution plans whereby employees may elect to contribute a portion of their annual compensation to the plans, after complying with certain limitations. The plans also include a discretionary employer contribution. Contribution expense recognized for these plans was $14.3 million, $16.0 million and $15.2 million for the years ended December 31, 2019,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Taxes The benefit for income taxes consisted of the following: Year Ended December 31, (In millions) 2019 2020 2021 Federal $ 5.1 $ (4.1) $ (0.3) Foreign 12.1 9.6 5.6 State 3.5 1.9 5.4 Total current 20.7 7.4 10.7 Deferred: Federal (32.4) (58.6) (26.1) Foreign 2.0 (6.0) (14.3) State (10.3) (9.0) (1.1) Total deferred (40.7) (73.6) (41.5) Total benefit for income taxes $ (20.0) $ (66.2) $ (30.8) Loss before income taxes from U.S. and foreign operations were as follows: Year Ended December 31, (In millions) 2019 2020 2021 U.S. $ (143.2) $ (311.1) $ (204.9) Foreign 20.9 (0.9) (44.2) Total loss before income taxes $ (122.3) $ (312.0) $ (249.1) A reconciliation of the statutory federal tax rate to the effective tax rate is as follows: Year Ended December 31, 2019 2020 2021 Statutory federal tax rate 21.0 % 21.0 % 21.0 % State taxes, net of federal benefit 6.1 % 2.4 % (0.3) % Tax rate differentials for international jurisdictions (2.7) % (2.5) % 0.4 % Research and development credit 2.4 % 2.9 % (0.4) % Effects of other enacted tax law and rate changes (3.9) % (0.4) % (0.3) % Valuation allowance (2.0) % (0.5) % (0.7) % Share-based compensation (2.1) % (0.3) % 0.1 % Nondeductible compensation — % (2.2) % (2.5) % Tax impact of goodwill impairment — % — % (4.4) % Other, net (2.4) % 0.8 % (0.5) % Effective tax rate 16.4 % 21.2 % 12.4 % Deferred Taxes Deferred income taxes reflect the net effects of temporary differences between the carrying amounts of assets and liabilities for financial reporting purposes using the enacted tax rates in effect for the year in which the differences are expected to be reversed. Significant components of our deferred tax assets and liabilities are as follows: (In millions) December 31, December 31, Deferred tax assets: Share-based compensation $ 15.6 $ 13.9 Accruals not currently deductible 21.3 18.9 Interest rate swaps 22.2 — Finance lease liabilities 67.7 66.8 Net operating loss carryforwards 113.3 122.6 Foreign tax credit 33.5 34.4 Research and development credits 30.6 29.2 Depreciation and amortization 7.8 6.9 Disallowed interest carryforward 5.4 19.2 Operating lease liabilities 37.9 40.0 Other 17.7 15.7 Total gross deferred tax assets 373.0 367.6 Valuation allowance (54.4) (58.3) Total net deferred tax assets 318.6 309.3 Deferred tax liabilities: Depreciation and amortization 484.5 443.6 Prepaids 1.3 1.0 Finance lease liabilities 4.4 6.2 Capitalized costs 13.9 12.4 Interest rate swaps — 5.4 Debt related 7.4 0.4 Operating right-of-use assets 36.2 38.4 Other 3.2 2.4 Total gross deferred tax liabilities 550.9 509.8 Net deferred tax liabilities $ 232.3 $ 200.5 As of December 31, 2021, we have $445.0 million of federal net operating loss carryforwards, $140.8 million of which expire at various dates through 2036, and $304.2 million of which have an indefinite carryforward period. Additionally, we have $68.2 million of federal tax credit carryforwards expiring at various dates through 2041. We have $127.3 million of foreign net operating losses, $7.2 million of which have carryforward periods ranging from 5 to 20 years, and $120.1 million of which have an indefinite carryforward period. Certain federal and foreign net operating loss carryforwards are subject to various limitations under Section 382 of the IRC and the applicable statutory foreign tax laws. We have disallowed interest expense carryforwards in the U.S. of $61.3 million that can be carried forward indefinitely. We’ve recorded a valuation allowance with respect to certain of our deferred tax assets relating primarily to operating losses in certain U.S. state and foreign jurisdictions and federal foreign tax credits that we believe are not likely to be realized. For the rest of the deferred tax assets, valuation allowances were not deemed necessary based upon the determination that income created by reversing deferred tax liabilities will be sufficient to utilize deferred tax assets prior to the expiration of any applicable carryforward periods. The effective tax rate for the year ended December 31, 2019 was primarily impacted by the current year global intangible low-taxed income inclusion, the impact of changes in income tax rates, changes in valuation allowances, R&amp;D credits, changes to income tax reserves and other permanently nondeductible items. The effective tax rate for the year ended December 31, 2020 was primarily impacted by deductions disallowed by Section 162(m) of the IRC, the impact of changes in income tax rates, changes in valuation allowances, R&amp;D credits, changes to income tax reserves and other permanently nondeductible items. The effective tax rate for the year ended December 31, 2021 was impacted by deductions disallowed by Section 162(m) of the IRC, changes in valuation allowances, the tax impact associated with a goodwill impairment, changes to income tax reserves and other permanently nondeductible items. We do not permanently reinvest our foreign earnings due to the debt service requirements of our capital structure. Due to historic, internal tax restructurings, we have effectively recognized any tax impact of the repatriation of foreign earnings. Thus, as of December 31, 2021, there is no deferred tax liability for undistributed foreign earnings. Uncertain Tax Positions We file income tax returns in each jurisdiction in which we operate, both domestically and internationally. Due to the complexity involved with certain tax matters, we have considered all relevant facts and circumstances for the financial statement recognition, measurement, presentation and disclosure of uncertain tax positions taken or expected to be taken in income tax returns. We believe that there are no other jurisdictions in which the outcome of uncertain tax matters is likely to be material to our results of operations, financial position or cash flows. We further believe that we have made adequate provision for all income tax uncertainties. A rollforward of unrecognized tax benefits, excluding accrued penalties and interest, for the years ended December 31, 2019, 2020 and 2021 is as follows: Year Ended December 31, (In millions) 2019 2020 2021 Balance, beginning of period $ 47.0 $ 53.2 $ 51.0 Additions based on tax positions related to the current year 4.1 4.9 9.0 Additions for tax positions of prior years 11.7 11.1 15.9 Reduction for statute expiration (2.7) (2.4) (16.7) Reductions for tax positions of prior years (6.2) (15.8) (6.2) Settlements (0.7) — (0.6) Balance, end of period (1) $ 53.2 $ 51.0 $ 52.4 (1) Included within non-current liabilities in the Consolidated Balance Sheets Of the total amount of unrecognized tax benefits as of December 31, 2019, 2020 and 2021, $47.4 million, $42.3 million and $37.8 million, respectively, if recognized, would favorably impact our effective tax rate. We do not expect the amount of unrecognized tax benefits disclosed above to change significantly over the next 12 months. We recognize interest expense and penalties related to income tax matters within “Benefit for income taxes” on our Consolidated Statements of Comprehensive Loss. Accrued interest and penalties as of December 31, 2019, 2020 and 2021 were $2.1 million, $2.4 million and $3.5 million, respectively. We are subject to U.S. federal income tax and various state, local, and international income taxes in numerous jurisdictions. Our domestic and international tax liabilities are subject to the allocation of revenue and expenses in different jurisdictions and the timing of recognizing revenue and expenses. As such, our effective tax rate is impacted by the geographical distribution of income and mix of profits in the various jurisdictions. Additionally, the amount of income taxes paid is subject to our interpretation of applicable tax laws in the jurisdictions in which we file. We currently file income tax returns in the U.S. and all foreign jurisdictions in which we have entities, which are periodically under audit by federal, state, and foreign tax authorities. These audits can involve complex matters that may require an extended period of time for resolution. We remain subject to U.S. federal and state income tax examinations for the tax years 2018 through 2021 and in the foreign jurisdictions in which we operate for varying periods from 2010 through 2021. In the third quarter of 2021, we had a release of historic tax reserves that resulted in a tax benefit of $13.4 million, due to the lapse of statute of limitations. We currently have income tax examinations open in Texas for tax years 2014 through 2017, Pennsylvania for 2018 and New York City for 2017 through 2019. Additionally, we are currently under tax audit in India for the fiscal year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On February 1, 2017, we completed the sale of assets of our Mailgun business for total consideration $40.2 million, which was comprised of an initial cash payment of $20.5 million, a promissory note receivable with principal amount of $20.0 million to be paid in annual installments over four years with a fair value of $14.8 million, and an equity interest in the new entity, Mailgun Technologies with a fair value of $4.9 million. As of December 31, 2018, we no longer had an equity interest in Mailgun Technologies. In March 2019, we received $18.0 million in cash from Mailgun Technologies as repayment for the promissory note balance of $15.9 million, which included accrued interest of $1.2 million. As such, we recorded a gain of $2.1 million, which is reflected within "Gain on divestiture" in the Consolidated Statements of Comprehensive Loss for the year ended December 31, 2019. We did not have any divestitures for the years ended December 31, 2020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Interest Rate Swaps Prior to January 9, 2020, none of our floating-to-fixed interest rate swap agreements were designated as cash flow hedges of interest rate risk for accounting purposes, therefore, all changes in the fair value of the interest rate swap agreements were recorded to "Interest expense" in the Consolidated Statements of Comprehensive Loss.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assessments to determine whether the cash flow hedges continued to be highly effective. As long as the cash flow hedges were highly effective, changes in fair value were recorded to "Accumulated other comprehensive income (loss)" in the Consolidated Balance Sheets and reclassified to "Interest expense" in the period when the underlying transaction affected earnings. The income tax effects of cash flow hedges were released from "Accumulated other comprehensive income (loss)" in the period when the underlying transaction affected earnings. Any stranded income tax effects were released from "Accumulated other comprehensive income (loss)" into "Benefit (provision) for income taxes" under the portfolio approach. As of December 31, 2020 , all of our cash flow hedges were highly effective. During the year ended December 31, 2021, we completed a series of transactions to modify our interest rate swap positions as follows: (i) All the interest rate swaps outstanding as of December 31, 2020, as shown in the table below, with the exception of the agreement that matured on February 3, 2021, were de-designated as cash flow hedges on January 31, 2021, (ii) on February 12, 2021, we entered into a $900.0 million receive-fixed interest rate swap which was designed to offset the terms of the remaining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loss)" for the de-designated December 2016 and December 2018 swaps at the de-designation date was app roximately $51.6 million, and is being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will remain undesignated to economically offset the now undesignated December 2016 swaps. This new swap and the December 2016 swaps mature on February 3, 2022. Cash settlements related to this receive-fixed interest rate swap will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is new $1.35 billion swap is indexed to three-month LIBOR and is being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is classified in financing activities in the Consolidated Statements of Cash Flows while the portion treated as an at-market derivative is classified in operating activities. As of December 31, 2021 , the cash flow hedge was highly effective. The key terms of interest rate swaps outstanding are presented below: Effective Date Fixed Rate Paid (Received) December 31, 2020 December 31, 2021 Notional Amount (in millions) Status Notional Amount (in millions) Status Maturity Date Entered into December 2016: February 3, 2017 1.7625% $ 150.0 Active $ — Matured February 3, 2021 February 3, 2017 1.9040% 450.0 Active 450.0 Active February 3, 2022 February 3, 2017 1.9040% 450.0 Active 450.0 Active February 3, 2022 Entered into December 2018: February 3, 2019 2.7490% 150.0 Active — Terminated November 3, 2023 February 3, 2020 2.7350% 150.0 Active — Terminated November 3, 2023 February 3, 2021 2.7360% 150.0 Active — Terminated November 3, 2023 February 3, 2022 2.7800% 900.0 Active — Terminated November 3, 2023 Entered into February 2021: February 3, 2021 (1.9040)% — N/A (900.0) Active February 3, 2022 February 9, 2021 2.3820% — N/A 1,350.0 Active February 9, 2026 Total $ 2,400.0 $ 1,350.0 Foreign Currency Hedging Contracts In November 2018, we entered into one foreign currency forward contract. Under the terms of the contract, we sold £75 million at a rate of 1.3002 British pound sterling to U.S. dollar and received $97.5 million. This contract settled on November 29, 2019 and we received a final net payment of $0.8 million. In November 2019, we entered into two foreign currency net-zero cost collar contracts with an aggregate notional amount of £100 million and a maturity date of November 30, 2020. Under the terms of the contracts, the British pound sterling to U.S. dollar exchange rate floats between 1.2375 and 1.3475. On March 26, 2020, we settled one of these contracts, with an aggregate notional amount of £50 million, and we received a final net payment of $1.9 million and on November 19, 2020, we settled the remaining contract, with an aggregate notional amount of £50 million, and we made a final net payment of $0.2 million. During 2020, we entered into a series of foreign currency contracts to manage our exposure to movements in the British pound sterling, Euro, and Mexican peso. These contracts had three-month terms and settled at various dates throughout the year, which resulted in us making aggregate payments of $5.4 million. As of December 31, 2020, there was no notional amount outstanding related to these contracts. During the fourth quarter of 2020, we entered into two foreign currency forward contracts. Under the terms of these contracts, we sold a total of £80 million at an average rate of 1.3388 British pound sterling to U.S. dollar and received $107.1 million. These contracts settled on November 30, 2021 and we received a final net payment of $0.4 million. Fair Values of Derivatives on the Consolidated Balance Sheets The fair values of our derivatives and their location on the Consolidated Balance Sheets as of December 31, 2020 and 2021 were as follows: December 31, 2020 December 31, 2021 (In millions) Assets Liabilities Assets Liabilities Derivatives not designated as hedging instruments Location Interest rate swaps Other current assets (1) $ — $ — $ 1.5 $ — Interest rate swaps Other current liabilities — — — 1.5 Foreign currency contracts Other current liabilities — 1.7 — — Total $ — $ 1.7 $ 1.5 $ 1.5 Derivatives designated as hedging instruments Location Interest rate swaps Other non-current assets — — 23.6 — Interest rate swaps Other current liabilities (2) — 22.6 — 20.8 Interest rate swaps Other non-current liabilities (3) — 64.4 — 56.4 Total $ — $ 87.0 $ 23.6 $ 77.2 (1) The entire balance as of December 31, 2021 is comprised of the receive-fixed interest rate swap for which the fair value option has been elected. (2) The balance as of December 31, 2021 includes $17.2 million related to the financing component of the pay-fixed interest rate swap. (3) The entire balance as of December 31, 2021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0 December 31, 2021 (In millions) Gross Amounts on Balance Sheet Effect of Counter-Party Netting Net Amounts Gross Amounts on Balance Sheet Effect of Counter-Party Netting Net Amounts Assets Interest rate swaps $ — $ — $ — $ 25.1 $ (25.1) $ — Liabilities Interest rate swaps $ 87.0 $ — $ 87.0 $ 78.7 $ (25.1) $ 53.6 Foreign currency contracts 1.7 — 1.7 — — — Total $ 88.7 $ — $ 88.7 $ 78.7 $ (25.1) $ 53.6 Effect of Derivatives on the Consolidated Statements of Comprehensive Loss The effect of our derivatives and their location on the Consolidated Statements of Comprehensive Loss for the years ended December 31, 2019, 2020 and 2021 was as follows: Year Ended December 31, (In millions) 2019 2020 2021 Derivatives not designated as hedging instruments Location Interest rate swaps Interest expense $ (51.6) $ (3.2) $ (19.1) Foreign currency contracts Other income (expense), net (1.6) (3.8) 2.1 Derivatives designated as hedging instruments Location Interest rate swaps Interest expense $ — $ (11.0) $ (6.2) Interest expense was $329.9 million, $268.4 million and $205.1 million for the years ended December 31, 2019, 2020 and 2021, respectively. As of December 31, 2021, the amount of cash flow hedge losses included within "Accumulated other comprehensive income (loss)" that is expected to be reclassified as an increase to "Interest expense" over the next 12 months is approximately $23.0 million. See Note 18,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December 31, 2021, our interest rate swap agreements with an aggregate fair value of $78.7 million were in a net liability position. However, if we were in default, our master netting arrangements with certain of our interest rate swap counterparties contain provisions which could result in net settlement of all outstand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ica On November 15, 2019, we acquired 100% of Onica, an AWS Partner Network Premier Consulting Partner and AWS Managed Service Provider providing cloud-native consulting and managed services, including strategic advisory, architecture and engineering and application development services. Total consideration to acquire Onica was $323.4 million, net of cash acquired of $7.5 million, for a net purchase price of $315.9 million. Total consideration includes the purchase price adjustment resulting from the difference between net working capital on the date of acquisition compared to the estimated net working capital used to determine the closing consideration (the "Purchase Price Adjustment"). The acquisition was funded through a combination of cash on hand and revolving credit facility borrowings, which were repaid by December 31, 2019. This acquisition allows us to expand our portfolio of managed public cloud and professional services solutions and further enhance our existing partnership with AWS. The purchase price allocation was finalized in November 2020. Goodwill primarily consisted of assembled workforce. None of the goodwill recorded as part of the Onica acquisition is deductible for tax purposes except for approximately $18 million assumed as a result of historical acquisitions made by Onica. The final allocation of the purchase price as of the November 15, 2019 closing date is as follows: (In millions) November 15, 2019 Onica acquisition consideration $ 323.4 Allocated to: Cash and cash equivalents $ 7.5 Intangible assets 61.8 Liabilities assumed, net of other assets acquired (10.7) Net assets acquired $ 58.6 Goodwill $ 264.8 Included in the fair value of identifiable intangible assets acquired was $41.3 million of customer relationships and $17.2 million for the relationship with AWS, with an amortization period of seven During the year ended December 31, 2019, we recorded $7.7 million of costs, including legal, professional, and other fees, related to the Onica acquisition, within "Selling, general and administrative expenses" in the Consolidated Statements of Comprehensive Loss. Onica’s results of operations from the November 15, 2019 acquisition date through December 31, 2019 were not material to our consolidated financial statements. Pro Forma Results The following unaudited pro forma summary presents consolidated financial information for the year ended December 31, 2019 as if the Onica acquisition had been completed as of January 1, 2019. This pro forma presentation does not include any impact of transaction synergies. The pro forma results are not necessarily indicative of the results of operations that actually would have been achieved had the acquisition of Onica been consummated as of January 1, 2019: (In millions) Year Ended December 31, 2019 Revenue $ 2,551.1 Net loss $ (106.3) Measurement Period Adjustments During the year ended December 31, 2020, we recorded measurement period adjustments to the preliminary amounts recorded as of November 15, 2019. We recorded a measurement period adjustment of $0.2 million to "Onica acquisition consideration" associated with the Purchase Price Adjustment and a net adjustment of $0.3 million to deferred taxes, for a total net decrease to goodwill of $0.5 million. The Purchase Price Adjustment is included in "Other investing activities" in the Consolidated Statements of Cash Flows. The impact of the adjustments recorded is as follows: (In millions) As Previously Determined Measurement Period Adjustments Revised Onica acquisition consideration $ 323.6 $ (0.2) $ 323.4 Liabilities assumed, net of other assets acquired 11.0 (0.3) 10.7 Bright Skies On November 5, 2020, we acquired 100% of Bright Skies, a cloud-native consulting and managed services provider. The acquisition of Bright Skies was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Loss on Derivative Contracts Accumulated Other Comprehensive Income (Loss) Balance at December 31, 2018 $ — $ — $ — Foreign currency translation adjustments, net of tax benefit of $0.2 million 12.0 — 12.0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Foreign currency translation adjustments, net of tax benefit of $0.6 million (3.6) — (3.6) Unrealized gain on derivative contracts, net of tax expense of $3.9 million — 11.5 11.5 Amount reclassified from Accumulated comprehensive income (loss) into earnings, net of tax benefit of $6.0 million (2) — 17.6 17.6 Balance at December 31, 2021 $ 17.2 $ (10.3) $ 6.9 (1) Includes interest expense recognized of $16.8 million, partially offset by amortization of off-market swap value of $5.8 million for the year ended December 31, 2020. (2) Includes interest expense recognized of $6.4 million and amortization of off-market swap value and accumulated loss at hedge de-designation of $17.1 million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November 3, 2016, Rackspace Technology Global entered into management consulting agreements with affiliates of Apollo and Searchlight and on November 15, 2017, in connection with the Datapipe acquisition, Rackspace Technology Global entered into a management consulting agreement with ABRY. Under these agreements, we were required to pay them a quarterly, nonrefundable fee for consulting services in areas such as finance, strategy, investment, and acquisitions based on EBITDA, as defined in the First Lien Credit Agreement. For Apollo and Searchlight, the consulting fee was equal to 1.5% of EBITDA, or a minimum annual consulting fee of $10.0 million. Under the ABRY agreement, the consulting fee was equal to a specified percentage of 1.5% of EBITDA. For the years ended December 31, 2019 and 2020, we recorded $12.9 million and $8.4 million, respectively, of management consulting fees within "Selling, general and administrative expenses" in the Consolidated Statements of Comprehensive Loss. In addition, we were required to pay a fee related to acquisitions. In connection with the 2019 acquisition of Onica, we recorded $3.3 million in fees to affiliates of Apollo, Searchlight, and ABRY within "Selling, general and administrative expenses" in the Consolidated Statements of Comprehensive Loss. On July 24, 2020, we executed termination letters with each of the parties to the above agreements, whereby all such agreements terminated effective as of the pricing of the IPO on August 4, 2020. Therefore no management consulting or acquisition-related fees were accrued or were payable under any of these agreements for periods subsequent to August 4, 2020. As part of the IPO, Apollo Global Securities, an affiliate of Apollo, received fees of $2.7 million in connection with their role as an underwriter in the IPO. Apollo Global Securities also received $0.6 million in connection with their role as an initial purchaser of the 5.375% Senior Notes issued on December 1, 2020, $0.6 million in connection with their role as an initial purchaser of the 3.50% Senior Secured Notes issued on February 9, 2021, and $2.3 million in arranger fees in connection with the entry into the Term Loan Facility on February 9, 2021. Affiliates of ABRY are also Term Loan Facility lenders under the First Lien Credit Agreement. As of December 31, 2021, the outstanding principal amount of the Term Loan Facility was $2,282.8 million, of which $48.6 million, or 2.1%, is due to ABRY affiliates. On February 2, 2021, we issued 2,665,935 shares of common stock to DPH 123, LLC, an ABRY affiliate, for no additional consideration pursuant to the Agreement and Plan of Merger, dated as of September 6, 2017, in connection with our November 15, 2017 acquisition of Datapi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We have organized our operations into the following three operating segments, which correspond directly to our reportable segments: Multicloud Services, Apps &amp; Cross Platform, and OpenStack Public Cloud.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gross profit. For the calculation of segment gross profit, we allocate certain costs, such as data center operating costs, customer support costs, license expense, and depreciation, to our segments generally based on segment revenue. The table below presents a reconciliation of revenue by reportable segment to consolidated revenue and a reconciliation of consolidated segment gross profit to consolidated loss before income taxes for the years ended December 31, 2019, 2020 and 2021. Year Ended December 31, (In millions) 2019 2020 2021 Revenue by segment: Multicloud Services $ 1,832.6 $ 2,141.5 $ 2,449.1 Apps &amp; Cross Platform 319.2 336.6 377.6 OpenStack Public Cloud 286.3 229.0 182.8 Total consolidated revenue $ 2,438.1 $ 2,707.1 $ 3,009.5 Segment gross profit: Multicloud Services $ 774.7 $ 810.2 $ 793.4 Apps &amp; Cross Platform 118.7 115.5 135.9 OpenStack Public Cloud 146.0 100.3 67.1 Total consolidated segment gross profit 1,039.4 1,026.0 996.4 Less: Share-based compensation expense (5.7) (14.5) (16.7) Other compensation expense (1) (2.8) (5.9) (2.7) Purchase accounting impact on revenue (2) 0.2 — — Purchase accounting impact on expense (2) (9.6) (5.9) (4.7) Restructuring and transformation expenses (3) (10.3) (15.3) (35.5) Selling, general and administrative expenses (911.7) (959.7) (906.8) Impairment of goodwill — — (52.4) Gain on divestiture 2.1 — — Gain on sale of land — — 19.9 Interest expense (329.9) (268.4) (205.1) Gain (loss) on investments, net 99.5 0.7 (3.0) Debt modification costs and extinguishment gain (loss) 9.8 (71.5) (37.5) Other income (expense), net (3.3) 2.5 (1.0) Total consolidated loss before income tax $ (122.3) $ (312.0) $ (249.1)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revenue and expenses. (3) Adjustment for the impact of business transformation and optimization activities, as well as associated severance, facility closure costs and lease termination expenses. This amount also includes certain costs associated with the July 2021 Restructuring Plan which are not accounted for as exit and disposal costs under ASC 420, including one-time offshore build out costs. Management does not use total assets by segment to evaluate segment performance or allocate resources. As such, total assets by segment are not disclosed. Geographic Information The tables below present revenue by geographic region and by country for the years ended December 31, 2019, 2020 and 2021. Revenue amounts are based upon the location of the support function servicing the cus tomer. Year Ended December 31, (In millions) 2019 2020 2021 Americas $ 1,787.5 $ 2,027.8 $ 2,253.4 EMEA 564.6 585.2 632.9 APJ 86.0 94.1 123.2 Total revenue $ 2,438.1 $ 2,707.1 $ 3,009.5 Year Ended December 31, (In millions) 2019 2020 2021 United States $ 1,735.3 $ 1,948.0 $ 2,157.0 United Kingdom 564.6 583.6 542.3 Other foreign countries (1) 138.2 175.5 310.2 Total revenue $ 2,438.1 $ 2,707.1 $ 3,009.5 (1) No other foreign country had revenue that exceeded 10% of total consolidated revenue for the years ended December 31, 2019, 2020 and 2021. The table below presents property, equipment and software, net by country, based on the physical location of the assets, as of December 31, 2020 and 2021: (In millions) December 31, December 31, United States $ 684.3 $ 652.8 United Kingdom 170.9 146.1 Other foreign countries (1) 29.4 27.8 Total property, equipment and software, net $ 884.6 $ 82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Organization, Consolidation and Presentation of Financial Statements [Abstract]</t>
        </is>
      </c>
    </row>
    <row r="4">
      <c r="A4" s="4" t="inlineStr">
        <is>
          <t>Condensed Financial Information of Registrant (Parent Company Only)</t>
        </is>
      </c>
      <c r="B4" s="4" t="inlineStr">
        <is>
          <t xml:space="preserve">Condensed Financial Information of Registrant (Parent Company Only) RACKSPACE TECHNOLOGY, INC. (Parent Company Only) CONDENSED BALANCE SHEETS (In millions, except per share data) December 31, December 31, ASSETS Investment in subsidiaries of Parent $ 1,383.7 $ 1,327.4 Total assets $ 1,383.7 $ 1,327.4 LIABILITIES AND STOCKHOLDERS' EQUITY Stockholders' equity: Preferred stock, $0.01 par value per share: 5.0 shares authorized; no shares issued or outstanding — — Common stock, $0.01 par value per share: 1,495.0 shares authorized; 201.8 and 211.2 shares issued and outstanding, respectively 2.0 2.1 Additional paid-in capital 2,363.6 2,500.0 Accumulated other comprehensive income (loss) (18.6) 6.9 Accumulated deficit (963.3) (1,181.6) Total stockholders' equity 1,383.7 1,327.4 Total liabilities and stockholders' equity $ 1,383.7 $ 1,327.4 The accompanying note is an integral part of these condensed financial statements. RACKSPACE TECHNOLOGY, INC. (Parent Company Only) CONDENSED STATEMENTS OF COMPREHENSIVE LOSS Year Ended December 31, (In millions, except per share data) 2019 2020 2021 Equity in net losses in Parent's subsidiaries $ (102.3) $ (245.8) $ (218.3) Net loss and total comprehensive loss $ (102.3) $ (245.8) $ (218.3) Net loss per share Basic and diluted $ (0.62) $ (1.37) $ (1.05) Weighted average number of shares outstanding: Basic and diluted 165.3 179.6 208.0 The accompanying note is an integral part of these condensed financial statements. A condensed statement of cash flows has not been presented as Rackspace Technology did not have any cash as of, or at any point in time during, the years ended December 31, 2019, 2020 and 2021.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Rackspace Technology, Inc. (“Parent”) (as defined in Rule 4-08(e)(3) of Regulation S-X) exceed 25% of the consolidated net assets of the Parent. The ability of Parent’s operating subsidiaries to pay dividends may be restricted due to the terms of the subsidiaries’ First Lien Credit Agreement and the Indentures, as described in Note 7, “Debt” to the audit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accompanying consolidated financial statements include the accounts of Rackspace Technology and our wholly-owned subsidiaries. Intercompany transactions and balances have been eliminated in consolidation.</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6">
      <c r="A6" s="4" t="inlineStr">
        <is>
          <t>Cash, Cash Equivalents and Restricted Cash</t>
        </is>
      </c>
      <c r="B6" s="4" t="inlineStr">
        <is>
          <t>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t>
        </is>
      </c>
    </row>
    <row r="7">
      <c r="A7" s="4" t="inlineStr">
        <is>
          <t>Property, Equipment and Software</t>
        </is>
      </c>
      <c r="B7" s="4" t="inlineStr">
        <is>
          <t>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1.2 million, $0.8 million and $0.6 million for the years ended December 31, 2019, 2020 and 2021,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In March 2021, we completed an assessment of the useful lives of certain assets within the Computers and equipment asset class. The timing of this review was based on a combination of factors accumulating over time that provided the company with updated information to make a better estimate on the economic lives of certain property and equipment. These factors included changes in customer purchasing patterns, technological advancements and the availability of extended equipment warranties. The assessment resulted in a revision within our policy ranges for certain useful lives in this asset class. This change in accounting estimate was effective in the first quarter of 2021. The effect of this change was a reduction in depreciation expense of $23.3 million for the year ended December 31, 2021. The cost of assets and related accumulated depreciation and amortization are written off upon retirement or disposal and any resulting gain or loss is credited or charged to income or expense.</t>
        </is>
      </c>
    </row>
    <row r="8">
      <c r="A8" s="4" t="inlineStr">
        <is>
          <t>Definite-Lived Intangible Assets</t>
        </is>
      </c>
      <c r="B8" s="4" t="inlineStr">
        <is>
          <t>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See Note 16, "Acquisitions" for information on the useful lives of recently acquired definite-lived intangible assets.</t>
        </is>
      </c>
    </row>
    <row r="9">
      <c r="A9" s="4" t="inlineStr">
        <is>
          <t>Long-Lived Assets</t>
        </is>
      </c>
      <c r="B9" s="4" t="inlineStr">
        <is>
          <t>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t>
        </is>
      </c>
    </row>
    <row r="10">
      <c r="A10" s="4" t="inlineStr">
        <is>
          <t>Goodwill and Indefinite-Lived Intangible Assets</t>
        </is>
      </c>
      <c r="B10" s="4" t="inlineStr">
        <is>
          <t>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hree reporting units: Multicloud Services, Apps &amp; Cross Platform, and OpenStack Public Cloud. For the goodwill impairment tests completed during the years ended December 31, 2019, 2020 and 2021, we compared the fair values of each of our reporting units to their respective carrying amounts. The fair values of each of our reporting units were derived using the income approach, specifically the discounted cash flow method.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The results of our goodwill impairment test for the year ended December 31, 2021 indicated an impairment of goodwill within our OpenStack Public Cloud reporting unit, and we recorded a charge of $52.4 million within "Impairment of goodwill" in our Consolidated Statements of Comprehensive Loss. See Note 5, "Goodwill and Intangible Assets" for more information. The results of our goodwill impairment tests for the years ended December 31, 2019 and 2020 did not indicate any impairments of goodwil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The results of our indefinite-lived asset impairment tests for the years ended December 31, 2019, 2020 and 2021 did not indicate any impairments of the Rackspace trade name.</t>
        </is>
      </c>
    </row>
    <row r="11">
      <c r="A11" s="4" t="inlineStr">
        <is>
          <t>Business Combinations</t>
        </is>
      </c>
      <c r="B11" s="4" t="inlineStr">
        <is>
          <t>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t>
        </is>
      </c>
    </row>
    <row r="12">
      <c r="A12" s="4" t="inlineStr">
        <is>
          <t>Investments</t>
        </is>
      </c>
      <c r="B12" s="4" t="inlineStr">
        <is>
          <t>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t>
        </is>
      </c>
    </row>
    <row r="13">
      <c r="A13" s="4" t="inlineStr">
        <is>
          <t>Leases, Lessee</t>
        </is>
      </c>
      <c r="B13" s="4" t="inlineStr">
        <is>
          <t>Leases On January 1, 2019, we adopted ASC 842 using the modified retrospective method, with the cumulative-effect adjustment recorded to the opening balance of retained earnings as of the January 1, 2019 adoption date. We also elected the transition option under ASC 842 whereby prior periods have not been retrospectively adjusted in the consolidated financial statement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8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 We lease certain data center facilities that are build-to-suit arrangements, for which construction had been completed prior to or was in process upon the adoption of ASC 842, effective January 1, 2019. For purposes of applying ASC 842’s transition provisions, we elected to first assess lease classification for each applicable build-to-suit lease arrangement at lease inception under previous lease accounting guidance ("ASC 840"), and then apply ASC 842’s transition provisions based on those assessments. We derecognized the assets and liabilities associated with these arrangements for transitional purposes and recognized lease assets and lease liabilities for either operating or finance leases corresponding to the operating or capital lease classification designations determined in our ASC 840 reassessments. In addition, we lease certain properties that were deemed failed sale-leasebacks under ASC 840. We continue to account for these arrangements as failed sale-leasebacks under ASC 842. Refer to the "Financing Obligations" section below for further discussion.</t>
        </is>
      </c>
    </row>
    <row r="14">
      <c r="A14" s="4" t="inlineStr">
        <is>
          <t>Leases, Lessor</t>
        </is>
      </c>
      <c r="B14" s="4" t="inlineStr">
        <is>
          <t>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t>
        </is>
      </c>
    </row>
    <row r="15">
      <c r="A15" s="4" t="inlineStr">
        <is>
          <t>Debt Issuance Costs</t>
        </is>
      </c>
      <c r="B15" s="4" t="inlineStr">
        <is>
          <t>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t>
        </is>
      </c>
    </row>
    <row r="16">
      <c r="A16" s="4" t="inlineStr">
        <is>
          <t>Financing Obligations</t>
        </is>
      </c>
      <c r="B16" s="4" t="inlineStr">
        <is>
          <t>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t>
        </is>
      </c>
    </row>
    <row r="17">
      <c r="A17" s="4" t="inlineStr">
        <is>
          <t>Restructuring Activities</t>
        </is>
      </c>
      <c r="B17" s="4" t="inlineStr">
        <is>
          <t>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is>
      </c>
    </row>
    <row r="18">
      <c r="A18" s="4" t="inlineStr">
        <is>
          <t>Revenue Recognition</t>
        </is>
      </c>
      <c r="B18" s="4" t="inlineStr">
        <is>
          <t>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Our largest source of revenue relates to fees associated with certain arrangements within our Multicloud Services offerings that generally have a fixed term usually not exceeding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public cloud services within our Multicloud Services offering, and our OpenStack Public Cloud and Apps &amp; Cross Platform offerings. Customers are generally invoiced monthly based on usage. Contracts for these arrangements typically operate on a consumption model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doubtful account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set-up costs are recorded within "Cost of revenue" in the Consolidated Statements of Comprehensive Loss. These capitalized costs are included in "Other non-current assets" in the Consolidated Balance Sheets.</t>
        </is>
      </c>
    </row>
    <row r="19">
      <c r="A19" s="4" t="inlineStr">
        <is>
          <t>Cost of Revenue</t>
        </is>
      </c>
      <c r="B19" s="4" t="inlineStr">
        <is>
          <t>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non-equity incentive compensation and related expenses of our support teams and data center employees. Data center facility costs include rent, utility costs, maintenance fees, and bandwidth.</t>
        </is>
      </c>
    </row>
    <row r="20">
      <c r="A20" s="4" t="inlineStr">
        <is>
          <t>Selling, General and Administrative Expenses</t>
        </is>
      </c>
      <c r="B20" s="4" t="inlineStr">
        <is>
          <t>Selling, General and Administrative Expenses SG&amp;A expenses primarily consist of: (i) employee-related costs for functions such as executive management, sales and marketing, R&amp;D, finance and accounting, human resources, information technology, and legal; (ii) costs for advertising and promoting our services and to generate customer demand; (iii) general costs such as professional fees, office facilities, software, and equipment expenses, including the related depreciation, and other overhead costs; and (iv) definite-lived intangibles amortization expense.</t>
        </is>
      </c>
    </row>
    <row r="21">
      <c r="A21" s="4" t="inlineStr">
        <is>
          <t>Advertising Costs</t>
        </is>
      </c>
      <c r="B21" s="4" t="inlineStr">
        <is>
          <t>Advertising costs are expensed in the period incurred.</t>
        </is>
      </c>
    </row>
    <row r="22">
      <c r="A22" s="4" t="inlineStr">
        <is>
          <t>Share-Based Compensation</t>
        </is>
      </c>
      <c r="B22" s="4" t="inlineStr">
        <is>
          <t>Share-Based Compensation We grant equity awards, including stock options and restricted stock, to eligible participants. The fair value of stock options with either solely a service requirement or with the combination of service and performance requirements is determined using the Black-Scholes valuation model, which requires us to make assumptions and judgments about variables related to our common stock and the related awards. The fair value of restricted stock with either solely a service requirement or with the combination of service and performance requirements is based on the closing fair market value of our common stock on the date of grant. The fair value of awards with vesting conditions dependent upon market performance is determined using a Monte Carlo simulation. Share-based compensation expense is recognized on a straight-line basis over the service period or over our best estimate of the period over which the performance condition will be met, as applicable.</t>
        </is>
      </c>
    </row>
    <row r="23">
      <c r="A23" s="4" t="inlineStr">
        <is>
          <t>Income Taxes</t>
        </is>
      </c>
      <c r="B23" s="4" t="inlineStr">
        <is>
          <t>Income Taxes Income taxes are accounted for using the asset and liability method. Deferred income taxes are provided for temporary differences in recognizing certain income, expense, and credit items for financial reporting purposes and tax reporting purposes. Such deferred income taxes primarily relate to the difference between the tax bases of assets and liabilities and their financial reporting amounts. Deferred tax assets and liabilities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We are under certain domestic and foreign tax audits. Due to the complexity involved with certain tax matters, there is the possibility that the various taxing authorities may disagree with certain tax positions filed on our income tax returns. We have considered all relevant facts and circumstances and believe that we have made adequate provision for all uncertain tax positions.</t>
        </is>
      </c>
    </row>
    <row r="24">
      <c r="A24" s="4" t="inlineStr">
        <is>
          <t>Fair Value Measurements</t>
        </is>
      </c>
      <c r="B24" s="4" t="inlineStr">
        <is>
          <t>Fair Value Measurements Fair value is defined as the price that would be received to sell an asset or paid to transfer a liability in an orderly transaction between market participants at the measurement date. The fair value hierarchy below prioritizes the inputs used in measuring fair value into three categorie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fair values are therefore determined using model-based techniques, including discounted cash flow models. Financial instruments measured at fair value on a recurring basis primarily consist of money market funds, an equity investment we disposed of in 2019, and derivative instruments. The fair values of money market funds and the aforementioned equity investment are measured using Level 1 inputs, which are based on a market approach using prices and other relevant information generated by market transactions involving identical or comparable assets. See Note 6, "Investments" for more information on the inputs used to fair value a certain equity investment. The fair values of derivative instruments are measured using Level 2 inputs. See "Derivative Instruments" below for more information on the inputs used to fair value our derivative instruments. The fair values of our long-term debt instruments are measured using Level 2 inputs. See Note 7, "Debt" for more information on the inputs used to fair value our long-term debt instruments. The fair values of acquired identifiable assets and liabilities assumed in acquisitions accounted for as business combinations are measured using Level 3 inputs. Refer to "Business Combinations" above for more information on the inputs used to fair value our identifiable assets and liabilities assumed in acquisitions. The fair values of our reporting units and indefinite-lived intangible assets are measured using Level 3 inputs. See "Goodwill and Indefinite-lived Intangible Assets" above for more information on the inputs used to fair value our reporting units and indefinite-lived intangible assets.</t>
        </is>
      </c>
    </row>
    <row r="25">
      <c r="A25" s="4" t="inlineStr">
        <is>
          <t>Foreign Currency</t>
        </is>
      </c>
      <c r="B25" s="4" t="inlineStr">
        <is>
          <t>Foreign Currency We have assessed the functional currency of each of our international subsidiaries and have generally designated the local currency to be their respective functional currencies. The assets and liabilities of our international subsidiaries are translated to the U.S. dollar at the end-of-period exchange rates. Capital accounts are determined to be of a permanent nature and are therefore translated using historical exchange rates. Revenue and expenses are translated using average exchange rates. Foreign currency translation adjustments arising from differences in exchange rates from period to period are recorded within "Accumulated other comprehensive income" in the Consolidated Balance Sheets.</t>
        </is>
      </c>
    </row>
    <row r="26">
      <c r="A26" s="4" t="inlineStr">
        <is>
          <t>Derivative Instruments</t>
        </is>
      </c>
      <c r="B26" s="4" t="inlineStr">
        <is>
          <t xml:space="preserve">Derivative Instruments We utilize derivative instruments, including interest rate swap agreements, foreign currency hedging contracts and fixed price power contracts, to manage our exposure to interest rate risk, foreign currency fluctuations and commodity pric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Our interest rate swaps, excluding the portion treated as debt, are recognized at fair value in the Consolidated Balance Sheets and are valued using pricing models that rely on market observable inputs such as yield curve data, which are classified as Level 2 inputs within the fair value hierarchy. Foreign Currency Hedging Contracts The majority of our customers are invoiced, and the majority of our expenses are paid, by us or our subsidiaries in the functional currency of our company or our subsidiaries, respectively. We also have exposure to foreign currency transaction gains and losses as the result of certain receivables due from our foreign subsidiaries. As such, the results of operations and cash flows of our foreign subsidiaries are subject to fluctuations in foreign currency exchange rates. The objective of our foreign currency hedging contracts is to manage our exposure to foreign currency movements. To accomplish this objective, we may enter into foreign currency forward contracts and collars. A forward contract is an agreement to buy or sell a quantity of a currency at a predetermined future date and at a predetermined exchange rate. A collar is a strategy that uses a combination of a purchased put option and a sold call option with equal premiums to hedge a portion of anticipated cash flows, or to limit possible gains or losses on an underlying asset or liability to a specific range. The put and call options have identical notional amounts and settlement dates. These contracts are recognized at fair value in the Consolidated Balance Sheets and are valued using pricing models that rely on market observable inputs such as current exchange rates, which are classified as Level 2 inputs within the fair value hierarchy. We have not designated these contracts as cash flow hedges for accounting purposes, therefore, all changes in the fair value are recorded in "Other income (expense), net." Fixed Price Power Contracts We consume a large quantity of power to operate our data centers and as such are exposed to risk associated with fluctuations in the price of power. The objective of our fixed price power contracts is to manage our exposure to the price of power. The fixed price power contracts, which we enter into from time to time to manage the risk related to the uncertainty of future power prices, allow for the purchase of a set volume of power at a fixed rate. We evaluate every fixed price power contract to determine if the contract meets the definition of a derivative, which requires recognizing the contract at fair value on the Consolidated Balance Sheets with changes in the fair value recorded in the Consolidated Statements of Comprehensive Loss. If a contract is deemed to be a derivative, we also determine if it qualifies for the normal purchases and normal sales scope exception to derivative accounting, which would result in expensing electricity usage as incurred. Power contracts accounted for as derivatives are valued using pricing models that rely on market observable inputs such as current power prices, which are classified as Level 2 inputs within the fair value hierarchy. </t>
        </is>
      </c>
    </row>
    <row r="27">
      <c r="A27" s="4" t="inlineStr">
        <is>
          <t>Reclassifications</t>
        </is>
      </c>
      <c r="B27" s="4" t="inlineStr">
        <is>
          <t>Reclassifications Certain reclassifications have been made to the prior period consolidated financial statements to conform to the current period presentation. Specifically, the current portion of "Finance lease liabilities" is now presented separately from "Other current liabilities" in the Consolidated Balance Sheets.</t>
        </is>
      </c>
    </row>
    <row r="28">
      <c r="A28" s="4" t="inlineStr">
        <is>
          <t>Recently Adopted Accounting Pronouncements</t>
        </is>
      </c>
      <c r="B28" s="4" t="inlineStr">
        <is>
          <t>Recent Accounting Pronouncements Recently Adopted Simplifying the Accounting for Income Taxes In December 2019, the FASB issued ASU No. 2019-12, Income Taxes (ASC 740) - Simplifying the Accounting for Income Taxes , which removes certain exceptions to the general principles in ASC 740 and improves consistent application of and simplifies GAAP for other areas of ASC 740 by clarifying and amending existing guidance. We adopted this guidance on January 1, 2021. The adoption of the guidance did not have a material impact on our consolidated financial statements. Not Yet Adopted Reference Rate Reform The United Kingdom's Financial Conduct Authority, which regulates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ASB issued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2,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 Business Combinations In October 2021, the FASB issued ASU No. 2021-08, Business Combinations (ASC 805) - Accounting for Contract Assets and Contract Liabilities from Contracts with Customers . ASU 2021-08 requires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is standard allows the company a practical expedient to remove the requirements to measure and recognize such contracts in accordance with ASC 606. The guidance is applied prospectively upon adoption and is effective for us on January 1, 2023; however, early adoption is permitted.</t>
        </is>
      </c>
    </row>
    <row r="29">
      <c r="A29" s="4" t="inlineStr">
        <is>
          <t>Net Loss Per Share</t>
        </is>
      </c>
      <c r="B29" s="4" t="inlineStr">
        <is>
          <t>Net Loss Per ShareBasic loss per share is calculated by dividing net loss attributable to common stockholders by the weighted average shares outstanding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72.8</v>
      </c>
      <c r="C3" s="7" t="n">
        <v>104.7</v>
      </c>
    </row>
    <row r="4">
      <c r="A4" s="4" t="inlineStr">
        <is>
          <t>Accounts receivable, net of allowance for doubtful accounts and accrued customer credits of $28.3 and $18.4, respectively</t>
        </is>
      </c>
      <c r="B4" s="8" t="n">
        <v>554.3</v>
      </c>
      <c r="C4" s="6" t="n">
        <v>483</v>
      </c>
    </row>
    <row r="5">
      <c r="A5" s="4" t="inlineStr">
        <is>
          <t>Prepaid expenses</t>
        </is>
      </c>
      <c r="B5" s="6" t="n">
        <v>110</v>
      </c>
      <c r="C5" s="8" t="n">
        <v>123.8</v>
      </c>
    </row>
    <row r="6">
      <c r="A6" s="4" t="inlineStr">
        <is>
          <t>Other current assets</t>
        </is>
      </c>
      <c r="B6" s="8" t="n">
        <v>52.4</v>
      </c>
      <c r="C6" s="6" t="n">
        <v>47</v>
      </c>
    </row>
    <row r="7">
      <c r="A7" s="4" t="inlineStr">
        <is>
          <t>Total current assets</t>
        </is>
      </c>
      <c r="B7" s="8" t="n">
        <v>989.5</v>
      </c>
      <c r="C7" s="8" t="n">
        <v>758.5</v>
      </c>
    </row>
    <row r="8">
      <c r="A8" s="4" t="inlineStr">
        <is>
          <t>Property, equipment and software, net</t>
        </is>
      </c>
      <c r="B8" s="8" t="n">
        <v>826.7</v>
      </c>
      <c r="C8" s="8" t="n">
        <v>884.6</v>
      </c>
    </row>
    <row r="9">
      <c r="A9" s="4" t="inlineStr">
        <is>
          <t>Goodwill, net</t>
        </is>
      </c>
      <c r="B9" s="8" t="n">
        <v>2706.8</v>
      </c>
      <c r="C9" s="8" t="n">
        <v>2761.1</v>
      </c>
    </row>
    <row r="10">
      <c r="A10" s="4" t="inlineStr">
        <is>
          <t>Intangible assets, net</t>
        </is>
      </c>
      <c r="B10" s="8" t="n">
        <v>1466.5</v>
      </c>
      <c r="C10" s="8" t="n">
        <v>1646.3</v>
      </c>
    </row>
    <row r="11">
      <c r="A11" s="4" t="inlineStr">
        <is>
          <t>Operating right-of-use assets</t>
        </is>
      </c>
      <c r="B11" s="8" t="n">
        <v>161.8</v>
      </c>
      <c r="C11" s="8" t="n">
        <v>171.1</v>
      </c>
    </row>
    <row r="12">
      <c r="A12" s="4" t="inlineStr">
        <is>
          <t>Other non-current assets</t>
        </is>
      </c>
      <c r="B12" s="8" t="n">
        <v>177.4</v>
      </c>
      <c r="C12" s="8" t="n">
        <v>156.2</v>
      </c>
    </row>
    <row r="13">
      <c r="A13" s="4" t="inlineStr">
        <is>
          <t>Total assets</t>
        </is>
      </c>
      <c r="B13" s="8" t="n">
        <v>6328.7</v>
      </c>
      <c r="C13" s="8" t="n">
        <v>6377.8</v>
      </c>
    </row>
    <row r="14">
      <c r="A14" s="3" t="inlineStr">
        <is>
          <t>Current liabilities:</t>
        </is>
      </c>
    </row>
    <row r="15">
      <c r="A15" s="4" t="inlineStr">
        <is>
          <t>Accounts payable and accrued expenses</t>
        </is>
      </c>
      <c r="B15" s="8" t="n">
        <v>369.5</v>
      </c>
      <c r="C15" s="8" t="n">
        <v>285.4</v>
      </c>
    </row>
    <row r="16">
      <c r="A16" s="4" t="inlineStr">
        <is>
          <t>Accrued compensation and benefits</t>
        </is>
      </c>
      <c r="B16" s="8" t="n">
        <v>104.5</v>
      </c>
      <c r="C16" s="8" t="n">
        <v>110.6</v>
      </c>
    </row>
    <row r="17">
      <c r="A17" s="4" t="inlineStr">
        <is>
          <t>Deferred revenue</t>
        </is>
      </c>
      <c r="B17" s="8" t="n">
        <v>98.59999999999999</v>
      </c>
      <c r="C17" s="8" t="n">
        <v>76.7</v>
      </c>
    </row>
    <row r="18">
      <c r="A18" s="4" t="inlineStr">
        <is>
          <t>Debt</t>
        </is>
      </c>
      <c r="B18" s="6" t="n">
        <v>23</v>
      </c>
      <c r="C18" s="8" t="n">
        <v>43.4</v>
      </c>
    </row>
    <row r="19">
      <c r="A19" s="4" t="inlineStr">
        <is>
          <t>Accrued interest</t>
        </is>
      </c>
      <c r="B19" s="8" t="n">
        <v>27.6</v>
      </c>
      <c r="C19" s="8" t="n">
        <v>26.5</v>
      </c>
    </row>
    <row r="20">
      <c r="A20" s="4" t="inlineStr">
        <is>
          <t>Operating lease liabilities</t>
        </is>
      </c>
      <c r="B20" s="8" t="n">
        <v>60.4</v>
      </c>
      <c r="C20" s="8" t="n">
        <v>62.2</v>
      </c>
    </row>
    <row r="21">
      <c r="A21" s="4" t="inlineStr">
        <is>
          <t>Finance lease liabilities</t>
        </is>
      </c>
      <c r="B21" s="8" t="n">
        <v>64.59999999999999</v>
      </c>
      <c r="C21" s="8" t="n">
        <v>40.7</v>
      </c>
    </row>
    <row r="22">
      <c r="A22" s="4" t="inlineStr">
        <is>
          <t>Financing obligations</t>
        </is>
      </c>
      <c r="B22" s="6" t="n">
        <v>48</v>
      </c>
      <c r="C22" s="8" t="n">
        <v>48.8</v>
      </c>
    </row>
    <row r="23">
      <c r="A23" s="4" t="inlineStr">
        <is>
          <t>Other current liabilities</t>
        </is>
      </c>
      <c r="B23" s="8" t="n">
        <v>41.2</v>
      </c>
      <c r="C23" s="8" t="n">
        <v>47.9</v>
      </c>
    </row>
    <row r="24">
      <c r="A24" s="4" t="inlineStr">
        <is>
          <t>Total current liabilities</t>
        </is>
      </c>
      <c r="B24" s="8" t="n">
        <v>837.4</v>
      </c>
      <c r="C24" s="8" t="n">
        <v>742.2</v>
      </c>
    </row>
    <row r="25">
      <c r="A25" s="3" t="inlineStr">
        <is>
          <t>Non-current liabilities:</t>
        </is>
      </c>
    </row>
    <row r="26">
      <c r="A26" s="4" t="inlineStr">
        <is>
          <t>Debt</t>
        </is>
      </c>
      <c r="B26" s="8" t="n">
        <v>3310.9</v>
      </c>
      <c r="C26" s="8" t="n">
        <v>3319.3</v>
      </c>
    </row>
    <row r="27">
      <c r="A27" s="4" t="inlineStr">
        <is>
          <t>Operating lease liabilities</t>
        </is>
      </c>
      <c r="B27" s="8" t="n">
        <v>114.8</v>
      </c>
      <c r="C27" s="8" t="n">
        <v>118.2</v>
      </c>
    </row>
    <row r="28">
      <c r="A28" s="4" t="inlineStr">
        <is>
          <t>Finance lease liabilities</t>
        </is>
      </c>
      <c r="B28" s="8" t="n">
        <v>345.1</v>
      </c>
      <c r="C28" s="8" t="n">
        <v>358.1</v>
      </c>
    </row>
    <row r="29">
      <c r="A29" s="4" t="inlineStr">
        <is>
          <t>Financing obligations</t>
        </is>
      </c>
      <c r="B29" s="8" t="n">
        <v>62.9</v>
      </c>
      <c r="C29" s="8" t="n">
        <v>74.09999999999999</v>
      </c>
    </row>
    <row r="30">
      <c r="A30" s="4" t="inlineStr">
        <is>
          <t>Deferred income taxes</t>
        </is>
      </c>
      <c r="B30" s="8" t="n">
        <v>205.8</v>
      </c>
      <c r="C30" s="8" t="n">
        <v>236.7</v>
      </c>
    </row>
    <row r="31">
      <c r="A31" s="4" t="inlineStr">
        <is>
          <t>Other non-current liabilities</t>
        </is>
      </c>
      <c r="B31" s="8" t="n">
        <v>124.4</v>
      </c>
      <c r="C31" s="8" t="n">
        <v>145.5</v>
      </c>
    </row>
    <row r="32">
      <c r="A32" s="4" t="inlineStr">
        <is>
          <t>Total liabilities</t>
        </is>
      </c>
      <c r="B32" s="8" t="n">
        <v>5001.3</v>
      </c>
      <c r="C32" s="8" t="n">
        <v>4994.1</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Preferred stock, $0.01 par value per share: 5.0 shares authorized; no shares issued or outstanding</t>
        </is>
      </c>
      <c r="B35" s="6" t="n">
        <v>0</v>
      </c>
      <c r="C35" s="6" t="n">
        <v>0</v>
      </c>
    </row>
    <row r="36">
      <c r="A36" s="4" t="inlineStr">
        <is>
          <t>Common stock, $0.01 par value per share: 1,495.0 shares authorized; 201.8 and 211.2 shares issued and outstanding, respectively</t>
        </is>
      </c>
      <c r="B36" s="8" t="n">
        <v>2.1</v>
      </c>
      <c r="C36" s="6" t="n">
        <v>2</v>
      </c>
    </row>
    <row r="37">
      <c r="A37" s="4" t="inlineStr">
        <is>
          <t>Additional paid-in capital</t>
        </is>
      </c>
      <c r="B37" s="6" t="n">
        <v>2500</v>
      </c>
      <c r="C37" s="8" t="n">
        <v>2363.6</v>
      </c>
    </row>
    <row r="38">
      <c r="A38" s="4" t="inlineStr">
        <is>
          <t>Accumulated other comprehensive income (loss)</t>
        </is>
      </c>
      <c r="B38" s="8" t="n">
        <v>6.9</v>
      </c>
      <c r="C38" s="8" t="n">
        <v>-18.6</v>
      </c>
    </row>
    <row r="39">
      <c r="A39" s="4" t="inlineStr">
        <is>
          <t>Accumulated deficit</t>
        </is>
      </c>
      <c r="B39" s="8" t="n">
        <v>-1181.6</v>
      </c>
      <c r="C39" s="8" t="n">
        <v>-963.3</v>
      </c>
    </row>
    <row r="40">
      <c r="A40" s="4" t="inlineStr">
        <is>
          <t>Total stockholders' equity</t>
        </is>
      </c>
      <c r="B40" s="8" t="n">
        <v>1327.4</v>
      </c>
      <c r="C40" s="8" t="n">
        <v>1383.7</v>
      </c>
    </row>
    <row r="41">
      <c r="A41" s="4" t="inlineStr">
        <is>
          <t>Total liabilities and stockholders' equity</t>
        </is>
      </c>
      <c r="B41" s="7" t="n">
        <v>6328.7</v>
      </c>
      <c r="C41" s="7" t="n">
        <v>63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Property Equipment and Software</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191.8 $ 1,206.5 Software 472.4 465.6 Furniture and fixtures 22.4 21.9 Buildings and leasehold improvements 513.1 512.9 Land 32.6 21.2 Property, equipment and software, at cost 2,232.3 2,228.1 Less: Accumulated depreciation (1,366.8) (1,413.4) Work in process 19.1 12.0 Property, equipment and software, net $ 884.6 $ 8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ustomer Contracts (Tables)</t>
        </is>
      </c>
      <c r="B1" s="2" t="inlineStr">
        <is>
          <t>12 Months Ended</t>
        </is>
      </c>
    </row>
    <row r="2">
      <c r="B2" s="2" t="inlineStr">
        <is>
          <t>Dec. 31, 2021</t>
        </is>
      </c>
    </row>
    <row r="3">
      <c r="A3" s="3" t="inlineStr">
        <is>
          <t>Revenue from Contract with Customer [Abstract]</t>
        </is>
      </c>
    </row>
    <row r="4">
      <c r="A4" s="4" t="inlineStr">
        <is>
          <t>Schedule of Balances Related to Customer Contracts</t>
        </is>
      </c>
      <c r="B4" s="4" t="inlineStr">
        <is>
          <t xml:space="preserve">The following table presents the balances related to customer contracts: (In millions) Consolidated Balance Sheets Account December 31, 2020 December 31, 2021 Accounts receivable, net Accounts receivable, net (1) $ 483.0 $ 554.3 Current portion of contract assets Other current assets 12.2 15.2 Non-current portion of contract assets Other non-current assets 13.9 13.1 Current portion of deferred revenue Deferred revenue 76.7 98.6 Non-current portion of deferred revenue Other non-current liabilities 14.2 13.6 </t>
        </is>
      </c>
    </row>
    <row r="5">
      <c r="A5" s="4" t="inlineStr">
        <is>
          <t>Schedule of Changes in Allowance for Doubtful Accounts</t>
        </is>
      </c>
      <c r="B5" s="4" t="inlineStr">
        <is>
          <t>The following table sets forth the changes in the allowance for doubtful accounts during the years ended December 31, 2019, 2020 and 2021: (In millions) Beginning Balance Additions (1) Write-offs of Accounts Receivables, Net of Recoveries Ending Balance For the years ending December 31, 2019 $ 7.5 $ 13.3 $ (11.3) $ 9.5 2020 9.5 20.1 (13.4) 16.2 2021 16.2 5.4 (7.9) 13.7 (1) Additions to the allowance for doubtful accounts are charged to bad debt within "Selling, general and administrative expenses."</t>
        </is>
      </c>
    </row>
    <row r="6">
      <c r="A6" s="4" t="inlineStr">
        <is>
          <t>Schedule of Capitalized Contract Cost</t>
        </is>
      </c>
      <c r="B6" s="4" t="inlineStr">
        <is>
          <t xml:space="preserve">Amortization of capitalized sales commissions and implementation costs was as follows: Year Ended December 31, (In millions) 2019 2020 2021 Amortization of capitalized sales commissions $ 40.9 $ 44.2 $ 43.7 Amortization of capitalized implementation costs 14.8 17.4 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Year Ended December 31, (In millions, except per share data) 2019 2020 2021 Basic and diluted net loss per share: Net loss attributable to common stockholders $ (102.3) $ (245.8) $ (218.3) Weighted average shares outstanding: Common stock 165.3 179.6 208.0 Number of shares used in per share computations 165.3 179.6 208.0 Net loss per share $ (0.62) $ (1.37) $ (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Property, Equipment, and Software, net</t>
        </is>
      </c>
      <c r="B4" s="4" t="inlineStr">
        <is>
          <t xml:space="preserve">The following table shows the estimated useful lives used for property, equipment and software: Classification Estimated Useful Lives Computers and equipment 3 to 5 years Software 3 years Furniture and fixtures 7 years Buildings and leasehold improvements 2 to 39 years Property, equipment and software, net, consisted of the following: (In millions) December 31, December 31, Computers and equipment $ 1,191.8 $ 1,206.5 Software 472.4 465.6 Furniture and fixtures 22.4 21.9 Buildings and leasehold improvements 513.1 512.9 Land 32.6 21.2 Property, equipment and software, at cost 2,232.3 2,228.1 Less: Accumulated depreciation (1,366.8) (1,413.4) Work in process 19.1 12.0 Property, equipment and software, net $ 884.6 $ 8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s of Goodwill by Reportable Segment</t>
        </is>
      </c>
      <c r="B4" s="4" t="inlineStr">
        <is>
          <t xml:space="preserve">The following table sets forth the changes in the carrying amounts of goodwill by reportable segment during the years ended December 31, 2020 and 2021: (In millions) Multicloud Services Apps &amp; Cross Platform OpenStack Public Cloud Total Consolidated Balance as of December 31, 2019 $ 2,371.6 $ 322.2 $ 52.0 $ 2,745.8 Bright Skies acquisition 8.4 — — 8.4 Onica measurement period adjustments (0.5) — — (0.5) Foreign currency translation 6.5 0.4 0.5 7.4 Balance as of December 31, 2020 2,386.0 322.6 52.5 2,761.1 Impairment of goodwill — — (52.4) (52.4) Foreign currency translation (1.7) (0.1) (0.1) (1.9) Balance as of December 31, 2021 $ 2,384.3 $ 322.5 $ — $ 2,706.8 Gross goodwill $ 2,679.3 $ 322.5 $ 52.4 $ 3,054.2 Less: Accumulated impairment charges (295.0) — (52.4) (347.4) Goodwill, net as of December 31, 2021 $ 2,384.3 $ 322.5 $ — $ 2,706.8 </t>
        </is>
      </c>
    </row>
    <row r="5">
      <c r="A5" s="4" t="inlineStr">
        <is>
          <t>Schedule of Finite-Lived Intangible Assets Other Than Goodwill</t>
        </is>
      </c>
      <c r="B5" s="4" t="inlineStr">
        <is>
          <t>The following table provides information regarding our intangible assets other than goodwill: December 31, 2020 December 31, 2021 (In millions) Gross carrying amount Accumulated amortization Net carrying amount Gross carrying amount Accumulated amortization Net carrying amount Customer relationships $ 1,986.2 $ (624.0) $ 1,362.2 $ 1,983.0 $ (784.1) $ 1,198.9 Property tax abatement 16.0 (7.4) 8.6 16.0 (9.2) 6.8 Other (1) 47.7 (22.2) 25.5 28.2 (17.4) 10.8 Total definite-lived intangible assets 2,049.9 (653.6) 1,396.3 2,027.2 (810.7) 1,216.5 Trade name (indefinite-lived) 250.0 — 250.0 250.0 — 250.0 Total intangible assets other than goodwill $ 2,299.9 $ (653.6) $ 1,646.3 $ 2,277.2 $ (810.7) $ 1,466.5 (1) Includes $17.2 million gross carrying amount for AWS relationship recorded in connection with the Onica acquisition as described in Note 16, "Acquisitions."</t>
        </is>
      </c>
    </row>
    <row r="6">
      <c r="A6" s="4" t="inlineStr">
        <is>
          <t>Schedule of Indefinite-Lived Intangible Assets Other Than Goodwill</t>
        </is>
      </c>
      <c r="B6" s="4" t="inlineStr">
        <is>
          <t>The following table provides information regarding our intangible assets other than goodwill: December 31, 2020 December 31, 2021 (In millions) Gross carrying amount Accumulated amortization Net carrying amount Gross carrying amount Accumulated amortization Net carrying amount Customer relationships $ 1,986.2 $ (624.0) $ 1,362.2 $ 1,983.0 $ (784.1) $ 1,198.9 Property tax abatement 16.0 (7.4) 8.6 16.0 (9.2) 6.8 Other (1) 47.7 (22.2) 25.5 28.2 (17.4) 10.8 Total definite-lived intangible assets 2,049.9 (653.6) 1,396.3 2,027.2 (810.7) 1,216.5 Trade name (indefinite-lived) 250.0 — 250.0 250.0 — 250.0 Total intangible assets other than goodwill $ 2,299.9 $ (653.6) $ 1,646.3 $ 2,277.2 $ (810.7) $ 1,466.5 (1) Includes $17.2 million gross carrying amount for AWS relationship recorded in connection with the Onica acquisition as described in Note 16, "Acquisitions."</t>
        </is>
      </c>
    </row>
    <row r="7">
      <c r="A7" s="4" t="inlineStr">
        <is>
          <t>Schedule of Future Amortization of Intangible Assets</t>
        </is>
      </c>
      <c r="B7" s="4" t="inlineStr">
        <is>
          <t xml:space="preserve">As of December 31, 2021, amortization of intangible assets for the next five years and thereafter is expected to be as follows: (In millions) Intangible Assets Year ending: 2022 $ 169.4 2023 167.8 2024 160.6 2025 152.9 2026 128.5 Thereafter 437.3 Total $ 1,2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Debt consisted of the following: (In millions, except %) December 31, 2020 December 31, 2021 Debt Instrument Maturity Date Interest Rate (1) Amount Interest Rate (1) Amount Prior Term Loan Facility November 3, 2023 4.00% $ 2,795.6 —% $ — Term Loan Facility February 15, 2028 —% — 3.50% 2,282.8 Revolving Credit Facility August 7, 2025 —% — —% — 3.50% Senior Secured Notes February 15, 2028 —% — 3.50% 550.0 5.375% Senior Notes December 1, 2028 5.375% 550.0 5.375% 550.0 Receivables Financing Facility July 19, 2022 2.37% 65.0 —% — Less: unamortized debt issuance costs (44.2) (36.3) Less: unamortized debt discount (3.7) (12.6) Total debt 3,362.7 3,333.9 Less: current portion of debt (43.4) (23.0) Debt, excluding current portion $ 3,319.3 $ 3,310.9 (1) Interest rates are as of each respective balance sheet date.</t>
        </is>
      </c>
    </row>
    <row r="5">
      <c r="A5" s="4" t="inlineStr">
        <is>
          <t>Schedule of Maturities of Debt Obligations</t>
        </is>
      </c>
      <c r="B5" s="4" t="inlineStr">
        <is>
          <t xml:space="preserve">The maturities of debt obligations for the next five years at December 31, 2021 are as follows: (In millions) Amount Year ending: 2022 $ 23.0 2023 23.0 2024 23.0 2025 23.0 2026 23.0 Thereafter 3,267.8 Total $ 3,38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inance Leases, Property and Equipment</t>
        </is>
      </c>
      <c r="B4" s="4" t="inlineStr">
        <is>
          <t xml:space="preserve">Assets recorded as property and equipment under finance leases, and the related accumulated depreciation balances as of December 31, 2020 and 2021 were as follows: December 31, 2020 December 31, 2021 (In millions) Computers and equipment $ 108.7 $ 160.5 Buildings 305.7 297.0 Less: Accumulated depreciation (46.4) (88.8) Net book value of property and equipment under finance leases $ 368.0 $ 368.7 </t>
        </is>
      </c>
    </row>
    <row r="5">
      <c r="A5" s="4" t="inlineStr">
        <is>
          <t>Schedule of Components of Operating and Finance Lease Expense</t>
        </is>
      </c>
      <c r="B5" s="4" t="inlineStr">
        <is>
          <t xml:space="preserve">The components of operating and finance lease expense for the years ended December 31, 2020 and 2021 were as follows: Year Ended December 31, (In millions) 2020 2021 Operating lease expense: Fixed lease expense $ 80.2 $ 62.2 Variable lease expense 19.5 18.8 Short-term lease expense 10.3 0.4 Sublease income (3.1) (2.6) Total operating lease expense $ 106.9 $ 78.8 Finance lease expense: Depreciation of finance lease assets $ 30.2 $ 46.3 Interest expense on finance lease liabilities 19.4 28.2 Total finance lease expense $ 49.6 $ 74.5 Supplemental operating cash flow information related to operating and finance leases for the years ended December 31, 2020 and 2021 were as follows: Year Ended December 31, (In millions) 2020 2021 Cash payments for lease liabilities included within operating activities: Operating leases $ (85.3) $ (78.4) Finance leases (20.2) (26.9) New lease assets obtained in exchange for lease liabilities: Operating leases $ 42.7 $ 18.6 </t>
        </is>
      </c>
    </row>
    <row r="6">
      <c r="A6" s="4" t="inlineStr">
        <is>
          <t>Schedule of Leases, Supplemental Information</t>
        </is>
      </c>
      <c r="B6" s="4" t="inlineStr">
        <is>
          <t>As of December 31, 2020 and 2021, the weighted average remaining lease term and weighted average discount rate of our operating and finance leases, respectively, were as follows: December 31, 2020 December 31, 2021 Weighted average remaining lease term (in years) Operating leases 4 4 Finance leases 14 12 Weighted average discount rate Operating leases 9.0 % 6.9 % Finance leases 7.2 % 7.0 %</t>
        </is>
      </c>
    </row>
    <row r="7">
      <c r="A7" s="4" t="inlineStr">
        <is>
          <t>Schedule of Future Lease Payments, Operating Leases</t>
        </is>
      </c>
      <c r="B7" s="4" t="inlineStr">
        <is>
          <t xml:space="preserve">Future lease payments under operating and finance leases as of December 31, 2021 are as follows: (In millions) Operating leases Finance leases Year ending: 2022 $ 70.2 $ 88.7 2023 47.9 68.9 2024 39.3 39.7 2025 17.7 30.0 2026 11.0 30.7 Thereafter 10.8 375.1 Total future lease payments 196.9 633.1 Less amount representing interest (21.7) (223.4) Total lease liability $ 175.2 $ 409.7 </t>
        </is>
      </c>
    </row>
    <row r="8">
      <c r="A8" s="4" t="inlineStr">
        <is>
          <t>Schedule of Future Lease Payments, Finance Leases</t>
        </is>
      </c>
      <c r="B8" s="4" t="inlineStr">
        <is>
          <t xml:space="preserve">Future lease payments under operating and finance leases as of December 31, 2021 are as follows: (In millions) Operating leases Finance leases Year ending: 2022 $ 70.2 $ 88.7 2023 47.9 68.9 2024 39.3 39.7 2025 17.7 30.0 2026 11.0 30.7 Thereafter 10.8 375.1 Total future lease payments 196.9 633.1 Less amount representing interest (21.7) (223.4) Total lease liability $ 175.2 $ 4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Obligations (Tables)</t>
        </is>
      </c>
      <c r="B1" s="2" t="inlineStr">
        <is>
          <t>12 Months Ended</t>
        </is>
      </c>
    </row>
    <row r="2">
      <c r="B2" s="2" t="inlineStr">
        <is>
          <t>Dec. 31, 2021</t>
        </is>
      </c>
    </row>
    <row r="3">
      <c r="A3" s="3" t="inlineStr">
        <is>
          <t>Debt Disclosure [Abstract]</t>
        </is>
      </c>
    </row>
    <row r="4">
      <c r="A4" s="4" t="inlineStr">
        <is>
          <t>Schedule of Future Payments Under Financing Obligations</t>
        </is>
      </c>
      <c r="B4" s="4" t="inlineStr">
        <is>
          <t xml:space="preserve">As of December 31, 2021, future payments under financing obligations were as follows: (In millions) Amount Year ending: 2022 $ 53.5 2023 16.4 2024 9.6 2025 9.7 2026 6.7 Thereafter 26.9 Total future payments 122.8 Plus amount representing residual asset balance 14.3 Less amount representing interest (26.2) Total financing obligations $ 1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The minimum commitments for all of these agreements, as of December 31, 2021, are approximated as follows: (In millions) Amount Year ending: 2022 $ 358.3 2023 324.9 2024 195.8 2025 119.5 2026 129.9 Thereafter 82.4 Total $ 1,2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July 2021 Restructuring Plan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During the year ended December 31, 2021 , we incurred employee related costs, primarily consisting of one-time termination benefits and certain contractual termination benefits with executives, and other costs, which are accounted for as exit and disposal costs under ASC 420. Other costs consisted of professional fees, asset write-offs, and the impact of a contract termination with a third-party. These costs are recorded within "Selling, general and administrative expenses" in the Consolidated Statements of Comprehensive Loss, the components of which were as follows: (In millions) Year Ended December 31, 2021 Employee related costs $ 13.8 Other 11.6 Total restructuring charges $ 25.4 </t>
        </is>
      </c>
    </row>
    <row r="5">
      <c r="A5" s="4" t="inlineStr">
        <is>
          <t>Schedule of Restructuring Reserve by Type of Cost</t>
        </is>
      </c>
      <c r="B5" s="4" t="inlineStr">
        <is>
          <t xml:space="preserve">Liability activity for restructuring costs that are expected to be settled in cash are presented in the table below. (In millions) Employee Related Other Total Liability as of December 31, 2020 $ — $ — $ — Charges 13.8 6.0 19.8 Cash payments (6.7) (5.4) (12.1) Liability as of December 31, 2021 $ 7.1 $ 0.6 $ 7.7 Total cumulative costs incurred as of December 31, 2021 $ 13.8 $ 6.0 $ 19.8 Total expected costs to be incurred $ 15.9 $ 6.5 $ 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 and accrued customer credits</t>
        </is>
      </c>
      <c r="B3" s="7" t="n">
        <v>18.4</v>
      </c>
      <c r="C3" s="7" t="n">
        <v>28.3</v>
      </c>
    </row>
    <row r="4">
      <c r="A4" s="4" t="inlineStr">
        <is>
          <t>Preferred stock, par value (in dollars per share)</t>
        </is>
      </c>
      <c r="B4" s="9" t="n">
        <v>0.01</v>
      </c>
      <c r="C4" s="9"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9" t="n">
        <v>0.01</v>
      </c>
      <c r="C8" s="9" t="n">
        <v>0.01</v>
      </c>
    </row>
    <row r="9">
      <c r="A9" s="4" t="inlineStr">
        <is>
          <t>Common stock, shares authorized (in shares)</t>
        </is>
      </c>
      <c r="B9" s="6" t="n">
        <v>1495000000</v>
      </c>
      <c r="C9" s="6" t="n">
        <v>1495000000</v>
      </c>
    </row>
    <row r="10">
      <c r="A10" s="4" t="inlineStr">
        <is>
          <t>Common stock, shares issued (in shares)</t>
        </is>
      </c>
      <c r="B10" s="6" t="n">
        <v>211200000</v>
      </c>
      <c r="C10" s="6" t="n">
        <v>201800000</v>
      </c>
    </row>
    <row r="11">
      <c r="A11" s="4" t="inlineStr">
        <is>
          <t>Common stock, shares outstanding (in shares)</t>
        </is>
      </c>
      <c r="B11" s="6" t="n">
        <v>211200000</v>
      </c>
      <c r="C11" s="6" t="n">
        <v>201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ettlement of Share-Based Awards, and Employee Benefit Plans (Tables)</t>
        </is>
      </c>
      <c r="B1" s="2" t="inlineStr">
        <is>
          <t>12 Months Ended</t>
        </is>
      </c>
    </row>
    <row r="2">
      <c r="B2" s="2" t="inlineStr">
        <is>
          <t>Dec. 31, 2021</t>
        </is>
      </c>
    </row>
    <row r="3">
      <c r="A3" s="3" t="inlineStr">
        <is>
          <t>Share-based Payment Arrangement [Abstract]</t>
        </is>
      </c>
    </row>
    <row r="4">
      <c r="A4" s="4" t="inlineStr">
        <is>
          <t>Schedule of Equity Awards Outstanding</t>
        </is>
      </c>
      <c r="B4" s="4" t="inlineStr">
        <is>
          <t xml:space="preserve">The composition of the equity awards outstanding as of December 31, 2020 and 2021 was as follows: December 31, 2020 December 31, 2021 (In millions) Restricted stock 2.7 7.9 Stock options 18.6 11.0 Total outstanding awards 21.3 18.9 </t>
        </is>
      </c>
    </row>
    <row r="5">
      <c r="A5" s="4" t="inlineStr">
        <is>
          <t>Schedule of Stock Option Activity</t>
        </is>
      </c>
      <c r="B5" s="4" t="inlineStr">
        <is>
          <t xml:space="preserve">The following table summarizes the stock option activity for the year ended December 31, 2021: Number of Shares (in millions) Weighted Average Exercise Price Weighted Average-Remaining Contractual Life Aggregate Intrinsic Value (in millions) Outstanding at December 31, 2020 18.6 $ 12.69 7.94 $ 118.4 Granted — $ — Exercised (4.2) $ 12.17 Forfeited (3.2) $ 13.13 Expired (0.2) $ 14.70 Outstanding at December 31, 2021 11.0 $ 12.73 7.28 $ 10.2 Vested and exercisable at December 31, 2021 5.7 $ 12.61 6.88 $ 6.6 Vested and exercisable at December 31, 2021 and expected to vest thereafter (1) 11.0 $ 12.73 7.28 $ 10.2 </t>
        </is>
      </c>
    </row>
    <row r="6">
      <c r="A6" s="4" t="inlineStr">
        <is>
          <t>Schedule of Share-based Payment Award, Stock Options, Valuation Assumptions</t>
        </is>
      </c>
      <c r="B6" s="4" t="inlineStr">
        <is>
          <t xml:space="preserve">The following table presents the assumptions used to estimate the fair values of the stock options granted in the periods presented: Year Ended December 31, 2019 2020 Expected stock volatility (1) 58 % 55% - 61% Expected dividend yield (2) — % — % Risk-free interest rate (3) 1.54% - 2.47% 0.38% - 1.73% Expected life (4) 5.7 - 6.5 years 5.5 - 6.5 years (1) Management estimates volatility based on the historical trading volatility of a public company peer group and the implied volatility of our assets and current leverage. (2) We have not issued dividends to date and do not anticipate issuing dividends. (3) Based on the implied yield currently available on U.S. Treasury zero-coupon issues with an equivalent expected term. </t>
        </is>
      </c>
    </row>
    <row r="7">
      <c r="A7" s="4" t="inlineStr">
        <is>
          <t>Schedule of Restricted Stock Activity</t>
        </is>
      </c>
      <c r="B7" s="4" t="inlineStr">
        <is>
          <t xml:space="preserve">The following table summarizes our restricted stock activity for the year ended December 31, 2021: Number of Units or Shares (in millions) Weighted Average Grant-Date Fair Value Outstanding at December 31, 2020 2.7 $ 16.86 Granted 8.3 $ 17.80 Released (1.8) $ 17.12 Cancelled (1.3) $ 21.32 Outstanding at December 31, 2021 7.9 $ 17.07 Expected to vest after at December 31, 2021 (1) 7.9 $ 17.07 </t>
        </is>
      </c>
    </row>
    <row r="8">
      <c r="A8" s="4" t="inlineStr">
        <is>
          <t>Schedule of Share-based Compensation Expense Recognized Under the Incentive Plan</t>
        </is>
      </c>
      <c r="B8" s="4" t="inlineStr">
        <is>
          <t xml:space="preserve">Share-based compensation expense recogniz ed for th e years ended December 31, 2019, 2020 and 2021 was as follows: Year Ended December 31, (In millions) 2019 2020 2021 Cost of revenue $ 5.7 $ 14.5 $ 16.7 Selling, general and administrative expenses 24.5 60.0 58.7 Pre-tax share-based compensation expense 30.2 74.5 75.4 Less: Income tax benefit (6.3) (15.6) (15.8) Total share-based compensation expense, net of tax $ 23.9 $ 58.9 $ 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Benefit for Income Taxes</t>
        </is>
      </c>
      <c r="B4" s="4" t="inlineStr">
        <is>
          <t>The benefit for income taxes consisted of the following: Year Ended December 31, (In millions) 2019 2020 2021 Federal $ 5.1 $ (4.1) $ (0.3) Foreign 12.1 9.6 5.6 State 3.5 1.9 5.4 Total current 20.7 7.4 10.7 Deferred: Federal (32.4) (58.6) (26.1) Foreign 2.0 (6.0) (14.3) State (10.3) (9.0) (1.1) Total deferred (40.7) (73.6) (41.5) Total benefit for income taxes $ (20.0) $ (66.2) $ (30.8)</t>
        </is>
      </c>
    </row>
    <row r="5">
      <c r="A5" s="4" t="inlineStr">
        <is>
          <t>Schedules of Loss Before Income Taxes</t>
        </is>
      </c>
      <c r="B5" s="4" t="inlineStr">
        <is>
          <t>Loss before income taxes from U.S. and foreign operations were as follows: Year Ended December 31, (In millions) 2019 2020 2021 U.S. $ (143.2) $ (311.1) $ (204.9) Foreign 20.9 (0.9) (44.2) Total loss before income taxes $ (122.3) $ (312.0) $ (249.1)</t>
        </is>
      </c>
    </row>
    <row r="6">
      <c r="A6" s="4" t="inlineStr">
        <is>
          <t>Schedule of Reconciliation for Statutory Federal Tax Rate</t>
        </is>
      </c>
      <c r="B6" s="4" t="inlineStr">
        <is>
          <t>A reconciliation of the statutory federal tax rate to the effective tax rate is as follows: Year Ended December 31, 2019 2020 2021 Statutory federal tax rate 21.0 % 21.0 % 21.0 % State taxes, net of federal benefit 6.1 % 2.4 % (0.3) % Tax rate differentials for international jurisdictions (2.7) % (2.5) % 0.4 % Research and development credit 2.4 % 2.9 % (0.4) % Effects of other enacted tax law and rate changes (3.9) % (0.4) % (0.3) % Valuation allowance (2.0) % (0.5) % (0.7) % Share-based compensation (2.1) % (0.3) % 0.1 % Nondeductible compensation — % (2.2) % (2.5) % Tax impact of goodwill impairment — % — % (4.4) % Other, net (2.4) % 0.8 % (0.5) % Effective tax rate 16.4 % 21.2 % 12.4 %</t>
        </is>
      </c>
    </row>
    <row r="7">
      <c r="A7" s="4" t="inlineStr">
        <is>
          <t>Schedule of Deferred Tax Assets and Liabilities</t>
        </is>
      </c>
      <c r="B7" s="4" t="inlineStr">
        <is>
          <t xml:space="preserve">Significant components of our deferred tax assets and liabilities are as follows: (In millions) December 31, December 31, Deferred tax assets: Share-based compensation $ 15.6 $ 13.9 Accruals not currently deductible 21.3 18.9 Interest rate swaps 22.2 — Finance lease liabilities 67.7 66.8 Net operating loss carryforwards 113.3 122.6 Foreign tax credit 33.5 34.4 Research and development credits 30.6 29.2 Depreciation and amortization 7.8 6.9 Disallowed interest carryforward 5.4 19.2 Operating lease liabilities 37.9 40.0 Other 17.7 15.7 Total gross deferred tax assets 373.0 367.6 Valuation allowance (54.4) (58.3) Total net deferred tax assets 318.6 309.3 Deferred tax liabilities: Depreciation and amortization 484.5 443.6 Prepaids 1.3 1.0 Finance lease liabilities 4.4 6.2 Capitalized costs 13.9 12.4 Interest rate swaps — 5.4 Debt related 7.4 0.4 Operating right-of-use assets 36.2 38.4 Other 3.2 2.4 Total gross deferred tax liabilities 550.9 509.8 Net deferred tax liabilities $ 232.3 $ 200.5 </t>
        </is>
      </c>
    </row>
    <row r="8">
      <c r="A8" s="4" t="inlineStr">
        <is>
          <t>Schedule of Unrecognized Tax Benefits Roll Forward</t>
        </is>
      </c>
      <c r="B8" s="4" t="inlineStr">
        <is>
          <t>A rollforward of unrecognized tax benefits, excluding accrued penalties and interest, for the years ended December 31, 2019, 2020 and 2021 is as follows: Year Ended December 31, (In millions) 2019 2020 2021 Balance, beginning of period $ 47.0 $ 53.2 $ 51.0 Additions based on tax positions related to the current year 4.1 4.9 9.0 Additions for tax positions of prior years 11.7 11.1 15.9 Reduction for statute expiration (2.7) (2.4) (16.7) Reductions for tax positions of prior years (6.2) (15.8) (6.2) Settlements (0.7) — (0.6) Balance, end of period (1) $ 53.2 $ 51.0 $ 52.4 (1) Included within non-current liabilities i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key terms of interest rate swaps outstanding are presented below: Effective Date Fixed Rate Paid (Received) December 31, 2020 December 31, 2021 Notional Amount (in millions) Status Notional Amount (in millions) Status Maturity Date Entered into December 2016: February 3, 2017 1.7625% $ 150.0 Active $ — Matured February 3, 2021 February 3, 2017 1.9040% 450.0 Active 450.0 Active February 3, 2022 February 3, 2017 1.9040% 450.0 Active 450.0 Active February 3, 2022 Entered into December 2018: February 3, 2019 2.7490% 150.0 Active — Terminated November 3, 2023 February 3, 2020 2.7350% 150.0 Active — Terminated November 3, 2023 February 3, 2021 2.7360% 150.0 Active — Terminated November 3, 2023 February 3, 2022 2.7800% 900.0 Active — Terminated November 3, 2023 Entered into February 2021: February 3, 2021 (1.9040)% — N/A (900.0) Active February 3, 2022 February 9, 2021 2.3820% — N/A 1,350.0 Active February 9, 2026 Total $ 2,400.0 $ 1,350.0 </t>
        </is>
      </c>
    </row>
    <row r="5">
      <c r="A5" s="4" t="inlineStr">
        <is>
          <t>Schedule of Fair Values of Derivative Assets and Liabilities on the Consolidated Balance Sheets</t>
        </is>
      </c>
      <c r="B5" s="4" t="inlineStr">
        <is>
          <t>The fair values of our derivatives and their location on the Consolidated Balance Sheets as of December 31, 2020 and 2021 were as follows: December 31, 2020 December 31, 2021 (In millions) Assets Liabilities Assets Liabilities Derivatives not designated as hedging instruments Location Interest rate swaps Other current assets (1) $ — $ — $ 1.5 $ — Interest rate swaps Other current liabilities — — — 1.5 Foreign currency contracts Other current liabilities — 1.7 — — Total $ — $ 1.7 $ 1.5 $ 1.5 Derivatives designated as hedging instruments Location Interest rate swaps Other non-current assets — — 23.6 — Interest rate swaps Other current liabilities (2) — 22.6 — 20.8 Interest rate swaps Other non-current liabilities (3) — 64.4 — 56.4 Total $ — $ 87.0 $ 23.6 $ 77.2 (1) The entire balance as of December 31, 2021 is comprised of the receive-fixed interest rate swap for which the fair value option has been elected. (2) The balance as of December 31, 2021 includes $17.2 million related to the financing component of the pay-fixed interest rate swap. (3) The entire balance as of December 31, 2021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0 December 31, 2021 (In millions) Gross Amounts on Balance Sheet Effect of Counter-Party Netting Net Amounts Gross Amounts on Balance Sheet Effect of Counter-Party Netting Net Amounts Assets Interest rate swaps $ — $ — $ — $ 25.1 $ (25.1) $ — Liabilities Interest rate swaps $ 87.0 $ — $ 87.0 $ 78.7 $ (25.1) $ 53.6 Foreign currency contracts 1.7 — 1.7 — — — Total $ 88.7 $ — $ 88.7 $ 78.7 $ (25.1) $ 53.6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0 December 31, 2021 (In millions) Gross Amounts on Balance Sheet Effect of Counter-Party Netting Net Amounts Gross Amounts on Balance Sheet Effect of Counter-Party Netting Net Amounts Assets Interest rate swaps $ — $ — $ — $ 25.1 $ (25.1) $ — Liabilities Interest rate swaps $ 87.0 $ — $ 87.0 $ 78.7 $ (25.1) $ 53.6 Foreign currency contracts 1.7 — 1.7 — — — Total $ 88.7 $ — $ 88.7 $ 78.7 $ (25.1) $ 53.6 </t>
        </is>
      </c>
    </row>
    <row r="8">
      <c r="A8" s="4" t="inlineStr">
        <is>
          <t>Schedule of Derivative Instruments, Effect on Comprehensive Loss</t>
        </is>
      </c>
      <c r="B8" s="4" t="inlineStr">
        <is>
          <t>The effect of our derivatives and their location on the Consolidated Statements of Comprehensive Loss for the years ended December 31, 2019, 2020 and 2021 was as follows: Year Ended December 31, (In millions) 2019 2020 2021 Derivatives not designated as hedging instruments Location Interest rate swaps Interest expense $ (51.6) $ (3.2) $ (19.1) Foreign currency contracts Other income (expense), net (1.6) (3.8) 2.1 Derivatives designated as hedging instruments Location Interest rate swaps Interest expense $ — $ (11.0) $ (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eliminary Purchase Price Allocation</t>
        </is>
      </c>
      <c r="B4" s="4" t="inlineStr">
        <is>
          <t xml:space="preserve">The final allocation of the purchase price as of the November 15, 2019 closing date is as follows: (In millions) November 15, 2019 Onica acquisition consideration $ 323.4 Allocated to: Cash and cash equivalents $ 7.5 Intangible assets 61.8 Liabilities assumed, net of other assets acquired (10.7) Net assets acquired $ 58.6 Goodwill $ 264.8 </t>
        </is>
      </c>
    </row>
    <row r="5">
      <c r="A5" s="4" t="inlineStr">
        <is>
          <t>Schedule of Pro Forma Results</t>
        </is>
      </c>
      <c r="B5" s="4" t="inlineStr">
        <is>
          <t>The following unaudited pro forma summary presents consolidated financial information for the year ended December 31, 2019 as if the Onica acquisition had been completed as of January 1, 2019. This pro forma presentation does not include any impact of transaction synergies. The pro forma results are not necessarily indicative of the results of operations that actually would have been achieved had the acquisition of Onica been consummated as of January 1, 2019: (In millions) Year Ended December 31, 2019 Revenue $ 2,551.1 Net loss $ (106.3)</t>
        </is>
      </c>
    </row>
    <row r="6">
      <c r="A6" s="4" t="inlineStr">
        <is>
          <t>Schedule of Adjustments to Preliminary Purchase Price Allocation</t>
        </is>
      </c>
      <c r="B6" s="4" t="inlineStr">
        <is>
          <t xml:space="preserve">The impact of the adjustments recorded is as follows: (In millions) As Previously Determined Measurement Period Adjustments Revised Onica acquisition consideration $ 323.6 $ (0.2) $ 323.4 Liabilities assumed, net of other assets acquired 11.0 (0.3) 1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Accumulated other comprehensive income (loss) consisted of the following: (In millions) Accumulated Foreign Currency Translation Adjustments Accumulated Loss on Derivative Contracts Accumulated Other Comprehensive Income (Loss) Balance at December 31, 2018 $ — $ — $ — Foreign currency translation adjustments, net of tax benefit of $0.2 million 12.0 — 12.0 Balance at December 31, 2019 $ 12.0 $ — $ 12.0 Foreign currency translation adjustments, net of tax expense of $1.1 million 8.8 — 8.8 Unrealized loss on derivative contracts, net of tax benefit of $16.3 million — (47.6) (47.6) Amount reclassified from Accumulated comprehensive income (loss) into earnings, net of tax benefit of $2.8 million (1) — 8.2 8.2 Balance at December 31, 2020 $ 20.8 $ (39.4) $ (18.6) Foreign currency translation adjustments, net of tax benefit of $0.6 million (3.6) — (3.6) Unrealized gain on derivative contracts, net of tax expense of $3.9 million — 11.5 11.5 Amount reclassified from Accumulated comprehensive income (loss) into earnings, net of tax benefit of $6.0 million (2) — 17.6 17.6 Balance at December 31, 2021 $ 17.2 $ (10.3) $ 6.9 (1) Includes interest expense recognized of $16.8 million, partially offset by amortization of off-market swap value of $5.8 million for the year ended December 31, 2020. (2) Includes interest expense recognized of $6.4 million and amortization of off-market swap value and accumulated loss at hedge de-designation of $17.1 million for the year ende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conciliation of Revenue from Segments to Consolidated</t>
        </is>
      </c>
      <c r="B4" s="4" t="inlineStr">
        <is>
          <t>The table below presents a reconciliation of revenue by reportable segment to consolidated revenue and a reconciliation of consolidated segment gross profit to consolidated loss before income taxes for the years ended December 31, 2019, 2020 and 2021. Year Ended December 31, (In millions) 2019 2020 2021 Revenue by segment: Multicloud Services $ 1,832.6 $ 2,141.5 $ 2,449.1 Apps &amp; Cross Platform 319.2 336.6 377.6 OpenStack Public Cloud 286.3 229.0 182.8 Total consolidated revenue $ 2,438.1 $ 2,707.1 $ 3,009.5 Segment gross profit: Multicloud Services $ 774.7 $ 810.2 $ 793.4 Apps &amp; Cross Platform 118.7 115.5 135.9 OpenStack Public Cloud 146.0 100.3 67.1 Total consolidated segment gross profit 1,039.4 1,026.0 996.4 Less: Share-based compensation expense (5.7) (14.5) (16.7) Other compensation expense (1) (2.8) (5.9) (2.7) Purchase accounting impact on revenue (2) 0.2 — — Purchase accounting impact on expense (2) (9.6) (5.9) (4.7) Restructuring and transformation expenses (3) (10.3) (15.3) (35.5) Selling, general and administrative expenses (911.7) (959.7) (906.8) Impairment of goodwill — — (52.4) Gain on divestiture 2.1 — — Gain on sale of land — — 19.9 Interest expense (329.9) (268.4) (205.1) Gain (loss) on investments, net 99.5 0.7 (3.0) Debt modification costs and extinguishment gain (loss) 9.8 (71.5) (37.5) Other income (expense), net (3.3) 2.5 (1.0) Total consolidated loss before income tax $ (122.3) $ (312.0) $ (249.1)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revenue and expenses.</t>
        </is>
      </c>
    </row>
    <row r="5">
      <c r="A5" s="4" t="inlineStr">
        <is>
          <t>Schedule of Reconciliation of Gross Profit from Segments to Consolidated</t>
        </is>
      </c>
      <c r="B5" s="4" t="inlineStr">
        <is>
          <t>The table below presents a reconciliation of revenue by reportable segment to consolidated revenue and a reconciliation of consolidated segment gross profit to consolidated loss before income taxes for the years ended December 31, 2019, 2020 and 2021. Year Ended December 31, (In millions) 2019 2020 2021 Revenue by segment: Multicloud Services $ 1,832.6 $ 2,141.5 $ 2,449.1 Apps &amp; Cross Platform 319.2 336.6 377.6 OpenStack Public Cloud 286.3 229.0 182.8 Total consolidated revenue $ 2,438.1 $ 2,707.1 $ 3,009.5 Segment gross profit: Multicloud Services $ 774.7 $ 810.2 $ 793.4 Apps &amp; Cross Platform 118.7 115.5 135.9 OpenStack Public Cloud 146.0 100.3 67.1 Total consolidated segment gross profit 1,039.4 1,026.0 996.4 Less: Share-based compensation expense (5.7) (14.5) (16.7) Other compensation expense (1) (2.8) (5.9) (2.7) Purchase accounting impact on revenue (2) 0.2 — — Purchase accounting impact on expense (2) (9.6) (5.9) (4.7) Restructuring and transformation expenses (3) (10.3) (15.3) (35.5) Selling, general and administrative expenses (911.7) (959.7) (906.8) Impairment of goodwill — — (52.4) Gain on divestiture 2.1 — — Gain on sale of land — — 19.9 Interest expense (329.9) (268.4) (205.1) Gain (loss) on investments, net 99.5 0.7 (3.0) Debt modification costs and extinguishment gain (loss) 9.8 (71.5) (37.5) Other income (expense), net (3.3) 2.5 (1.0) Total consolidated loss before income tax $ (122.3) $ (312.0) $ (249.1) (1) Adjustments for retention bonuses, mainly in connection with restructuring and transformation projects, and the related payroll tax, and payroll taxes associated with the exercise of stock options and vesting of restricted stock. (2) Adjustment for the impact of purchase accounting from the Rackspace Acquisition on revenue and expenses.</t>
        </is>
      </c>
    </row>
    <row r="6">
      <c r="A6" s="4" t="inlineStr">
        <is>
          <t>Schedule of Revenue from External Customers and Long-Lived Assets, by Geographical Areas</t>
        </is>
      </c>
      <c r="B6" s="4" t="inlineStr">
        <is>
          <t xml:space="preserve">The tables below present revenue by geographic region and by country for the years ended December 31, 2019, 2020 and 2021. Revenue amounts are based upon the location of the support function servicing the cus tomer. Year Ended December 31, (In millions) 2019 2020 2021 Americas $ 1,787.5 $ 2,027.8 $ 2,253.4 EMEA 564.6 585.2 632.9 APJ 86.0 94.1 123.2 Total revenue $ 2,438.1 $ 2,707.1 $ 3,009.5 Year Ended December 31, (In millions) 2019 2020 2021 United States $ 1,735.3 $ 1,948.0 $ 2,157.0 United Kingdom 564.6 583.6 542.3 Other foreign countries (1) 138.2 175.5 310.2 Total revenue $ 2,438.1 $ 2,707.1 $ 3,009.5 (1) No other foreign country had revenue that exceeded 10% of total consolidated revenue for the years ended December 31, 2019, 2020 and 2021. The table below presents property, equipment and software, net by country, based on the physical location of the assets, as of December 31, 2020 and 2021: (In millions) December 31, December 31, United States $ 684.3 $ 652.8 United Kingdom 170.9 146.1 Other foreign countries (1) 29.4 27.8 Total property, equipment and software, net $ 884.6 $ 8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Organization, Consolidation and Presentation of Financial Statements [Abstract]</t>
        </is>
      </c>
    </row>
    <row r="4">
      <c r="A4" s="4" t="inlineStr">
        <is>
          <t>Condensed Balance Sheet</t>
        </is>
      </c>
      <c r="B4" s="4" t="inlineStr">
        <is>
          <t xml:space="preserve">RACKSPACE TECHNOLOGY, INC. (Parent Company Only) CONDENSED BALANCE SHEETS (In millions, except per share data) December 31, December 31, ASSETS Investment in subsidiaries of Parent $ 1,383.7 $ 1,327.4 Total assets $ 1,383.7 $ 1,327.4 LIABILITIES AND STOCKHOLDERS' EQUITY Stockholders' equity: Preferred stock, $0.01 par value per share: 5.0 shares authorized; no shares issued or outstanding — — Common stock, $0.01 par value per share: 1,495.0 shares authorized; 201.8 and 211.2 shares issued and outstanding, respectively 2.0 2.1 Additional paid-in capital 2,363.6 2,500.0 Accumulated other comprehensive income (loss) (18.6) 6.9 Accumulated deficit (963.3) (1,181.6) Total stockholders' equity 1,383.7 1,327.4 Total liabilities and stockholders' equity $ 1,383.7 $ 1,327.4 </t>
        </is>
      </c>
    </row>
    <row r="5">
      <c r="A5" s="4" t="inlineStr">
        <is>
          <t>Condensed Statement of Comprehensive Income</t>
        </is>
      </c>
      <c r="B5" s="4" t="inlineStr">
        <is>
          <t>RACKSPACE TECHNOLOGY, INC. (Parent Company Only) CONDENSED STATEMENTS OF COMPREHENSIVE LOSS Year Ended December 31, (In millions, except per share data) 2019 2020 2021 Equity in net losses in Parent's subsidiaries $ (102.3) $ (245.8) $ (218.3) Net loss and total comprehensive loss $ (102.3) $ (245.8) $ (218.3) Net loss per share Basic and diluted $ (0.62) $ (1.37) $ (1.05) Weighted average number of shares outstanding: Basic and diluted 165.3 179.6 20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mpany Overview, Basis of Presentation, and Summary of Significant Accounting Policies - Sale of Stock (Details)</t>
        </is>
      </c>
      <c r="B1" s="2" t="inlineStr">
        <is>
          <t>Aug. 07, 2020$ / sharesshares</t>
        </is>
      </c>
      <c r="C1" s="2" t="inlineStr">
        <is>
          <t>Jul. 20, 2020</t>
        </is>
      </c>
    </row>
    <row r="2">
      <c r="A2" s="3" t="inlineStr">
        <is>
          <t>Subsidiary or Equity Method Investee [Line Items]</t>
        </is>
      </c>
    </row>
    <row r="3">
      <c r="A3" s="4" t="inlineStr">
        <is>
          <t>Stock split, conversion ratio</t>
        </is>
      </c>
      <c r="C3" s="6" t="n">
        <v>12</v>
      </c>
    </row>
    <row r="4">
      <c r="A4" s="4" t="inlineStr">
        <is>
          <t>IPO</t>
        </is>
      </c>
    </row>
    <row r="5">
      <c r="A5" s="3" t="inlineStr">
        <is>
          <t>Subsidiary or Equity Method Investee [Line Items]</t>
        </is>
      </c>
    </row>
    <row r="6">
      <c r="A6" s="4" t="inlineStr">
        <is>
          <t>Shares of stock issued and sold in public offering (in shares) | shares</t>
        </is>
      </c>
      <c r="B6" s="6" t="n">
        <v>33500000</v>
      </c>
    </row>
    <row r="7">
      <c r="A7" s="4" t="inlineStr">
        <is>
          <t>Public offering price (in usd per share) | $ / shares</t>
        </is>
      </c>
      <c r="B7" s="5"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Cash, Cash Equivalents, Restricted Cash and Property, Equipment and Software and Definite-Lived Intangible Assets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Restricted cash</t>
        </is>
      </c>
      <c r="B4" s="7" t="n">
        <v>2.6</v>
      </c>
      <c r="C4" s="7" t="n">
        <v>3.4</v>
      </c>
    </row>
    <row r="5">
      <c r="A5" s="4" t="inlineStr">
        <is>
          <t>Interest costs capitalized</t>
        </is>
      </c>
      <c r="B5" s="8" t="n">
        <v>0.6</v>
      </c>
      <c r="C5" s="7" t="n">
        <v>0.8</v>
      </c>
      <c r="D5" s="7" t="n">
        <v>1.2</v>
      </c>
    </row>
    <row r="6">
      <c r="A6" s="4" t="inlineStr">
        <is>
          <t>Service Life</t>
        </is>
      </c>
    </row>
    <row r="7">
      <c r="A7" s="3" t="inlineStr">
        <is>
          <t>Property, Plant and Equipment [Line Items]</t>
        </is>
      </c>
    </row>
    <row r="8">
      <c r="A8" s="4" t="inlineStr">
        <is>
          <t>Decrease in depreciation expense</t>
        </is>
      </c>
      <c r="B8" s="7" t="n">
        <v>2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Estimated Useful Lives (Details)</t>
        </is>
      </c>
      <c r="B1" s="2" t="inlineStr">
        <is>
          <t>12 Months Ended</t>
        </is>
      </c>
    </row>
    <row r="2">
      <c r="B2" s="2" t="inlineStr">
        <is>
          <t>Dec. 31, 2021</t>
        </is>
      </c>
    </row>
    <row r="3">
      <c r="A3" s="4" t="inlineStr">
        <is>
          <t>Computers and equipment | Minimum</t>
        </is>
      </c>
    </row>
    <row r="4">
      <c r="A4" s="3" t="inlineStr">
        <is>
          <t>Property, Plant and Equipment [Line Items]</t>
        </is>
      </c>
    </row>
    <row r="5">
      <c r="A5" s="4" t="inlineStr">
        <is>
          <t>Estimated Useful Lives</t>
        </is>
      </c>
      <c r="B5" s="4" t="inlineStr">
        <is>
          <t>3 years</t>
        </is>
      </c>
    </row>
    <row r="6">
      <c r="A6" s="4" t="inlineStr">
        <is>
          <t>Computers and equipment | Maximum</t>
        </is>
      </c>
    </row>
    <row r="7">
      <c r="A7" s="3" t="inlineStr">
        <is>
          <t>Property, Plant and Equipment [Line Items]</t>
        </is>
      </c>
    </row>
    <row r="8">
      <c r="A8" s="4" t="inlineStr">
        <is>
          <t>Estimated Useful Lives</t>
        </is>
      </c>
      <c r="B8" s="4" t="inlineStr">
        <is>
          <t>5 years</t>
        </is>
      </c>
    </row>
    <row r="9">
      <c r="A9" s="4" t="inlineStr">
        <is>
          <t>Software</t>
        </is>
      </c>
    </row>
    <row r="10">
      <c r="A10" s="3" t="inlineStr">
        <is>
          <t>Property, Plant and Equipment [Line Items]</t>
        </is>
      </c>
    </row>
    <row r="11">
      <c r="A11" s="4" t="inlineStr">
        <is>
          <t>Estimated Useful Lives</t>
        </is>
      </c>
      <c r="B11" s="4" t="inlineStr">
        <is>
          <t>3 years</t>
        </is>
      </c>
    </row>
    <row r="12">
      <c r="A12" s="4" t="inlineStr">
        <is>
          <t>Furniture and fixtures</t>
        </is>
      </c>
    </row>
    <row r="13">
      <c r="A13" s="3" t="inlineStr">
        <is>
          <t>Property, Plant and Equipment [Line Items]</t>
        </is>
      </c>
    </row>
    <row r="14">
      <c r="A14" s="4" t="inlineStr">
        <is>
          <t>Estimated Useful Lives</t>
        </is>
      </c>
      <c r="B14" s="4" t="inlineStr">
        <is>
          <t>7 years</t>
        </is>
      </c>
    </row>
    <row r="15">
      <c r="A15" s="4" t="inlineStr">
        <is>
          <t>Buildings and leasehold improvements | Minimum</t>
        </is>
      </c>
    </row>
    <row r="16">
      <c r="A16" s="3" t="inlineStr">
        <is>
          <t>Property, Plant and Equipment [Line Items]</t>
        </is>
      </c>
    </row>
    <row r="17">
      <c r="A17" s="4" t="inlineStr">
        <is>
          <t>Estimated Useful Lives</t>
        </is>
      </c>
      <c r="B17" s="4" t="inlineStr">
        <is>
          <t>2 years</t>
        </is>
      </c>
    </row>
    <row r="18">
      <c r="A18" s="4" t="inlineStr">
        <is>
          <t>Buildings and leasehold improvements | Maximum</t>
        </is>
      </c>
    </row>
    <row r="19">
      <c r="A19" s="3" t="inlineStr">
        <is>
          <t>Property, Plant and Equipment [Line Items]</t>
        </is>
      </c>
    </row>
    <row r="20">
      <c r="A20" s="4" t="inlineStr">
        <is>
          <t>Estimated Useful Lives</t>
        </is>
      </c>
      <c r="B20" s="4" t="inlineStr">
        <is>
          <t>3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LOSS - USD ($) shares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Revenue</t>
        </is>
      </c>
      <c r="B4" s="5" t="n">
        <v>3009500000</v>
      </c>
      <c r="C4" s="5" t="n">
        <v>2707100000</v>
      </c>
      <c r="D4" s="5" t="n">
        <v>2438100000</v>
      </c>
    </row>
    <row r="5">
      <c r="A5" s="4" t="inlineStr">
        <is>
          <t>Cost of revenue</t>
        </is>
      </c>
      <c r="B5" s="6" t="n">
        <v>-2072700000</v>
      </c>
      <c r="C5" s="6" t="n">
        <v>-1722700000</v>
      </c>
      <c r="D5" s="6" t="n">
        <v>-1426900000</v>
      </c>
    </row>
    <row r="6">
      <c r="A6" s="4" t="inlineStr">
        <is>
          <t>Gross profit</t>
        </is>
      </c>
      <c r="B6" s="6" t="n">
        <v>936800000</v>
      </c>
      <c r="C6" s="6" t="n">
        <v>984400000</v>
      </c>
      <c r="D6" s="6" t="n">
        <v>1011200000</v>
      </c>
    </row>
    <row r="7">
      <c r="A7" s="4" t="inlineStr">
        <is>
          <t>Selling, general and administrative expenses</t>
        </is>
      </c>
      <c r="B7" s="6" t="n">
        <v>-906800000</v>
      </c>
      <c r="C7" s="6" t="n">
        <v>-959700000</v>
      </c>
      <c r="D7" s="6" t="n">
        <v>-911700000</v>
      </c>
    </row>
    <row r="8">
      <c r="A8" s="4" t="inlineStr">
        <is>
          <t>Impairment of goodwill</t>
        </is>
      </c>
      <c r="B8" s="6" t="n">
        <v>-52400000</v>
      </c>
      <c r="C8" s="6" t="n">
        <v>0</v>
      </c>
      <c r="D8" s="6" t="n">
        <v>0</v>
      </c>
    </row>
    <row r="9">
      <c r="A9" s="4" t="inlineStr">
        <is>
          <t>Gain on divestiture</t>
        </is>
      </c>
      <c r="B9" s="6" t="n">
        <v>0</v>
      </c>
      <c r="C9" s="6" t="n">
        <v>0</v>
      </c>
      <c r="D9" s="6" t="n">
        <v>2100000</v>
      </c>
    </row>
    <row r="10">
      <c r="A10" s="4" t="inlineStr">
        <is>
          <t>Gain on sale of land</t>
        </is>
      </c>
      <c r="B10" s="6" t="n">
        <v>19900000</v>
      </c>
      <c r="C10" s="6" t="n">
        <v>0</v>
      </c>
      <c r="D10" s="6" t="n">
        <v>0</v>
      </c>
    </row>
    <row r="11">
      <c r="A11" s="4" t="inlineStr">
        <is>
          <t>Income (loss) from operations</t>
        </is>
      </c>
      <c r="B11" s="6" t="n">
        <v>-2500000</v>
      </c>
      <c r="C11" s="6" t="n">
        <v>24700000</v>
      </c>
      <c r="D11" s="6" t="n">
        <v>101600000</v>
      </c>
    </row>
    <row r="12">
      <c r="A12" s="3" t="inlineStr">
        <is>
          <t>Other income (expense):</t>
        </is>
      </c>
    </row>
    <row r="13">
      <c r="A13" s="4" t="inlineStr">
        <is>
          <t>Interest expense</t>
        </is>
      </c>
      <c r="B13" s="6" t="n">
        <v>-205100000</v>
      </c>
      <c r="C13" s="6" t="n">
        <v>-268400000</v>
      </c>
      <c r="D13" s="6" t="n">
        <v>-329900000</v>
      </c>
    </row>
    <row r="14">
      <c r="A14" s="4" t="inlineStr">
        <is>
          <t>Gain (loss) on investments, net</t>
        </is>
      </c>
      <c r="B14" s="6" t="n">
        <v>-3000000</v>
      </c>
      <c r="C14" s="6" t="n">
        <v>700000</v>
      </c>
      <c r="D14" s="6" t="n">
        <v>99500000</v>
      </c>
    </row>
    <row r="15">
      <c r="A15" s="4" t="inlineStr">
        <is>
          <t>Debt modification costs and extinguishment gain (loss)</t>
        </is>
      </c>
      <c r="B15" s="6" t="n">
        <v>-37500000</v>
      </c>
      <c r="C15" s="6" t="n">
        <v>-71500000</v>
      </c>
      <c r="D15" s="6" t="n">
        <v>9800000</v>
      </c>
    </row>
    <row r="16">
      <c r="A16" s="4" t="inlineStr">
        <is>
          <t>Other income (expense), net</t>
        </is>
      </c>
      <c r="B16" s="6" t="n">
        <v>-1000000</v>
      </c>
      <c r="C16" s="6" t="n">
        <v>2500000</v>
      </c>
      <c r="D16" s="6" t="n">
        <v>-3300000</v>
      </c>
    </row>
    <row r="17">
      <c r="A17" s="4" t="inlineStr">
        <is>
          <t>Total other income (expense)</t>
        </is>
      </c>
      <c r="B17" s="6" t="n">
        <v>-246600000</v>
      </c>
      <c r="C17" s="6" t="n">
        <v>-336700000</v>
      </c>
      <c r="D17" s="6" t="n">
        <v>-223900000</v>
      </c>
    </row>
    <row r="18">
      <c r="A18" s="4" t="inlineStr">
        <is>
          <t>Loss before income taxes</t>
        </is>
      </c>
      <c r="B18" s="6" t="n">
        <v>-249100000</v>
      </c>
      <c r="C18" s="6" t="n">
        <v>-312000000</v>
      </c>
      <c r="D18" s="6" t="n">
        <v>-122300000</v>
      </c>
    </row>
    <row r="19">
      <c r="A19" s="4" t="inlineStr">
        <is>
          <t>Benefit for income taxes</t>
        </is>
      </c>
      <c r="B19" s="6" t="n">
        <v>30800000</v>
      </c>
      <c r="C19" s="6" t="n">
        <v>66200000</v>
      </c>
      <c r="D19" s="6" t="n">
        <v>20000000</v>
      </c>
    </row>
    <row r="20">
      <c r="A20" s="4" t="inlineStr">
        <is>
          <t>Net loss</t>
        </is>
      </c>
      <c r="B20" s="6" t="n">
        <v>-218300000</v>
      </c>
      <c r="C20" s="6" t="n">
        <v>-245800000</v>
      </c>
      <c r="D20" s="6" t="n">
        <v>-102300000</v>
      </c>
    </row>
    <row r="21">
      <c r="A21" s="3" t="inlineStr">
        <is>
          <t>Other comprehensive income (loss), net of tax</t>
        </is>
      </c>
    </row>
    <row r="22">
      <c r="A22" s="4" t="inlineStr">
        <is>
          <t>Foreign currency translation adjustments</t>
        </is>
      </c>
      <c r="B22" s="6" t="n">
        <v>-3600000</v>
      </c>
      <c r="C22" s="6" t="n">
        <v>8800000</v>
      </c>
      <c r="D22" s="6" t="n">
        <v>12000000</v>
      </c>
    </row>
    <row r="23">
      <c r="A23" s="4" t="inlineStr">
        <is>
          <t>Unrealized gain (loss) on derivative contracts</t>
        </is>
      </c>
      <c r="B23" s="6" t="n">
        <v>11500000</v>
      </c>
      <c r="C23" s="6" t="n">
        <v>-47600000</v>
      </c>
    </row>
    <row r="24">
      <c r="A24" s="4" t="inlineStr">
        <is>
          <t>Amount reclassified from accumulated other comprehensive income (loss) to earnings</t>
        </is>
      </c>
      <c r="B24" s="6" t="n">
        <v>17600000</v>
      </c>
      <c r="C24" s="6" t="n">
        <v>8200000</v>
      </c>
      <c r="D24" s="6" t="n">
        <v>0</v>
      </c>
    </row>
    <row r="25">
      <c r="A25" s="4" t="inlineStr">
        <is>
          <t>Other comprehensive income (loss)</t>
        </is>
      </c>
      <c r="B25" s="6" t="n">
        <v>25500000</v>
      </c>
      <c r="C25" s="6" t="n">
        <v>-30600000</v>
      </c>
      <c r="D25" s="6" t="n">
        <v>12000000</v>
      </c>
    </row>
    <row r="26">
      <c r="A26" s="4" t="inlineStr">
        <is>
          <t>Comprehensive loss</t>
        </is>
      </c>
      <c r="B26" s="5" t="n">
        <v>-192800000</v>
      </c>
      <c r="C26" s="5" t="n">
        <v>-276400000</v>
      </c>
      <c r="D26" s="5" t="n">
        <v>-90300000</v>
      </c>
    </row>
    <row r="27">
      <c r="A27" s="3" t="inlineStr">
        <is>
          <t>Net loss per share:</t>
        </is>
      </c>
    </row>
    <row r="28">
      <c r="A28" s="4" t="inlineStr">
        <is>
          <t>Basic (in dollars per share)</t>
        </is>
      </c>
      <c r="B28" s="9" t="n">
        <v>-1.05</v>
      </c>
      <c r="C28" s="9" t="n">
        <v>-1.37</v>
      </c>
      <c r="D28" s="9" t="n">
        <v>-0.62</v>
      </c>
    </row>
    <row r="29">
      <c r="A29" s="4" t="inlineStr">
        <is>
          <t>Diluted (in dollars per share)</t>
        </is>
      </c>
      <c r="B29" s="9" t="n">
        <v>-1.05</v>
      </c>
      <c r="C29" s="9" t="n">
        <v>-1.37</v>
      </c>
      <c r="D29" s="9" t="n">
        <v>-0.62</v>
      </c>
    </row>
    <row r="30">
      <c r="A30" s="3" t="inlineStr">
        <is>
          <t>Weighted average number of shares outstanding:</t>
        </is>
      </c>
    </row>
    <row r="31">
      <c r="A31" s="4" t="inlineStr">
        <is>
          <t>Basic (in shares)</t>
        </is>
      </c>
      <c r="B31" s="6" t="n">
        <v>208</v>
      </c>
      <c r="C31" s="8" t="n">
        <v>179.6</v>
      </c>
      <c r="D31" s="8" t="n">
        <v>165.3</v>
      </c>
    </row>
    <row r="32">
      <c r="A32" s="4" t="inlineStr">
        <is>
          <t>Diluted (in shares)</t>
        </is>
      </c>
      <c r="B32" s="6" t="n">
        <v>208</v>
      </c>
      <c r="C32" s="8" t="n">
        <v>179.6</v>
      </c>
      <c r="D32" s="8" t="n">
        <v>1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ompany Overview, Basis of Presentation, and Summary of Significant Accounting Policies - Goodwill and Intangible Assets (Details)</t>
        </is>
      </c>
      <c r="B1" s="2" t="inlineStr">
        <is>
          <t>12 Months Ended</t>
        </is>
      </c>
    </row>
    <row r="2">
      <c r="B2" s="2" t="inlineStr">
        <is>
          <t>Dec. 31, 2021USD ($)reportingUnit</t>
        </is>
      </c>
      <c r="C2" s="2" t="inlineStr">
        <is>
          <t>Dec. 31, 2020USD ($)</t>
        </is>
      </c>
      <c r="D2" s="2" t="inlineStr">
        <is>
          <t>Dec. 31, 2019USD ($)</t>
        </is>
      </c>
    </row>
    <row r="3">
      <c r="A3" s="3" t="inlineStr">
        <is>
          <t>Accounting Policies [Abstract]</t>
        </is>
      </c>
    </row>
    <row r="4">
      <c r="A4" s="4" t="inlineStr">
        <is>
          <t>Number of reporting units | reportingUnit</t>
        </is>
      </c>
      <c r="B4" s="6" t="n">
        <v>3</v>
      </c>
    </row>
    <row r="5">
      <c r="A5" s="4" t="inlineStr">
        <is>
          <t>Impairment of goodwill | $</t>
        </is>
      </c>
      <c r="B5" s="5" t="n">
        <v>52400000</v>
      </c>
      <c r="C5" s="5" t="n">
        <v>0</v>
      </c>
      <c r="D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ompany Overview, Basis of Presentation, and Summary of Significant Accounting Policies - Leases (Details)</t>
        </is>
      </c>
      <c r="B1" s="2" t="inlineStr">
        <is>
          <t>Dec. 31, 2021</t>
        </is>
      </c>
    </row>
    <row r="2">
      <c r="A2" s="4" t="inlineStr">
        <is>
          <t>Minimum | Data Centers</t>
        </is>
      </c>
    </row>
    <row r="3">
      <c r="A3" s="3" t="inlineStr">
        <is>
          <t>Lessee, Lease, Description [Line Items]</t>
        </is>
      </c>
    </row>
    <row r="4">
      <c r="A4" s="4" t="inlineStr">
        <is>
          <t>Operating lease, lease term</t>
        </is>
      </c>
      <c r="B4" s="4" t="inlineStr">
        <is>
          <t>1 year</t>
        </is>
      </c>
    </row>
    <row r="5">
      <c r="A5" s="4" t="inlineStr">
        <is>
          <t>Minimum | Equipment</t>
        </is>
      </c>
    </row>
    <row r="6">
      <c r="A6" s="3" t="inlineStr">
        <is>
          <t>Lessee, Lease, Description [Line Items]</t>
        </is>
      </c>
    </row>
    <row r="7">
      <c r="A7" s="4" t="inlineStr">
        <is>
          <t>Operating lease, lease term</t>
        </is>
      </c>
      <c r="B7" s="4" t="inlineStr">
        <is>
          <t>3 years</t>
        </is>
      </c>
    </row>
    <row r="8">
      <c r="A8" s="4" t="inlineStr">
        <is>
          <t>Minimum | Office Space</t>
        </is>
      </c>
    </row>
    <row r="9">
      <c r="A9" s="3" t="inlineStr">
        <is>
          <t>Lessee, Lease, Description [Line Items]</t>
        </is>
      </c>
    </row>
    <row r="10">
      <c r="A10" s="4" t="inlineStr">
        <is>
          <t>Operating lease, lease term</t>
        </is>
      </c>
      <c r="B10" s="4" t="inlineStr">
        <is>
          <t>1 year</t>
        </is>
      </c>
    </row>
    <row r="11">
      <c r="A11" s="4" t="inlineStr">
        <is>
          <t>Maximum | Data Centers</t>
        </is>
      </c>
    </row>
    <row r="12">
      <c r="A12" s="3" t="inlineStr">
        <is>
          <t>Lessee, Lease, Description [Line Items]</t>
        </is>
      </c>
    </row>
    <row r="13">
      <c r="A13" s="4" t="inlineStr">
        <is>
          <t>Operating lease, lease term</t>
        </is>
      </c>
      <c r="B13" s="4" t="inlineStr">
        <is>
          <t>20 years</t>
        </is>
      </c>
    </row>
    <row r="14">
      <c r="A14" s="4" t="inlineStr">
        <is>
          <t>Maximum | Equipment</t>
        </is>
      </c>
    </row>
    <row r="15">
      <c r="A15" s="3" t="inlineStr">
        <is>
          <t>Lessee, Lease, Description [Line Items]</t>
        </is>
      </c>
    </row>
    <row r="16">
      <c r="A16" s="4" t="inlineStr">
        <is>
          <t>Operating lease, lease term</t>
        </is>
      </c>
      <c r="B16" s="4" t="inlineStr">
        <is>
          <t>5 years</t>
        </is>
      </c>
    </row>
    <row r="17">
      <c r="A17" s="4" t="inlineStr">
        <is>
          <t>Maximum | Office Space</t>
        </is>
      </c>
    </row>
    <row r="18">
      <c r="A18" s="3" t="inlineStr">
        <is>
          <t>Lessee, Lease, Description [Line Items]</t>
        </is>
      </c>
    </row>
    <row r="19">
      <c r="A19" s="4" t="inlineStr">
        <is>
          <t>Operating lease, lease term</t>
        </is>
      </c>
      <c r="B19"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Company Overview, Basis of Presentation, and Summary of Significant Accounting Policies - Revenue (Details)</t>
        </is>
      </c>
      <c r="B1" s="2" t="inlineStr">
        <is>
          <t>12 Months Ended</t>
        </is>
      </c>
    </row>
    <row r="2">
      <c r="B2" s="2" t="inlineStr">
        <is>
          <t>Dec. 31, 2021</t>
        </is>
      </c>
    </row>
    <row r="3">
      <c r="A3" s="3" t="inlineStr">
        <is>
          <t>Segment Reporting, Revenue Reconciling Item [Line Items]</t>
        </is>
      </c>
    </row>
    <row r="4">
      <c r="A4" s="4" t="inlineStr">
        <is>
          <t>Expected service delivery period</t>
        </is>
      </c>
      <c r="B4" s="4" t="inlineStr">
        <is>
          <t>30 months</t>
        </is>
      </c>
    </row>
    <row r="5">
      <c r="A5" s="4" t="inlineStr">
        <is>
          <t>Multi-Cloud Services</t>
        </is>
      </c>
    </row>
    <row r="6">
      <c r="A6" s="3" t="inlineStr">
        <is>
          <t>Segment Reporting, Revenue Reconciling Item [Line Items]</t>
        </is>
      </c>
    </row>
    <row r="7">
      <c r="A7" s="4" t="inlineStr">
        <is>
          <t>Multicloud services offerings term</t>
        </is>
      </c>
      <c r="B7" s="4" t="inlineStr">
        <is>
          <t>3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Selling, General and Administrative Expense and Impairment Los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7" t="n">
        <v>33.6</v>
      </c>
      <c r="C4" s="7" t="n">
        <v>42.5</v>
      </c>
      <c r="D4" s="7" t="n">
        <v>39.9</v>
      </c>
    </row>
    <row r="5">
      <c r="A5" s="4" t="inlineStr">
        <is>
          <t>Research and development expense</t>
        </is>
      </c>
      <c r="B5" s="7" t="n">
        <v>28.3</v>
      </c>
      <c r="C5" s="7" t="n">
        <v>36.7</v>
      </c>
      <c r="D5" s="5" t="n">
        <v>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Overview, Basis of Presentation, and Summary of Significant Accounting Policies - Foreign Currency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Translation gain (loss)</t>
        </is>
      </c>
      <c r="B4" s="7" t="n">
        <v>-3.3</v>
      </c>
      <c r="C4" s="7" t="n">
        <v>5.8</v>
      </c>
      <c r="D4" s="7" t="n">
        <v>-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Dec. 31, 2021</t>
        </is>
      </c>
      <c r="C1" s="2" t="inlineStr">
        <is>
          <t>Dec. 31, 2020</t>
        </is>
      </c>
    </row>
    <row r="2">
      <c r="A2" s="3" t="inlineStr">
        <is>
          <t>Revenue from Contract with Customer [Abstract]</t>
        </is>
      </c>
    </row>
    <row r="3">
      <c r="A3" s="4" t="inlineStr">
        <is>
          <t>Accounts receivable, net</t>
        </is>
      </c>
      <c r="B3" s="7" t="n">
        <v>554.3</v>
      </c>
      <c r="C3" s="5" t="n">
        <v>483</v>
      </c>
    </row>
    <row r="4">
      <c r="A4" s="4" t="inlineStr">
        <is>
          <t>Current portion of contract assets</t>
        </is>
      </c>
      <c r="B4" s="8" t="n">
        <v>15.2</v>
      </c>
      <c r="C4" s="8" t="n">
        <v>12.2</v>
      </c>
    </row>
    <row r="5">
      <c r="A5" s="4" t="inlineStr">
        <is>
          <t>Non-current portion of contract assets</t>
        </is>
      </c>
      <c r="B5" s="8" t="n">
        <v>13.1</v>
      </c>
      <c r="C5" s="8" t="n">
        <v>13.9</v>
      </c>
    </row>
    <row r="6">
      <c r="A6" s="4" t="inlineStr">
        <is>
          <t>Current portion of deferred revenue</t>
        </is>
      </c>
      <c r="B6" s="8" t="n">
        <v>98.59999999999999</v>
      </c>
      <c r="C6" s="8" t="n">
        <v>76.7</v>
      </c>
    </row>
    <row r="7">
      <c r="A7" s="4" t="inlineStr">
        <is>
          <t>Non-current portion of deferred revenue</t>
        </is>
      </c>
      <c r="B7" s="8" t="n">
        <v>13.6</v>
      </c>
      <c r="C7" s="8" t="n">
        <v>14.2</v>
      </c>
    </row>
    <row r="8">
      <c r="A8" s="4" t="inlineStr">
        <is>
          <t>Allowance for doubtful accounts and accrued customer credits</t>
        </is>
      </c>
      <c r="B8" s="7" t="n">
        <v>18.4</v>
      </c>
      <c r="C8" s="7" t="n">
        <v>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16.2</v>
      </c>
      <c r="C4" s="7" t="n">
        <v>9.5</v>
      </c>
      <c r="D4" s="7" t="n">
        <v>7.5</v>
      </c>
    </row>
    <row r="5">
      <c r="A5" s="4" t="inlineStr">
        <is>
          <t>Additions</t>
        </is>
      </c>
      <c r="B5" s="8" t="n">
        <v>5.4</v>
      </c>
      <c r="C5" s="8" t="n">
        <v>20.1</v>
      </c>
      <c r="D5" s="8" t="n">
        <v>13.3</v>
      </c>
    </row>
    <row r="6">
      <c r="A6" s="4" t="inlineStr">
        <is>
          <t>Write-offs of Accounts Receivables, Net of Recoveries</t>
        </is>
      </c>
      <c r="B6" s="8" t="n">
        <v>-7.9</v>
      </c>
      <c r="C6" s="8" t="n">
        <v>-13.4</v>
      </c>
      <c r="D6" s="8" t="n">
        <v>-11.3</v>
      </c>
    </row>
    <row r="7">
      <c r="A7" s="4" t="inlineStr">
        <is>
          <t>Ending Balance</t>
        </is>
      </c>
      <c r="B7" s="7" t="n">
        <v>13.7</v>
      </c>
      <c r="C7" s="7" t="n">
        <v>16.2</v>
      </c>
      <c r="D7" s="7" t="n">
        <v>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ustomer Contracts - Narrative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row>
    <row r="4">
      <c r="A4" s="4" t="inlineStr">
        <is>
          <t>Revenue recognized included in deferred revenue</t>
        </is>
      </c>
      <c r="B4" s="7" t="n">
        <v>61.5</v>
      </c>
      <c r="C4" s="7" t="n">
        <v>59.5</v>
      </c>
      <c r="D4" s="7" t="n">
        <v>47.6</v>
      </c>
    </row>
    <row r="5">
      <c r="A5" s="4" t="inlineStr">
        <is>
          <t>Cost To Obtain A Contract</t>
        </is>
      </c>
    </row>
    <row r="6">
      <c r="A6" s="3" t="inlineStr">
        <is>
          <t>Capitalized Contract Cost [Line Items]</t>
        </is>
      </c>
    </row>
    <row r="7">
      <c r="A7" s="4" t="inlineStr">
        <is>
          <t>Capitalized contract cost, net</t>
        </is>
      </c>
      <c r="B7" s="6" t="n">
        <v>58</v>
      </c>
      <c r="C7" s="8" t="n">
        <v>59.3</v>
      </c>
    </row>
    <row r="8">
      <c r="A8" s="4" t="inlineStr">
        <is>
          <t>Cost To Fulfill A Contract</t>
        </is>
      </c>
    </row>
    <row r="9">
      <c r="A9" s="3" t="inlineStr">
        <is>
          <t>Capitalized Contract Cost [Line Items]</t>
        </is>
      </c>
    </row>
    <row r="10">
      <c r="A10" s="4" t="inlineStr">
        <is>
          <t>Capitalized contract cost, net</t>
        </is>
      </c>
      <c r="B10" s="7" t="n">
        <v>23.5</v>
      </c>
      <c r="C10" s="5"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 Schedule of Amortization of Capitalized Contract Costs (Details) - USD ($) $ in Millions</t>
        </is>
      </c>
      <c r="B1" s="2" t="inlineStr">
        <is>
          <t>12 Months Ended</t>
        </is>
      </c>
    </row>
    <row r="2">
      <c r="B2" s="2" t="inlineStr">
        <is>
          <t>Dec. 31, 2021</t>
        </is>
      </c>
      <c r="C2" s="2" t="inlineStr">
        <is>
          <t>Dec. 31, 2020</t>
        </is>
      </c>
      <c r="D2" s="2" t="inlineStr">
        <is>
          <t>Dec. 31, 2019</t>
        </is>
      </c>
    </row>
    <row r="3">
      <c r="A3" s="4" t="inlineStr">
        <is>
          <t>Amortization of capitalized sales commissions</t>
        </is>
      </c>
    </row>
    <row r="4">
      <c r="A4" s="3" t="inlineStr">
        <is>
          <t>Capitalized Contract Cost [Line Items]</t>
        </is>
      </c>
    </row>
    <row r="5">
      <c r="A5" s="4" t="inlineStr">
        <is>
          <t>Capitalized contract cost, amortization</t>
        </is>
      </c>
      <c r="B5" s="7" t="n">
        <v>43.7</v>
      </c>
      <c r="C5" s="7" t="n">
        <v>44.2</v>
      </c>
      <c r="D5" s="7" t="n">
        <v>40.9</v>
      </c>
    </row>
    <row r="6">
      <c r="A6" s="4" t="inlineStr">
        <is>
          <t>Amortization of capitalized implementation costs</t>
        </is>
      </c>
    </row>
    <row r="7">
      <c r="A7" s="3" t="inlineStr">
        <is>
          <t>Capitalized Contract Cost [Line Items]</t>
        </is>
      </c>
    </row>
    <row r="8">
      <c r="A8" s="4" t="inlineStr">
        <is>
          <t>Capitalized contract cost, amortization</t>
        </is>
      </c>
      <c r="B8" s="7" t="n">
        <v>18.1</v>
      </c>
      <c r="C8" s="7" t="n">
        <v>17.4</v>
      </c>
      <c r="D8" s="7" t="n">
        <v>1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ustomer Contracts - Remaining Performance Obligations (Details) $ in Millions</t>
        </is>
      </c>
      <c r="B1" s="2" t="inlineStr">
        <is>
          <t>Dec. 31, 2021USD ($)</t>
        </is>
      </c>
    </row>
    <row r="2">
      <c r="A2" s="3" t="inlineStr">
        <is>
          <t>Revenue, Remaining Performance Obligation, Expected Timing of Satisfaction [Line Items]</t>
        </is>
      </c>
    </row>
    <row r="3">
      <c r="A3" s="4" t="inlineStr">
        <is>
          <t>Remaining performance obligation</t>
        </is>
      </c>
      <c r="B3" s="7" t="n">
        <v>691.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expected to be recognized, percentage</t>
        </is>
      </c>
      <c r="B6" s="4" t="inlineStr">
        <is>
          <t>67.00%</t>
        </is>
      </c>
    </row>
    <row r="7">
      <c r="A7" s="4" t="inlineStr">
        <is>
          <t>Revenue, remaining performance obligation, expected timing of satisfaction, period</t>
        </is>
      </c>
      <c r="B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18300000</v>
      </c>
      <c r="C4" s="5" t="n">
        <v>-245800000</v>
      </c>
      <c r="D4" s="5" t="n">
        <v>-102300000</v>
      </c>
    </row>
    <row r="5">
      <c r="A5" s="3" t="inlineStr">
        <is>
          <t>Adjustments to reconcile net loss to net cash provided by operating activities:</t>
        </is>
      </c>
    </row>
    <row r="6">
      <c r="A6" s="4" t="inlineStr">
        <is>
          <t>Depreciation and amortization</t>
        </is>
      </c>
      <c r="B6" s="6" t="n">
        <v>424800000</v>
      </c>
      <c r="C6" s="6" t="n">
        <v>466200000</v>
      </c>
      <c r="D6" s="6" t="n">
        <v>496000000</v>
      </c>
    </row>
    <row r="7">
      <c r="A7" s="4" t="inlineStr">
        <is>
          <t>Amortization of operating right-of-use assets</t>
        </is>
      </c>
      <c r="B7" s="6" t="n">
        <v>65900000</v>
      </c>
      <c r="C7" s="6" t="n">
        <v>70700000</v>
      </c>
      <c r="D7" s="6" t="n">
        <v>70500000</v>
      </c>
    </row>
    <row r="8">
      <c r="A8" s="4" t="inlineStr">
        <is>
          <t>Deferred income taxes</t>
        </is>
      </c>
      <c r="B8" s="6" t="n">
        <v>-41500000</v>
      </c>
      <c r="C8" s="6" t="n">
        <v>-73600000</v>
      </c>
      <c r="D8" s="6" t="n">
        <v>-40700000</v>
      </c>
    </row>
    <row r="9">
      <c r="A9" s="4" t="inlineStr">
        <is>
          <t>Share-based compensation expense</t>
        </is>
      </c>
      <c r="B9" s="6" t="n">
        <v>75400000</v>
      </c>
      <c r="C9" s="6" t="n">
        <v>74500000</v>
      </c>
      <c r="D9" s="6" t="n">
        <v>30200000</v>
      </c>
    </row>
    <row r="10">
      <c r="A10" s="4" t="inlineStr">
        <is>
          <t>Impairment of goodwill</t>
        </is>
      </c>
      <c r="B10" s="6" t="n">
        <v>52400000</v>
      </c>
      <c r="C10" s="6" t="n">
        <v>0</v>
      </c>
      <c r="D10" s="6" t="n">
        <v>0</v>
      </c>
    </row>
    <row r="11">
      <c r="A11" s="4" t="inlineStr">
        <is>
          <t>Gain on divestiture</t>
        </is>
      </c>
      <c r="B11" s="6" t="n">
        <v>0</v>
      </c>
      <c r="C11" s="6" t="n">
        <v>0</v>
      </c>
      <c r="D11" s="6" t="n">
        <v>-2100000</v>
      </c>
    </row>
    <row r="12">
      <c r="A12" s="4" t="inlineStr">
        <is>
          <t>Gain on sale of land</t>
        </is>
      </c>
      <c r="B12" s="6" t="n">
        <v>-19900000</v>
      </c>
      <c r="C12" s="6" t="n">
        <v>0</v>
      </c>
      <c r="D12" s="6" t="n">
        <v>0</v>
      </c>
    </row>
    <row r="13">
      <c r="A13" s="4" t="inlineStr">
        <is>
          <t>Debt modification costs and extinguishment gain (loss)</t>
        </is>
      </c>
      <c r="B13" s="6" t="n">
        <v>37500000</v>
      </c>
      <c r="C13" s="6" t="n">
        <v>71500000</v>
      </c>
      <c r="D13" s="6" t="n">
        <v>-9800000</v>
      </c>
    </row>
    <row r="14">
      <c r="A14" s="4" t="inlineStr">
        <is>
          <t>Unrealized (gain) loss on derivative contracts</t>
        </is>
      </c>
      <c r="B14" s="6" t="n">
        <v>16800000</v>
      </c>
      <c r="C14" s="6" t="n">
        <v>-2300000</v>
      </c>
      <c r="D14" s="6" t="n">
        <v>54000000</v>
      </c>
    </row>
    <row r="15">
      <c r="A15" s="4" t="inlineStr">
        <is>
          <t>(Gain) loss on investments, net</t>
        </is>
      </c>
      <c r="B15" s="6" t="n">
        <v>3000000</v>
      </c>
      <c r="C15" s="6" t="n">
        <v>-700000</v>
      </c>
      <c r="D15" s="6" t="n">
        <v>-99500000</v>
      </c>
    </row>
    <row r="16">
      <c r="A16" s="4" t="inlineStr">
        <is>
          <t>Provision for bad debts and accrued customer credits</t>
        </is>
      </c>
      <c r="B16" s="6" t="n">
        <v>-2000000</v>
      </c>
      <c r="C16" s="6" t="n">
        <v>24700000</v>
      </c>
      <c r="D16" s="6" t="n">
        <v>17800000</v>
      </c>
    </row>
    <row r="17">
      <c r="A17" s="4" t="inlineStr">
        <is>
          <t>Amortization of debt issuance costs and debt discount</t>
        </is>
      </c>
      <c r="B17" s="6" t="n">
        <v>8800000</v>
      </c>
      <c r="C17" s="6" t="n">
        <v>18000000</v>
      </c>
      <c r="D17" s="6" t="n">
        <v>18300000</v>
      </c>
    </row>
    <row r="18">
      <c r="A18" s="4" t="inlineStr">
        <is>
          <t>Other operating activities</t>
        </is>
      </c>
      <c r="B18" s="6" t="n">
        <v>-2100000</v>
      </c>
      <c r="C18" s="6" t="n">
        <v>-1400000</v>
      </c>
      <c r="D18" s="6" t="n">
        <v>-400000</v>
      </c>
    </row>
    <row r="19">
      <c r="A19" s="3" t="inlineStr">
        <is>
          <t>Changes in operating assets and liabilities, net of effects of acquisitions:</t>
        </is>
      </c>
    </row>
    <row r="20">
      <c r="A20" s="4" t="inlineStr">
        <is>
          <t>Accounts receivable</t>
        </is>
      </c>
      <c r="B20" s="6" t="n">
        <v>-69500000</v>
      </c>
      <c r="C20" s="6" t="n">
        <v>-156000000</v>
      </c>
      <c r="D20" s="6" t="n">
        <v>-42200000</v>
      </c>
    </row>
    <row r="21">
      <c r="A21" s="4" t="inlineStr">
        <is>
          <t>Prepaid expenses and other current assets</t>
        </is>
      </c>
      <c r="B21" s="6" t="n">
        <v>9500000</v>
      </c>
      <c r="C21" s="6" t="n">
        <v>-58000000</v>
      </c>
      <c r="D21" s="6" t="n">
        <v>-10200000</v>
      </c>
    </row>
    <row r="22">
      <c r="A22" s="4" t="inlineStr">
        <is>
          <t>Accounts payable, accrued expenses, and other current liabilities</t>
        </is>
      </c>
      <c r="B22" s="6" t="n">
        <v>88100000</v>
      </c>
      <c r="C22" s="6" t="n">
        <v>-7400000</v>
      </c>
      <c r="D22" s="6" t="n">
        <v>-32700000</v>
      </c>
    </row>
    <row r="23">
      <c r="A23" s="4" t="inlineStr">
        <is>
          <t>Deferred revenue</t>
        </is>
      </c>
      <c r="B23" s="6" t="n">
        <v>21600000</v>
      </c>
      <c r="C23" s="6" t="n">
        <v>9900000</v>
      </c>
      <c r="D23" s="6" t="n">
        <v>11600000</v>
      </c>
    </row>
    <row r="24">
      <c r="A24" s="4" t="inlineStr">
        <is>
          <t>Operating lease liabilities</t>
        </is>
      </c>
      <c r="B24" s="6" t="n">
        <v>-61400000</v>
      </c>
      <c r="C24" s="6" t="n">
        <v>-58000000</v>
      </c>
      <c r="D24" s="6" t="n">
        <v>-78100000</v>
      </c>
    </row>
    <row r="25">
      <c r="A25" s="4" t="inlineStr">
        <is>
          <t>Other non-current assets and liabilities</t>
        </is>
      </c>
      <c r="B25" s="6" t="n">
        <v>-18300000</v>
      </c>
      <c r="C25" s="6" t="n">
        <v>-15600000</v>
      </c>
      <c r="D25" s="6" t="n">
        <v>12500000</v>
      </c>
    </row>
    <row r="26">
      <c r="A26" s="4" t="inlineStr">
        <is>
          <t>Net cash provided by operating activities</t>
        </is>
      </c>
      <c r="B26" s="6" t="n">
        <v>370800000</v>
      </c>
      <c r="C26" s="6" t="n">
        <v>116700000</v>
      </c>
      <c r="D26" s="6" t="n">
        <v>292900000</v>
      </c>
    </row>
    <row r="27">
      <c r="A27" s="3" t="inlineStr">
        <is>
          <t>Cash Flows From Investing Activities</t>
        </is>
      </c>
    </row>
    <row r="28">
      <c r="A28" s="4" t="inlineStr">
        <is>
          <t>Purchases of property, equipment and software</t>
        </is>
      </c>
      <c r="B28" s="6" t="n">
        <v>-108400000</v>
      </c>
      <c r="C28" s="6" t="n">
        <v>-116500000</v>
      </c>
      <c r="D28" s="6" t="n">
        <v>-198000000</v>
      </c>
    </row>
    <row r="29">
      <c r="A29" s="4" t="inlineStr">
        <is>
          <t>Acquisitions, net of cash acquired</t>
        </is>
      </c>
      <c r="B29" s="6" t="n">
        <v>0</v>
      </c>
      <c r="C29" s="6" t="n">
        <v>-9500000</v>
      </c>
      <c r="D29" s="6" t="n">
        <v>-316100000</v>
      </c>
    </row>
    <row r="30">
      <c r="A30" s="4" t="inlineStr">
        <is>
          <t>Proceeds from sale of land</t>
        </is>
      </c>
      <c r="B30" s="6" t="n">
        <v>31300000</v>
      </c>
      <c r="C30" s="6" t="n">
        <v>0</v>
      </c>
      <c r="D30" s="6" t="n">
        <v>0</v>
      </c>
    </row>
    <row r="31">
      <c r="A31" s="4" t="inlineStr">
        <is>
          <t>Proceeds from divestiture</t>
        </is>
      </c>
      <c r="B31" s="6" t="n">
        <v>0</v>
      </c>
      <c r="C31" s="6" t="n">
        <v>0</v>
      </c>
      <c r="D31" s="6" t="n">
        <v>16800000</v>
      </c>
    </row>
    <row r="32">
      <c r="A32" s="4" t="inlineStr">
        <is>
          <t>Proceeds from sales of investments</t>
        </is>
      </c>
      <c r="B32" s="6" t="n">
        <v>0</v>
      </c>
      <c r="C32" s="6" t="n">
        <v>900000</v>
      </c>
      <c r="D32" s="6" t="n">
        <v>109500000</v>
      </c>
    </row>
    <row r="33">
      <c r="A33" s="4" t="inlineStr">
        <is>
          <t>Other investing activities</t>
        </is>
      </c>
      <c r="B33" s="6" t="n">
        <v>8100000</v>
      </c>
      <c r="C33" s="6" t="n">
        <v>-3300000</v>
      </c>
      <c r="D33" s="6" t="n">
        <v>1300000</v>
      </c>
    </row>
    <row r="34">
      <c r="A34" s="4" t="inlineStr">
        <is>
          <t>Net cash used in investing activities</t>
        </is>
      </c>
      <c r="B34" s="6" t="n">
        <v>-69000000</v>
      </c>
      <c r="C34" s="6" t="n">
        <v>-128400000</v>
      </c>
      <c r="D34" s="6" t="n">
        <v>-386500000</v>
      </c>
    </row>
    <row r="35">
      <c r="A35" s="3" t="inlineStr">
        <is>
          <t>Cash Flows From Financing Activities</t>
        </is>
      </c>
    </row>
    <row r="36">
      <c r="A36" s="4" t="inlineStr">
        <is>
          <t>Proceeds from issuance of common stock, net</t>
        </is>
      </c>
      <c r="B36" s="6" t="n">
        <v>0</v>
      </c>
      <c r="C36" s="6" t="n">
        <v>657800000</v>
      </c>
      <c r="D36" s="6" t="n">
        <v>0</v>
      </c>
    </row>
    <row r="37">
      <c r="A37" s="4" t="inlineStr">
        <is>
          <t>Proceeds from employee stock plans</t>
        </is>
      </c>
      <c r="B37" s="6" t="n">
        <v>61100000</v>
      </c>
      <c r="C37" s="6" t="n">
        <v>31100000</v>
      </c>
      <c r="D37" s="6" t="n">
        <v>0</v>
      </c>
    </row>
    <row r="38">
      <c r="A38" s="4" t="inlineStr">
        <is>
          <t>Shares of common stock withheld for employee taxes</t>
        </is>
      </c>
      <c r="B38" s="6" t="n">
        <v>0</v>
      </c>
      <c r="C38" s="6" t="n">
        <v>-2100000</v>
      </c>
      <c r="D38" s="6" t="n">
        <v>-1100000</v>
      </c>
    </row>
    <row r="39">
      <c r="A39" s="4" t="inlineStr">
        <is>
          <t>Repurchase of common stock</t>
        </is>
      </c>
      <c r="B39" s="6" t="n">
        <v>0</v>
      </c>
      <c r="C39" s="6" t="n">
        <v>0</v>
      </c>
      <c r="D39" s="6" t="n">
        <v>-2200000</v>
      </c>
    </row>
    <row r="40">
      <c r="A40" s="4" t="inlineStr">
        <is>
          <t>Cash settlement of share-based awards</t>
        </is>
      </c>
      <c r="B40" s="6" t="n">
        <v>0</v>
      </c>
      <c r="C40" s="6" t="n">
        <v>0</v>
      </c>
      <c r="D40" s="6" t="n">
        <v>-1500000</v>
      </c>
    </row>
    <row r="41">
      <c r="A41" s="4" t="inlineStr">
        <is>
          <t>Proceeds from borrowings under long-term debt arrangements</t>
        </is>
      </c>
      <c r="B41" s="6" t="n">
        <v>2838500000</v>
      </c>
      <c r="C41" s="6" t="n">
        <v>860000000</v>
      </c>
      <c r="D41" s="6" t="n">
        <v>225000000</v>
      </c>
    </row>
    <row r="42">
      <c r="A42" s="4" t="inlineStr">
        <is>
          <t>Payments on long-term debt</t>
        </is>
      </c>
      <c r="B42" s="6" t="n">
        <v>-2877900000</v>
      </c>
      <c r="C42" s="6" t="n">
        <v>-1450600000</v>
      </c>
      <c r="D42" s="6" t="n">
        <v>-320000000</v>
      </c>
    </row>
    <row r="43">
      <c r="A43" s="4" t="inlineStr">
        <is>
          <t>Payments for debt issuance costs</t>
        </is>
      </c>
      <c r="B43" s="6" t="n">
        <v>-34500000</v>
      </c>
      <c r="C43" s="6" t="n">
        <v>-8800000</v>
      </c>
      <c r="D43" s="6" t="n">
        <v>0</v>
      </c>
    </row>
    <row r="44">
      <c r="A44" s="4" t="inlineStr">
        <is>
          <t>Payments on financing component of interest rate swap</t>
        </is>
      </c>
      <c r="B44" s="6" t="n">
        <v>-12900000</v>
      </c>
      <c r="C44" s="6" t="n">
        <v>0</v>
      </c>
      <c r="D44" s="6" t="n">
        <v>0</v>
      </c>
    </row>
    <row r="45">
      <c r="A45" s="4" t="inlineStr">
        <is>
          <t>Principal payments of finance lease liabilities</t>
        </is>
      </c>
      <c r="B45" s="6" t="n">
        <v>-50600000</v>
      </c>
      <c r="C45" s="6" t="n">
        <v>-24000000</v>
      </c>
      <c r="D45" s="6" t="n">
        <v>-19900000</v>
      </c>
    </row>
    <row r="46">
      <c r="A46" s="4" t="inlineStr">
        <is>
          <t>Proceeds from financing obligations</t>
        </is>
      </c>
      <c r="B46" s="6" t="n">
        <v>0</v>
      </c>
      <c r="C46" s="6" t="n">
        <v>20900000</v>
      </c>
      <c r="D46" s="6" t="n">
        <v>62600000</v>
      </c>
    </row>
    <row r="47">
      <c r="A47" s="4" t="inlineStr">
        <is>
          <t>Principal payments of financing obligations</t>
        </is>
      </c>
      <c r="B47" s="6" t="n">
        <v>-55900000</v>
      </c>
      <c r="C47" s="6" t="n">
        <v>-54400000</v>
      </c>
      <c r="D47" s="6" t="n">
        <v>-22100000</v>
      </c>
    </row>
    <row r="48">
      <c r="A48" s="4" t="inlineStr">
        <is>
          <t>Net cash provided by (used in) financing activities</t>
        </is>
      </c>
      <c r="B48" s="6" t="n">
        <v>-132200000</v>
      </c>
      <c r="C48" s="6" t="n">
        <v>29900000</v>
      </c>
      <c r="D48" s="6" t="n">
        <v>-79200000</v>
      </c>
    </row>
    <row r="49">
      <c r="A49" s="4" t="inlineStr">
        <is>
          <t>Effect of exchange rate changes on cash, cash equivalents, and restricted cash</t>
        </is>
      </c>
      <c r="B49" s="6" t="n">
        <v>-2300000</v>
      </c>
      <c r="C49" s="6" t="n">
        <v>2800000</v>
      </c>
      <c r="D49" s="6" t="n">
        <v>1700000</v>
      </c>
    </row>
    <row r="50">
      <c r="A50" s="4" t="inlineStr">
        <is>
          <t>Increase (decrease) in cash, cash equivalents, and restricted cash</t>
        </is>
      </c>
      <c r="B50" s="6" t="n">
        <v>167300000</v>
      </c>
      <c r="C50" s="6" t="n">
        <v>21000000</v>
      </c>
      <c r="D50" s="6" t="n">
        <v>-171100000</v>
      </c>
    </row>
    <row r="51">
      <c r="A51" s="4" t="inlineStr">
        <is>
          <t>Cash, cash equivalents, and restricted cash at beginning of period</t>
        </is>
      </c>
      <c r="B51" s="6" t="n">
        <v>108100000</v>
      </c>
      <c r="C51" s="6" t="n">
        <v>87100000</v>
      </c>
      <c r="D51" s="6" t="n">
        <v>258200000</v>
      </c>
    </row>
    <row r="52">
      <c r="A52" s="4" t="inlineStr">
        <is>
          <t>Cash, cash equivalents, and restricted cash at end of period</t>
        </is>
      </c>
      <c r="B52" s="6" t="n">
        <v>275400000</v>
      </c>
      <c r="C52" s="6" t="n">
        <v>108100000</v>
      </c>
      <c r="D52" s="6" t="n">
        <v>87100000</v>
      </c>
    </row>
    <row r="53">
      <c r="A53" s="3" t="inlineStr">
        <is>
          <t>Supplemental Cash Flow Information</t>
        </is>
      </c>
    </row>
    <row r="54">
      <c r="A54" s="4" t="inlineStr">
        <is>
          <t>Cash payments for interest, net of amount capitalized</t>
        </is>
      </c>
      <c r="B54" s="6" t="n">
        <v>178500000</v>
      </c>
      <c r="C54" s="6" t="n">
        <v>262800000</v>
      </c>
      <c r="D54" s="6" t="n">
        <v>265300000</v>
      </c>
    </row>
    <row r="55">
      <c r="A55" s="4" t="inlineStr">
        <is>
          <t>Cash payments for income taxes, net of refunds</t>
        </is>
      </c>
      <c r="B55" s="6" t="n">
        <v>5500000</v>
      </c>
      <c r="C55" s="6" t="n">
        <v>15600000</v>
      </c>
      <c r="D55" s="6" t="n">
        <v>7200000</v>
      </c>
    </row>
    <row r="56">
      <c r="A56" s="3" t="inlineStr">
        <is>
          <t>Non-cash Investing and Financing Activities</t>
        </is>
      </c>
    </row>
    <row r="57">
      <c r="A57" s="4" t="inlineStr">
        <is>
          <t>Acquisition of property, equipment and software by finance leases</t>
        </is>
      </c>
      <c r="B57" s="6" t="n">
        <v>60400000</v>
      </c>
      <c r="C57" s="6" t="n">
        <v>93700000</v>
      </c>
      <c r="D57" s="6" t="n">
        <v>12600000</v>
      </c>
    </row>
    <row r="58">
      <c r="A58" s="4" t="inlineStr">
        <is>
          <t>Acquisition of property, equipment and software by financing obligations</t>
        </is>
      </c>
      <c r="B58" s="6" t="n">
        <v>44700000</v>
      </c>
      <c r="C58" s="6" t="n">
        <v>27800000</v>
      </c>
      <c r="D58" s="6" t="n">
        <v>3100000</v>
      </c>
    </row>
    <row r="59">
      <c r="A59" s="4" t="inlineStr">
        <is>
          <t>Decrease in property, equipment and software accrued in liabilities</t>
        </is>
      </c>
      <c r="B59" s="6" t="n">
        <v>-10600000</v>
      </c>
      <c r="C59" s="6" t="n">
        <v>-13400000</v>
      </c>
      <c r="D59" s="6" t="n">
        <v>-4000000</v>
      </c>
    </row>
    <row r="60">
      <c r="A60" s="4" t="inlineStr">
        <is>
          <t>Non-cash purchases of property, equipment and software</t>
        </is>
      </c>
      <c r="B60" s="6" t="n">
        <v>94500000</v>
      </c>
      <c r="C60" s="6" t="n">
        <v>108100000</v>
      </c>
      <c r="D60" s="6" t="n">
        <v>11700000</v>
      </c>
    </row>
    <row r="61">
      <c r="A61" s="4" t="inlineStr">
        <is>
          <t>Non-cash increase in buildings within property, equipment and software, net due to lease modification</t>
        </is>
      </c>
      <c r="B61" s="6" t="n">
        <v>0</v>
      </c>
      <c r="C61" s="6" t="n">
        <v>220300000</v>
      </c>
      <c r="D61" s="6" t="n">
        <v>0</v>
      </c>
    </row>
    <row r="62">
      <c r="A62" s="4" t="inlineStr">
        <is>
          <t>Debt issuance costs included in accrued liabilities</t>
        </is>
      </c>
      <c r="B62" s="6" t="n">
        <v>0</v>
      </c>
      <c r="C62" s="6" t="n">
        <v>600000</v>
      </c>
      <c r="D62" s="6" t="n">
        <v>0</v>
      </c>
    </row>
    <row r="63">
      <c r="A63" s="4" t="inlineStr">
        <is>
          <t>Other non-cash investing and financing activities</t>
        </is>
      </c>
      <c r="B63" s="6" t="n">
        <v>0</v>
      </c>
      <c r="C63" s="6" t="n">
        <v>2300000</v>
      </c>
      <c r="D63" s="6" t="n">
        <v>1200000</v>
      </c>
    </row>
    <row r="64">
      <c r="A64" s="3" t="inlineStr">
        <is>
          <t>Cash, Cash Equivalents, Restricted Cash and Restricted Cash Equivalents [Abstract]</t>
        </is>
      </c>
    </row>
    <row r="65">
      <c r="A65" s="4" t="inlineStr">
        <is>
          <t>Cash and cash equivalents</t>
        </is>
      </c>
      <c r="B65" s="6" t="n">
        <v>272800000</v>
      </c>
      <c r="C65" s="6" t="n">
        <v>104700000</v>
      </c>
      <c r="D65" s="6" t="n">
        <v>83800000</v>
      </c>
    </row>
    <row r="66">
      <c r="A66" s="4" t="inlineStr">
        <is>
          <t>Restricted cash included in other non-current assets</t>
        </is>
      </c>
      <c r="B66" s="6" t="n">
        <v>2600000</v>
      </c>
      <c r="C66" s="6" t="n">
        <v>3400000</v>
      </c>
      <c r="D66" s="6" t="n">
        <v>3300000</v>
      </c>
    </row>
    <row r="67">
      <c r="A67" s="4" t="inlineStr">
        <is>
          <t>Total cash, cash equivalents, and restricted cash shown in the statement of cash flows</t>
        </is>
      </c>
      <c r="B67" s="5" t="n">
        <v>275400000</v>
      </c>
      <c r="C67" s="5" t="n">
        <v>108100000</v>
      </c>
      <c r="D67" s="5" t="n">
        <v>871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Income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and diluted net loss per share:</t>
        </is>
      </c>
    </row>
    <row r="4">
      <c r="A4" s="4" t="inlineStr">
        <is>
          <t>Net loss attributable to common stockholders, basic</t>
        </is>
      </c>
      <c r="B4" s="7" t="n">
        <v>-218.3</v>
      </c>
      <c r="C4" s="7" t="n">
        <v>-245.8</v>
      </c>
      <c r="D4" s="7" t="n">
        <v>-102.3</v>
      </c>
    </row>
    <row r="5">
      <c r="A5" s="4" t="inlineStr">
        <is>
          <t>Net loss attributable to common stockholders, diluted</t>
        </is>
      </c>
      <c r="B5" s="7" t="n">
        <v>-218.3</v>
      </c>
      <c r="C5" s="7" t="n">
        <v>-245.8</v>
      </c>
      <c r="D5" s="7" t="n">
        <v>-102.3</v>
      </c>
    </row>
    <row r="6">
      <c r="A6" s="3" t="inlineStr">
        <is>
          <t>Weighted average shares outstanding:</t>
        </is>
      </c>
    </row>
    <row r="7">
      <c r="A7" s="4" t="inlineStr">
        <is>
          <t>Common stock (in shares)</t>
        </is>
      </c>
      <c r="B7" s="6" t="n">
        <v>208</v>
      </c>
      <c r="C7" s="8" t="n">
        <v>179.6</v>
      </c>
      <c r="D7" s="8" t="n">
        <v>165.3</v>
      </c>
    </row>
    <row r="8">
      <c r="A8" s="4" t="inlineStr">
        <is>
          <t>Number of shares used in per share computations (in shares)</t>
        </is>
      </c>
      <c r="B8" s="6" t="n">
        <v>208</v>
      </c>
      <c r="C8" s="8" t="n">
        <v>179.6</v>
      </c>
      <c r="D8" s="8" t="n">
        <v>165.3</v>
      </c>
    </row>
    <row r="9">
      <c r="A9" s="4" t="inlineStr">
        <is>
          <t>Net loss per share, basic (in dollars per share)</t>
        </is>
      </c>
      <c r="B9" s="9" t="n">
        <v>-1.05</v>
      </c>
      <c r="C9" s="9" t="n">
        <v>-1.37</v>
      </c>
      <c r="D9" s="9" t="n">
        <v>-0.62</v>
      </c>
    </row>
    <row r="10">
      <c r="A10" s="4" t="inlineStr">
        <is>
          <t>Net loss per share, diluted (in dollars per share)</t>
        </is>
      </c>
      <c r="B10" s="9" t="n">
        <v>-1.05</v>
      </c>
      <c r="C10" s="9" t="n">
        <v>-1.37</v>
      </c>
      <c r="D10" s="9" t="n">
        <v>-0.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potential common shares excluded from computation of dilutive net income (loss) per share (in shares)</t>
        </is>
      </c>
      <c r="B4" s="8" t="n">
        <v>19.2</v>
      </c>
      <c r="C4" s="8" t="n">
        <v>24.3</v>
      </c>
      <c r="D4" s="8" t="n">
        <v>2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Dec. 31, 2021</t>
        </is>
      </c>
      <c r="C1" s="2" t="inlineStr">
        <is>
          <t>Dec. 31, 2020</t>
        </is>
      </c>
    </row>
    <row r="2">
      <c r="A2" s="3" t="inlineStr">
        <is>
          <t>Property, Plant and Equipment [Line Items]</t>
        </is>
      </c>
    </row>
    <row r="3">
      <c r="A3" s="4" t="inlineStr">
        <is>
          <t>Property, equipment and software, at cost</t>
        </is>
      </c>
      <c r="B3" s="7" t="n">
        <v>2228.1</v>
      </c>
      <c r="C3" s="7" t="n">
        <v>2232.3</v>
      </c>
    </row>
    <row r="4">
      <c r="A4" s="4" t="inlineStr">
        <is>
          <t>Less: Accumulated depreciation</t>
        </is>
      </c>
      <c r="B4" s="8" t="n">
        <v>-1413.4</v>
      </c>
      <c r="C4" s="8" t="n">
        <v>-1366.8</v>
      </c>
    </row>
    <row r="5">
      <c r="A5" s="4" t="inlineStr">
        <is>
          <t>Property, equipment and software, net</t>
        </is>
      </c>
      <c r="B5" s="8" t="n">
        <v>826.7</v>
      </c>
      <c r="C5" s="8" t="n">
        <v>884.6</v>
      </c>
    </row>
    <row r="6">
      <c r="A6" s="4" t="inlineStr">
        <is>
          <t>Computers and equipment</t>
        </is>
      </c>
    </row>
    <row r="7">
      <c r="A7" s="3" t="inlineStr">
        <is>
          <t>Property, Plant and Equipment [Line Items]</t>
        </is>
      </c>
    </row>
    <row r="8">
      <c r="A8" s="4" t="inlineStr">
        <is>
          <t>Property, equipment and software, at cost</t>
        </is>
      </c>
      <c r="B8" s="8" t="n">
        <v>1206.5</v>
      </c>
      <c r="C8" s="8" t="n">
        <v>1191.8</v>
      </c>
    </row>
    <row r="9">
      <c r="A9" s="4" t="inlineStr">
        <is>
          <t>Software</t>
        </is>
      </c>
    </row>
    <row r="10">
      <c r="A10" s="3" t="inlineStr">
        <is>
          <t>Property, Plant and Equipment [Line Items]</t>
        </is>
      </c>
    </row>
    <row r="11">
      <c r="A11" s="4" t="inlineStr">
        <is>
          <t>Property, equipment and software, at cost</t>
        </is>
      </c>
      <c r="B11" s="8" t="n">
        <v>465.6</v>
      </c>
      <c r="C11" s="8" t="n">
        <v>472.4</v>
      </c>
    </row>
    <row r="12">
      <c r="A12" s="4" t="inlineStr">
        <is>
          <t>Furniture and fixtures</t>
        </is>
      </c>
    </row>
    <row r="13">
      <c r="A13" s="3" t="inlineStr">
        <is>
          <t>Property, Plant and Equipment [Line Items]</t>
        </is>
      </c>
    </row>
    <row r="14">
      <c r="A14" s="4" t="inlineStr">
        <is>
          <t>Property, equipment and software, at cost</t>
        </is>
      </c>
      <c r="B14" s="8" t="n">
        <v>21.9</v>
      </c>
      <c r="C14" s="8" t="n">
        <v>22.4</v>
      </c>
    </row>
    <row r="15">
      <c r="A15" s="4" t="inlineStr">
        <is>
          <t>Buildings and leasehold improvements</t>
        </is>
      </c>
    </row>
    <row r="16">
      <c r="A16" s="3" t="inlineStr">
        <is>
          <t>Property, Plant and Equipment [Line Items]</t>
        </is>
      </c>
    </row>
    <row r="17">
      <c r="A17" s="4" t="inlineStr">
        <is>
          <t>Property, equipment and software, at cost</t>
        </is>
      </c>
      <c r="B17" s="8" t="n">
        <v>512.9</v>
      </c>
      <c r="C17" s="8" t="n">
        <v>513.1</v>
      </c>
    </row>
    <row r="18">
      <c r="A18" s="4" t="inlineStr">
        <is>
          <t>Land</t>
        </is>
      </c>
    </row>
    <row r="19">
      <c r="A19" s="3" t="inlineStr">
        <is>
          <t>Property, Plant and Equipment [Line Items]</t>
        </is>
      </c>
    </row>
    <row r="20">
      <c r="A20" s="4" t="inlineStr">
        <is>
          <t>Property, equipment and software, at cost</t>
        </is>
      </c>
      <c r="B20" s="8" t="n">
        <v>21.2</v>
      </c>
      <c r="C20" s="8" t="n">
        <v>32.6</v>
      </c>
    </row>
    <row r="21">
      <c r="A21" s="4" t="inlineStr">
        <is>
          <t>Work in process</t>
        </is>
      </c>
    </row>
    <row r="22">
      <c r="A22" s="3" t="inlineStr">
        <is>
          <t>Property, Plant and Equipment [Line Items]</t>
        </is>
      </c>
    </row>
    <row r="23">
      <c r="A23" s="4" t="inlineStr">
        <is>
          <t>Work in process</t>
        </is>
      </c>
      <c r="B23" s="5" t="n">
        <v>12</v>
      </c>
      <c r="C23" s="7" t="n">
        <v>1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Equipment and Software, net - Narrative (Details) - USD ($) $ in Millions</t>
        </is>
      </c>
      <c r="B1" s="2" t="inlineStr">
        <is>
          <t>Jan. 15, 2021</t>
        </is>
      </c>
      <c r="C1" s="2" t="inlineStr">
        <is>
          <t>Dec. 31, 2021</t>
        </is>
      </c>
      <c r="D1" s="2" t="inlineStr">
        <is>
          <t>Dec. 31, 2020</t>
        </is>
      </c>
      <c r="E1" s="2" t="inlineStr">
        <is>
          <t>Dec. 31, 2019</t>
        </is>
      </c>
      <c r="F1" s="2" t="inlineStr">
        <is>
          <t>Jan. 14, 2021</t>
        </is>
      </c>
    </row>
    <row r="2">
      <c r="A2" s="3" t="inlineStr">
        <is>
          <t>Property, Plant and Equipment [Line Items]</t>
        </is>
      </c>
    </row>
    <row r="3">
      <c r="A3" s="4" t="inlineStr">
        <is>
          <t>Land available-for-sale</t>
        </is>
      </c>
      <c r="F3" s="7" t="n">
        <v>11.4</v>
      </c>
    </row>
    <row r="4">
      <c r="A4" s="4" t="inlineStr">
        <is>
          <t>Proceeds from sale of land</t>
        </is>
      </c>
      <c r="B4" s="7" t="n">
        <v>32.2</v>
      </c>
    </row>
    <row r="5">
      <c r="A5" s="4" t="inlineStr">
        <is>
          <t>Payments for brokerage fees and professional fees</t>
        </is>
      </c>
      <c r="B5" s="8" t="n">
        <v>0.9</v>
      </c>
    </row>
    <row r="6">
      <c r="A6" s="4" t="inlineStr">
        <is>
          <t>Proceeds from sale of land held-for-use, net of brokerage and professional fees</t>
        </is>
      </c>
      <c r="B6" s="8" t="n">
        <v>31.3</v>
      </c>
    </row>
    <row r="7">
      <c r="A7" s="4" t="inlineStr">
        <is>
          <t>Gain on sale of land</t>
        </is>
      </c>
      <c r="B7" s="7" t="n">
        <v>19.9</v>
      </c>
    </row>
    <row r="8">
      <c r="A8" s="4" t="inlineStr">
        <is>
          <t>Property, Plant, and Equipment and Finance Lease Right of Use Asset</t>
        </is>
      </c>
    </row>
    <row r="9">
      <c r="A9" s="3" t="inlineStr">
        <is>
          <t>Property, Plant and Equipment [Line Items]</t>
        </is>
      </c>
    </row>
    <row r="10">
      <c r="A10" s="4" t="inlineStr">
        <is>
          <t>Depreciation</t>
        </is>
      </c>
      <c r="C10" s="7" t="n">
        <v>245.1</v>
      </c>
      <c r="D10" s="7" t="n">
        <v>289.8</v>
      </c>
      <c r="E10" s="7" t="n">
        <v>32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Intangible Assets - Changes in Carrying Amounts of Goodwill by Reportable Segment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Roll Forward]</t>
        </is>
      </c>
    </row>
    <row r="4">
      <c r="A4" s="4" t="inlineStr">
        <is>
          <t>Goodwill, beginning balance</t>
        </is>
      </c>
      <c r="C4" s="5" t="n">
        <v>2761100000</v>
      </c>
      <c r="D4" s="5" t="n">
        <v>2745800000</v>
      </c>
    </row>
    <row r="5">
      <c r="A5" s="4" t="inlineStr">
        <is>
          <t>Bright Skies acquisition</t>
        </is>
      </c>
      <c r="D5" s="6" t="n">
        <v>8400000</v>
      </c>
    </row>
    <row r="6">
      <c r="A6" s="4" t="inlineStr">
        <is>
          <t>Impairment of goodwill</t>
        </is>
      </c>
      <c r="C6" s="6" t="n">
        <v>-52400000</v>
      </c>
      <c r="D6" s="6" t="n">
        <v>0</v>
      </c>
      <c r="E6" s="5" t="n">
        <v>0</v>
      </c>
    </row>
    <row r="7">
      <c r="A7" s="4" t="inlineStr">
        <is>
          <t>Onica measurement period adjustments</t>
        </is>
      </c>
      <c r="D7" s="6" t="n">
        <v>-500000</v>
      </c>
    </row>
    <row r="8">
      <c r="A8" s="4" t="inlineStr">
        <is>
          <t>Foreign currency translation</t>
        </is>
      </c>
      <c r="C8" s="6" t="n">
        <v>-1900000</v>
      </c>
      <c r="D8" s="6" t="n">
        <v>7400000</v>
      </c>
    </row>
    <row r="9">
      <c r="A9" s="4" t="inlineStr">
        <is>
          <t>Gross goodwill</t>
        </is>
      </c>
      <c r="B9" s="5" t="n">
        <v>3054200000</v>
      </c>
      <c r="C9" s="6" t="n">
        <v>3054200000</v>
      </c>
    </row>
    <row r="10">
      <c r="A10" s="4" t="inlineStr">
        <is>
          <t>Less: Accumulated impairment charges</t>
        </is>
      </c>
      <c r="B10" s="6" t="n">
        <v>347400000</v>
      </c>
      <c r="C10" s="6" t="n">
        <v>347400000</v>
      </c>
    </row>
    <row r="11">
      <c r="A11" s="4" t="inlineStr">
        <is>
          <t>Goodwill, ending balance</t>
        </is>
      </c>
      <c r="B11" s="6" t="n">
        <v>2706800000</v>
      </c>
      <c r="C11" s="6" t="n">
        <v>2706800000</v>
      </c>
      <c r="D11" s="6" t="n">
        <v>2761100000</v>
      </c>
      <c r="E11" s="6" t="n">
        <v>2745800000</v>
      </c>
    </row>
    <row r="12">
      <c r="A12" s="4" t="inlineStr">
        <is>
          <t>Multicloud Services</t>
        </is>
      </c>
    </row>
    <row r="13">
      <c r="A13" s="3" t="inlineStr">
        <is>
          <t>Goodwill [Roll Forward]</t>
        </is>
      </c>
    </row>
    <row r="14">
      <c r="A14" s="4" t="inlineStr">
        <is>
          <t>Goodwill, beginning balance</t>
        </is>
      </c>
      <c r="C14" s="6" t="n">
        <v>2386000000</v>
      </c>
      <c r="D14" s="6" t="n">
        <v>2371600000</v>
      </c>
    </row>
    <row r="15">
      <c r="A15" s="4" t="inlineStr">
        <is>
          <t>Bright Skies acquisition</t>
        </is>
      </c>
      <c r="D15" s="6" t="n">
        <v>8400000</v>
      </c>
    </row>
    <row r="16">
      <c r="A16" s="4" t="inlineStr">
        <is>
          <t>Impairment of goodwill</t>
        </is>
      </c>
      <c r="C16" s="6" t="n">
        <v>0</v>
      </c>
    </row>
    <row r="17">
      <c r="A17" s="4" t="inlineStr">
        <is>
          <t>Onica measurement period adjustments</t>
        </is>
      </c>
      <c r="D17" s="6" t="n">
        <v>-500000</v>
      </c>
    </row>
    <row r="18">
      <c r="A18" s="4" t="inlineStr">
        <is>
          <t>Foreign currency translation</t>
        </is>
      </c>
      <c r="C18" s="6" t="n">
        <v>-1700000</v>
      </c>
      <c r="D18" s="6" t="n">
        <v>6500000</v>
      </c>
    </row>
    <row r="19">
      <c r="A19" s="4" t="inlineStr">
        <is>
          <t>Gross goodwill</t>
        </is>
      </c>
      <c r="B19" s="6" t="n">
        <v>2679300000</v>
      </c>
      <c r="C19" s="6" t="n">
        <v>2679300000</v>
      </c>
    </row>
    <row r="20">
      <c r="A20" s="4" t="inlineStr">
        <is>
          <t>Less: Accumulated impairment charges</t>
        </is>
      </c>
      <c r="B20" s="6" t="n">
        <v>295000000</v>
      </c>
      <c r="C20" s="6" t="n">
        <v>295000000</v>
      </c>
    </row>
    <row r="21">
      <c r="A21" s="4" t="inlineStr">
        <is>
          <t>Goodwill, ending balance</t>
        </is>
      </c>
      <c r="B21" s="6" t="n">
        <v>2384300000</v>
      </c>
      <c r="C21" s="6" t="n">
        <v>2384300000</v>
      </c>
      <c r="D21" s="6" t="n">
        <v>2386000000</v>
      </c>
      <c r="E21" s="6" t="n">
        <v>2371600000</v>
      </c>
    </row>
    <row r="22">
      <c r="A22" s="4" t="inlineStr">
        <is>
          <t>Apps &amp; Cross Platform</t>
        </is>
      </c>
    </row>
    <row r="23">
      <c r="A23" s="3" t="inlineStr">
        <is>
          <t>Goodwill [Roll Forward]</t>
        </is>
      </c>
    </row>
    <row r="24">
      <c r="A24" s="4" t="inlineStr">
        <is>
          <t>Goodwill, beginning balance</t>
        </is>
      </c>
      <c r="C24" s="6" t="n">
        <v>322600000</v>
      </c>
      <c r="D24" s="6" t="n">
        <v>322200000</v>
      </c>
    </row>
    <row r="25">
      <c r="A25" s="4" t="inlineStr">
        <is>
          <t>Bright Skies acquisition</t>
        </is>
      </c>
      <c r="D25" s="6" t="n">
        <v>0</v>
      </c>
    </row>
    <row r="26">
      <c r="A26" s="4" t="inlineStr">
        <is>
          <t>Impairment of goodwill</t>
        </is>
      </c>
      <c r="C26" s="6" t="n">
        <v>0</v>
      </c>
    </row>
    <row r="27">
      <c r="A27" s="4" t="inlineStr">
        <is>
          <t>Onica measurement period adjustments</t>
        </is>
      </c>
      <c r="D27" s="6" t="n">
        <v>0</v>
      </c>
    </row>
    <row r="28">
      <c r="A28" s="4" t="inlineStr">
        <is>
          <t>Foreign currency translation</t>
        </is>
      </c>
      <c r="C28" s="6" t="n">
        <v>-100000</v>
      </c>
      <c r="D28" s="6" t="n">
        <v>400000</v>
      </c>
    </row>
    <row r="29">
      <c r="A29" s="4" t="inlineStr">
        <is>
          <t>Gross goodwill</t>
        </is>
      </c>
      <c r="B29" s="6" t="n">
        <v>322500000</v>
      </c>
      <c r="C29" s="6" t="n">
        <v>322500000</v>
      </c>
    </row>
    <row r="30">
      <c r="A30" s="4" t="inlineStr">
        <is>
          <t>Less: Accumulated impairment charges</t>
        </is>
      </c>
      <c r="B30" s="6" t="n">
        <v>0</v>
      </c>
      <c r="C30" s="6" t="n">
        <v>0</v>
      </c>
    </row>
    <row r="31">
      <c r="A31" s="4" t="inlineStr">
        <is>
          <t>Goodwill, ending balance</t>
        </is>
      </c>
      <c r="B31" s="6" t="n">
        <v>322500000</v>
      </c>
      <c r="C31" s="6" t="n">
        <v>322500000</v>
      </c>
      <c r="D31" s="6" t="n">
        <v>322600000</v>
      </c>
      <c r="E31" s="6" t="n">
        <v>322200000</v>
      </c>
    </row>
    <row r="32">
      <c r="A32" s="4" t="inlineStr">
        <is>
          <t>OpenStack Public Cloud</t>
        </is>
      </c>
    </row>
    <row r="33">
      <c r="A33" s="3" t="inlineStr">
        <is>
          <t>Goodwill [Roll Forward]</t>
        </is>
      </c>
    </row>
    <row r="34">
      <c r="A34" s="4" t="inlineStr">
        <is>
          <t>Goodwill, beginning balance</t>
        </is>
      </c>
      <c r="C34" s="6" t="n">
        <v>52500000</v>
      </c>
      <c r="D34" s="6" t="n">
        <v>52000000</v>
      </c>
    </row>
    <row r="35">
      <c r="A35" s="4" t="inlineStr">
        <is>
          <t>Bright Skies acquisition</t>
        </is>
      </c>
      <c r="D35" s="6" t="n">
        <v>0</v>
      </c>
    </row>
    <row r="36">
      <c r="A36" s="4" t="inlineStr">
        <is>
          <t>Impairment of goodwill</t>
        </is>
      </c>
      <c r="B36" s="6" t="n">
        <v>-52400000</v>
      </c>
      <c r="C36" s="6" t="n">
        <v>-52400000</v>
      </c>
    </row>
    <row r="37">
      <c r="A37" s="4" t="inlineStr">
        <is>
          <t>Onica measurement period adjustments</t>
        </is>
      </c>
      <c r="D37" s="6" t="n">
        <v>0</v>
      </c>
    </row>
    <row r="38">
      <c r="A38" s="4" t="inlineStr">
        <is>
          <t>Foreign currency translation</t>
        </is>
      </c>
      <c r="C38" s="6" t="n">
        <v>-100000</v>
      </c>
      <c r="D38" s="6" t="n">
        <v>500000</v>
      </c>
    </row>
    <row r="39">
      <c r="A39" s="4" t="inlineStr">
        <is>
          <t>Gross goodwill</t>
        </is>
      </c>
      <c r="B39" s="6" t="n">
        <v>52400000</v>
      </c>
      <c r="C39" s="6" t="n">
        <v>52400000</v>
      </c>
    </row>
    <row r="40">
      <c r="A40" s="4" t="inlineStr">
        <is>
          <t>Less: Accumulated impairment charges</t>
        </is>
      </c>
      <c r="B40" s="6" t="n">
        <v>52400000</v>
      </c>
      <c r="C40" s="6" t="n">
        <v>52400000</v>
      </c>
    </row>
    <row r="41">
      <c r="A41" s="4" t="inlineStr">
        <is>
          <t>Goodwill, ending balance</t>
        </is>
      </c>
      <c r="B41" s="5" t="n">
        <v>0</v>
      </c>
      <c r="C41" s="5" t="n">
        <v>0</v>
      </c>
      <c r="D41" s="5" t="n">
        <v>52500000</v>
      </c>
      <c r="E41" s="5" t="n">
        <v>52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Other Than Goodwill (Details) - USD ($) $ in Millions</t>
        </is>
      </c>
      <c r="B1" s="2" t="inlineStr">
        <is>
          <t>Dec. 31, 2021</t>
        </is>
      </c>
      <c r="C1" s="2" t="inlineStr">
        <is>
          <t>Dec. 31, 2020</t>
        </is>
      </c>
      <c r="D1" s="2" t="inlineStr">
        <is>
          <t>Nov. 15, 2019</t>
        </is>
      </c>
    </row>
    <row r="2">
      <c r="A2" s="3" t="inlineStr">
        <is>
          <t>Finite-Lived Intangible Assets [Line Items]</t>
        </is>
      </c>
    </row>
    <row r="3">
      <c r="A3" s="4" t="inlineStr">
        <is>
          <t>Gross carrying amount</t>
        </is>
      </c>
      <c r="B3" s="7" t="n">
        <v>2027.2</v>
      </c>
      <c r="C3" s="7" t="n">
        <v>2049.9</v>
      </c>
    </row>
    <row r="4">
      <c r="A4" s="4" t="inlineStr">
        <is>
          <t>Accumulated amortization</t>
        </is>
      </c>
      <c r="B4" s="8" t="n">
        <v>-810.7</v>
      </c>
      <c r="C4" s="8" t="n">
        <v>-653.6</v>
      </c>
    </row>
    <row r="5">
      <c r="A5" s="4" t="inlineStr">
        <is>
          <t>Net carrying amount</t>
        </is>
      </c>
      <c r="B5" s="8" t="n">
        <v>1216.5</v>
      </c>
      <c r="C5" s="8" t="n">
        <v>1396.3</v>
      </c>
    </row>
    <row r="6">
      <c r="A6" s="3" t="inlineStr">
        <is>
          <t>Intangible Assets, Net (Excluding Goodwill) [Abstract]</t>
        </is>
      </c>
    </row>
    <row r="7">
      <c r="A7" s="4" t="inlineStr">
        <is>
          <t>Gross carrying amount</t>
        </is>
      </c>
      <c r="B7" s="8" t="n">
        <v>2277.2</v>
      </c>
      <c r="C7" s="8" t="n">
        <v>2299.9</v>
      </c>
    </row>
    <row r="8">
      <c r="A8" s="4" t="inlineStr">
        <is>
          <t>Accumulated amortization</t>
        </is>
      </c>
      <c r="B8" s="8" t="n">
        <v>-810.7</v>
      </c>
      <c r="C8" s="8" t="n">
        <v>-653.6</v>
      </c>
    </row>
    <row r="9">
      <c r="A9" s="4" t="inlineStr">
        <is>
          <t>Net carrying amount</t>
        </is>
      </c>
      <c r="B9" s="8" t="n">
        <v>1466.5</v>
      </c>
      <c r="C9" s="8" t="n">
        <v>1646.3</v>
      </c>
    </row>
    <row r="10">
      <c r="A10" s="4" t="inlineStr">
        <is>
          <t>Onica</t>
        </is>
      </c>
    </row>
    <row r="11">
      <c r="A11" s="3" t="inlineStr">
        <is>
          <t>Finite-Lived Intangible Assets [Line Items]</t>
        </is>
      </c>
    </row>
    <row r="12">
      <c r="A12" s="4" t="inlineStr">
        <is>
          <t>Intangible assets</t>
        </is>
      </c>
      <c r="D12" s="7" t="n">
        <v>61.8</v>
      </c>
    </row>
    <row r="13">
      <c r="A13" s="4" t="inlineStr">
        <is>
          <t>Trade name (indefinite-lived)</t>
        </is>
      </c>
    </row>
    <row r="14">
      <c r="A14" s="3" t="inlineStr">
        <is>
          <t>Indefinite-lived Intangible Assets [Line Items]</t>
        </is>
      </c>
    </row>
    <row r="15">
      <c r="A15" s="4" t="inlineStr">
        <is>
          <t>Trade name (indefinite-lived)</t>
        </is>
      </c>
      <c r="B15" s="6" t="n">
        <v>250</v>
      </c>
      <c r="C15" s="6" t="n">
        <v>250</v>
      </c>
    </row>
    <row r="16">
      <c r="A16" s="4" t="inlineStr">
        <is>
          <t>Customer relationships</t>
        </is>
      </c>
    </row>
    <row r="17">
      <c r="A17" s="3" t="inlineStr">
        <is>
          <t>Finite-Lived Intangible Assets [Line Items]</t>
        </is>
      </c>
    </row>
    <row r="18">
      <c r="A18" s="4" t="inlineStr">
        <is>
          <t>Gross carrying amount</t>
        </is>
      </c>
      <c r="B18" s="6" t="n">
        <v>1983</v>
      </c>
      <c r="C18" s="8" t="n">
        <v>1986.2</v>
      </c>
    </row>
    <row r="19">
      <c r="A19" s="4" t="inlineStr">
        <is>
          <t>Accumulated amortization</t>
        </is>
      </c>
      <c r="B19" s="8" t="n">
        <v>-784.1</v>
      </c>
      <c r="C19" s="6" t="n">
        <v>-624</v>
      </c>
    </row>
    <row r="20">
      <c r="A20" s="4" t="inlineStr">
        <is>
          <t>Net carrying amount</t>
        </is>
      </c>
      <c r="B20" s="8" t="n">
        <v>1198.9</v>
      </c>
      <c r="C20" s="8" t="n">
        <v>1362.2</v>
      </c>
    </row>
    <row r="21">
      <c r="A21" s="3" t="inlineStr">
        <is>
          <t>Intangible Assets, Net (Excluding Goodwill) [Abstract]</t>
        </is>
      </c>
    </row>
    <row r="22">
      <c r="A22" s="4" t="inlineStr">
        <is>
          <t>Accumulated amortization</t>
        </is>
      </c>
      <c r="B22" s="8" t="n">
        <v>-784.1</v>
      </c>
      <c r="C22" s="6" t="n">
        <v>-624</v>
      </c>
    </row>
    <row r="23">
      <c r="A23" s="4" t="inlineStr">
        <is>
          <t>Customer relationships | Onica</t>
        </is>
      </c>
    </row>
    <row r="24">
      <c r="A24" s="3" t="inlineStr">
        <is>
          <t>Finite-Lived Intangible Assets [Line Items]</t>
        </is>
      </c>
    </row>
    <row r="25">
      <c r="A25" s="4" t="inlineStr">
        <is>
          <t>Intangible assets</t>
        </is>
      </c>
      <c r="D25" s="8" t="n">
        <v>41.3</v>
      </c>
    </row>
    <row r="26">
      <c r="A26" s="4" t="inlineStr">
        <is>
          <t>Property tax abatement</t>
        </is>
      </c>
    </row>
    <row r="27">
      <c r="A27" s="3" t="inlineStr">
        <is>
          <t>Finite-Lived Intangible Assets [Line Items]</t>
        </is>
      </c>
    </row>
    <row r="28">
      <c r="A28" s="4" t="inlineStr">
        <is>
          <t>Gross carrying amount</t>
        </is>
      </c>
      <c r="B28" s="6" t="n">
        <v>16</v>
      </c>
      <c r="C28" s="6" t="n">
        <v>16</v>
      </c>
    </row>
    <row r="29">
      <c r="A29" s="4" t="inlineStr">
        <is>
          <t>Accumulated amortization</t>
        </is>
      </c>
      <c r="B29" s="8" t="n">
        <v>-9.199999999999999</v>
      </c>
      <c r="C29" s="8" t="n">
        <v>-7.4</v>
      </c>
    </row>
    <row r="30">
      <c r="A30" s="4" t="inlineStr">
        <is>
          <t>Net carrying amount</t>
        </is>
      </c>
      <c r="B30" s="8" t="n">
        <v>6.8</v>
      </c>
      <c r="C30" s="8" t="n">
        <v>8.6</v>
      </c>
    </row>
    <row r="31">
      <c r="A31" s="3" t="inlineStr">
        <is>
          <t>Intangible Assets, Net (Excluding Goodwill) [Abstract]</t>
        </is>
      </c>
    </row>
    <row r="32">
      <c r="A32" s="4" t="inlineStr">
        <is>
          <t>Accumulated amortization</t>
        </is>
      </c>
      <c r="B32" s="8" t="n">
        <v>-9.199999999999999</v>
      </c>
      <c r="C32" s="8" t="n">
        <v>-7.4</v>
      </c>
    </row>
    <row r="33">
      <c r="A33" s="4" t="inlineStr">
        <is>
          <t>Other</t>
        </is>
      </c>
    </row>
    <row r="34">
      <c r="A34" s="3" t="inlineStr">
        <is>
          <t>Finite-Lived Intangible Assets [Line Items]</t>
        </is>
      </c>
    </row>
    <row r="35">
      <c r="A35" s="4" t="inlineStr">
        <is>
          <t>Gross carrying amount</t>
        </is>
      </c>
      <c r="B35" s="8" t="n">
        <v>28.2</v>
      </c>
      <c r="C35" s="8" t="n">
        <v>47.7</v>
      </c>
    </row>
    <row r="36">
      <c r="A36" s="4" t="inlineStr">
        <is>
          <t>Accumulated amortization</t>
        </is>
      </c>
      <c r="B36" s="8" t="n">
        <v>-17.4</v>
      </c>
      <c r="C36" s="8" t="n">
        <v>-22.2</v>
      </c>
    </row>
    <row r="37">
      <c r="A37" s="4" t="inlineStr">
        <is>
          <t>Net carrying amount</t>
        </is>
      </c>
      <c r="B37" s="8" t="n">
        <v>10.8</v>
      </c>
      <c r="C37" s="8" t="n">
        <v>25.5</v>
      </c>
    </row>
    <row r="38">
      <c r="A38" s="3" t="inlineStr">
        <is>
          <t>Intangible Assets, Net (Excluding Goodwill) [Abstract]</t>
        </is>
      </c>
    </row>
    <row r="39">
      <c r="A39" s="4" t="inlineStr">
        <is>
          <t>Accumulated amortization</t>
        </is>
      </c>
      <c r="B39" s="7" t="n">
        <v>-17.4</v>
      </c>
      <c r="C39" s="7" t="n">
        <v>-22.2</v>
      </c>
    </row>
    <row r="40">
      <c r="A40" s="4" t="inlineStr">
        <is>
          <t>Relationship with AWS | Onica</t>
        </is>
      </c>
    </row>
    <row r="41">
      <c r="A41" s="3" t="inlineStr">
        <is>
          <t>Finite-Lived Intangible Assets [Line Items]</t>
        </is>
      </c>
    </row>
    <row r="42">
      <c r="A42" s="4" t="inlineStr">
        <is>
          <t>Intangible assets</t>
        </is>
      </c>
      <c r="D42" s="7" t="n">
        <v>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179.7</v>
      </c>
      <c r="C4" s="7" t="n">
        <v>176.3</v>
      </c>
      <c r="D4" s="7" t="n">
        <v>16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7" t="n">
        <v>169.4</v>
      </c>
    </row>
    <row r="4">
      <c r="A4" s="4" t="inlineStr">
        <is>
          <t>2023</t>
        </is>
      </c>
      <c r="B4" s="8" t="n">
        <v>167.8</v>
      </c>
    </row>
    <row r="5">
      <c r="A5" s="4" t="inlineStr">
        <is>
          <t>2024</t>
        </is>
      </c>
      <c r="B5" s="8" t="n">
        <v>160.6</v>
      </c>
    </row>
    <row r="6">
      <c r="A6" s="4" t="inlineStr">
        <is>
          <t>2025</t>
        </is>
      </c>
      <c r="B6" s="8" t="n">
        <v>152.9</v>
      </c>
    </row>
    <row r="7">
      <c r="A7" s="4" t="inlineStr">
        <is>
          <t>2026</t>
        </is>
      </c>
      <c r="B7" s="8" t="n">
        <v>128.5</v>
      </c>
    </row>
    <row r="8">
      <c r="A8" s="4" t="inlineStr">
        <is>
          <t>Thereafter</t>
        </is>
      </c>
      <c r="B8" s="8" t="n">
        <v>437.3</v>
      </c>
    </row>
    <row r="9">
      <c r="A9" s="4" t="inlineStr">
        <is>
          <t>Net carrying amount</t>
        </is>
      </c>
      <c r="B9" s="7" t="n">
        <v>1216.5</v>
      </c>
      <c r="C9" s="7" t="n">
        <v>139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3" customWidth="1" min="6" max="6"/>
  </cols>
  <sheetData>
    <row r="1">
      <c r="A1" s="1" t="inlineStr">
        <is>
          <t>Investments - Narrative (Details) - USD ($) $ in Millions</t>
        </is>
      </c>
      <c r="B1" s="2" t="inlineStr">
        <is>
          <t>1 Months Ended</t>
        </is>
      </c>
      <c r="C1" s="2" t="inlineStr">
        <is>
          <t>12 Months Ended</t>
        </is>
      </c>
    </row>
    <row r="2">
      <c r="B2" s="2" t="inlineStr">
        <is>
          <t>Dec. 31, 2019</t>
        </is>
      </c>
      <c r="C2" s="2" t="inlineStr">
        <is>
          <t>Dec. 31, 2021</t>
        </is>
      </c>
      <c r="D2" s="2" t="inlineStr">
        <is>
          <t>Dec. 31, 2020</t>
        </is>
      </c>
      <c r="E2" s="2" t="inlineStr">
        <is>
          <t>Dec. 31, 2019</t>
        </is>
      </c>
      <c r="F2" s="2" t="inlineStr">
        <is>
          <t>May 31, 2019</t>
        </is>
      </c>
    </row>
    <row r="3">
      <c r="A3" s="3" t="inlineStr">
        <is>
          <t>Schedule of Equity Method Investments [Line Items]</t>
        </is>
      </c>
    </row>
    <row r="4">
      <c r="A4" s="4" t="inlineStr">
        <is>
          <t>Equity investment without readily determinable fair value</t>
        </is>
      </c>
      <c r="C4" s="7" t="n">
        <v>5.1</v>
      </c>
      <c r="D4" s="7" t="n">
        <v>5.1</v>
      </c>
    </row>
    <row r="5">
      <c r="A5" s="4" t="inlineStr">
        <is>
          <t>Gain (loss) on investments, net</t>
        </is>
      </c>
      <c r="C5" s="5" t="n">
        <v>-3</v>
      </c>
      <c r="D5" s="7" t="n">
        <v>0.7</v>
      </c>
      <c r="E5" s="7" t="n">
        <v>99.5</v>
      </c>
    </row>
    <row r="6">
      <c r="A6" s="4" t="inlineStr">
        <is>
          <t>Realized gain upon receipt of proceeds related to sale</t>
        </is>
      </c>
      <c r="E6" s="7" t="n">
        <v>96.90000000000001</v>
      </c>
    </row>
    <row r="7">
      <c r="A7" s="4" t="inlineStr">
        <is>
          <t>CrowdStrike</t>
        </is>
      </c>
    </row>
    <row r="8">
      <c r="A8" s="3" t="inlineStr">
        <is>
          <t>Schedule of Equity Method Investments [Line Items]</t>
        </is>
      </c>
    </row>
    <row r="9">
      <c r="A9" s="4" t="inlineStr">
        <is>
          <t>Equity investment without readily determinable fair value</t>
        </is>
      </c>
      <c r="F9" s="5" t="n">
        <v>10</v>
      </c>
    </row>
    <row r="10">
      <c r="A10" s="4" t="inlineStr">
        <is>
          <t>Proceeds from sale of equity investment</t>
        </is>
      </c>
      <c r="B10" s="7" t="n">
        <v>106.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Dec. 31, 2021</t>
        </is>
      </c>
      <c r="C1" s="2" t="inlineStr">
        <is>
          <t>Feb. 28, 2021</t>
        </is>
      </c>
      <c r="D1" s="2" t="inlineStr">
        <is>
          <t>Feb. 09, 2021</t>
        </is>
      </c>
      <c r="E1" s="2" t="inlineStr">
        <is>
          <t>Dec. 31, 2020</t>
        </is>
      </c>
      <c r="F1" s="2" t="inlineStr">
        <is>
          <t>Dec. 01, 2020</t>
        </is>
      </c>
    </row>
    <row r="2">
      <c r="A2" s="3" t="inlineStr">
        <is>
          <t>Debt Instrument [Line Items]</t>
        </is>
      </c>
    </row>
    <row r="3">
      <c r="A3" s="4" t="inlineStr">
        <is>
          <t>Amount</t>
        </is>
      </c>
      <c r="B3" s="7" t="n">
        <v>3382.8</v>
      </c>
    </row>
    <row r="4">
      <c r="A4" s="4" t="inlineStr">
        <is>
          <t>Less: unamortized debt issuance costs</t>
        </is>
      </c>
      <c r="B4" s="8" t="n">
        <v>-36.3</v>
      </c>
      <c r="E4" s="7" t="n">
        <v>-44.2</v>
      </c>
    </row>
    <row r="5">
      <c r="A5" s="4" t="inlineStr">
        <is>
          <t>Less: unamortized debt discount</t>
        </is>
      </c>
      <c r="B5" s="8" t="n">
        <v>-12.6</v>
      </c>
      <c r="E5" s="8" t="n">
        <v>-3.7</v>
      </c>
    </row>
    <row r="6">
      <c r="A6" s="4" t="inlineStr">
        <is>
          <t>Total debt</t>
        </is>
      </c>
      <c r="B6" s="8" t="n">
        <v>3333.9</v>
      </c>
      <c r="E6" s="8" t="n">
        <v>3362.7</v>
      </c>
    </row>
    <row r="7">
      <c r="A7" s="4" t="inlineStr">
        <is>
          <t>Less: current portion of debt</t>
        </is>
      </c>
      <c r="B7" s="6" t="n">
        <v>-23</v>
      </c>
      <c r="E7" s="8" t="n">
        <v>-43.4</v>
      </c>
    </row>
    <row r="8">
      <c r="A8" s="4" t="inlineStr">
        <is>
          <t>Debt, excluding current portion</t>
        </is>
      </c>
      <c r="B8" s="7" t="n">
        <v>3310.9</v>
      </c>
      <c r="E8" s="7" t="n">
        <v>3319.3</v>
      </c>
    </row>
    <row r="9">
      <c r="A9" s="4" t="inlineStr">
        <is>
          <t>Prior Term Loan Facility | Secured Debt</t>
        </is>
      </c>
    </row>
    <row r="10">
      <c r="A10" s="3" t="inlineStr">
        <is>
          <t>Debt Instrument [Line Items]</t>
        </is>
      </c>
    </row>
    <row r="11">
      <c r="A11" s="4" t="inlineStr">
        <is>
          <t>Effective interest rate</t>
        </is>
      </c>
      <c r="E11" s="4" t="inlineStr">
        <is>
          <t>4.00%</t>
        </is>
      </c>
    </row>
    <row r="12">
      <c r="A12" s="4" t="inlineStr">
        <is>
          <t>Amount</t>
        </is>
      </c>
      <c r="C12" s="7" t="n">
        <v>2795.6</v>
      </c>
      <c r="E12" s="7" t="n">
        <v>2795.6</v>
      </c>
    </row>
    <row r="13">
      <c r="A13" s="4" t="inlineStr">
        <is>
          <t>Term Loan Facility | Secured Debt</t>
        </is>
      </c>
    </row>
    <row r="14">
      <c r="A14" s="3" t="inlineStr">
        <is>
          <t>Debt Instrument [Line Items]</t>
        </is>
      </c>
    </row>
    <row r="15">
      <c r="A15" s="4" t="inlineStr">
        <is>
          <t>Effective interest rate</t>
        </is>
      </c>
      <c r="B15" s="4" t="inlineStr">
        <is>
          <t>3.50%</t>
        </is>
      </c>
    </row>
    <row r="16">
      <c r="A16" s="4" t="inlineStr">
        <is>
          <t>Amount</t>
        </is>
      </c>
      <c r="B16" s="7" t="n">
        <v>2282.8</v>
      </c>
    </row>
    <row r="17">
      <c r="A17" s="4" t="inlineStr">
        <is>
          <t>3.50% Senior Secured Notes</t>
        </is>
      </c>
    </row>
    <row r="18">
      <c r="A18" s="3" t="inlineStr">
        <is>
          <t>Debt Instrument [Line Items]</t>
        </is>
      </c>
    </row>
    <row r="19">
      <c r="A19" s="4" t="inlineStr">
        <is>
          <t>Less: unamortized debt issuance costs</t>
        </is>
      </c>
      <c r="C19" s="7" t="n">
        <v>-6.8</v>
      </c>
    </row>
    <row r="20">
      <c r="A20" s="4" t="inlineStr">
        <is>
          <t>3.50% Senior Secured Notes | Senior notes</t>
        </is>
      </c>
    </row>
    <row r="21">
      <c r="A21" s="3" t="inlineStr">
        <is>
          <t>Debt Instrument [Line Items]</t>
        </is>
      </c>
    </row>
    <row r="22">
      <c r="A22" s="4" t="inlineStr">
        <is>
          <t>Interest Rate</t>
        </is>
      </c>
      <c r="D22" s="4" t="inlineStr">
        <is>
          <t>3.50%</t>
        </is>
      </c>
    </row>
    <row r="23">
      <c r="A23" s="4" t="inlineStr">
        <is>
          <t>Amount</t>
        </is>
      </c>
      <c r="B23" s="5" t="n">
        <v>550</v>
      </c>
    </row>
    <row r="24">
      <c r="A24" s="4" t="inlineStr">
        <is>
          <t>5.375% Senior Notes | Senior notes</t>
        </is>
      </c>
    </row>
    <row r="25">
      <c r="A25" s="3" t="inlineStr">
        <is>
          <t>Debt Instrument [Line Items]</t>
        </is>
      </c>
    </row>
    <row r="26">
      <c r="A26" s="4" t="inlineStr">
        <is>
          <t>Interest Rate</t>
        </is>
      </c>
      <c r="B26" s="4" t="inlineStr">
        <is>
          <t>5.375%</t>
        </is>
      </c>
      <c r="E26" s="4" t="inlineStr">
        <is>
          <t>5.375%</t>
        </is>
      </c>
      <c r="F26" s="4" t="inlineStr">
        <is>
          <t>5.375%</t>
        </is>
      </c>
    </row>
    <row r="27">
      <c r="A27" s="4" t="inlineStr">
        <is>
          <t>Amount</t>
        </is>
      </c>
      <c r="B27" s="5" t="n">
        <v>550</v>
      </c>
      <c r="E27" s="5" t="n">
        <v>550</v>
      </c>
    </row>
    <row r="28">
      <c r="A28" s="4" t="inlineStr">
        <is>
          <t>Receivables Financing Facility | Line of Credit</t>
        </is>
      </c>
    </row>
    <row r="29">
      <c r="A29" s="3" t="inlineStr">
        <is>
          <t>Debt Instrument [Line Items]</t>
        </is>
      </c>
    </row>
    <row r="30">
      <c r="A30" s="4" t="inlineStr">
        <is>
          <t>Effective interest rate</t>
        </is>
      </c>
      <c r="E30" s="4" t="inlineStr">
        <is>
          <t>2.37%</t>
        </is>
      </c>
    </row>
    <row r="31">
      <c r="A31" s="4" t="inlineStr">
        <is>
          <t>Amount</t>
        </is>
      </c>
      <c r="E31" s="5"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46" customWidth="1" min="6" max="6"/>
    <col width="20" customWidth="1" min="7" max="7"/>
    <col width="57" customWidth="1" min="8" max="8"/>
  </cols>
  <sheetData>
    <row r="1">
      <c r="A1" s="1" t="inlineStr">
        <is>
          <t>CONSOLIDATED STATEMENTS OF STOCKHOLDERS' EQUITY - USD ($) shares in Millions, $ in Millions</t>
        </is>
      </c>
      <c r="B1" s="2" t="inlineStr">
        <is>
          <t>Total</t>
        </is>
      </c>
      <c r="C1" s="2" t="inlineStr">
        <is>
          <t>Cumulative effect of adopting ASC 842</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of adopting ASC 842</t>
        </is>
      </c>
    </row>
    <row r="2">
      <c r="A2" s="4" t="inlineStr">
        <is>
          <t>Beginning balance (in shares) at Dec. 31, 2018</t>
        </is>
      </c>
      <c r="D2" s="8" t="n">
        <v>165.2</v>
      </c>
    </row>
    <row r="3">
      <c r="A3" s="4" t="inlineStr">
        <is>
          <t>Beginning balance at Dec. 31, 2018</t>
        </is>
      </c>
      <c r="B3" s="7" t="n">
        <v>907.8</v>
      </c>
      <c r="C3" s="7" t="n">
        <v>55.9</v>
      </c>
      <c r="D3" s="7" t="n">
        <v>1.6</v>
      </c>
      <c r="E3" s="7" t="n">
        <v>1577.3</v>
      </c>
      <c r="F3" s="5" t="n">
        <v>0</v>
      </c>
      <c r="G3" s="7" t="n">
        <v>-671.1</v>
      </c>
      <c r="H3" s="7" t="n">
        <v>55.9</v>
      </c>
    </row>
    <row r="4">
      <c r="A4" s="3" t="inlineStr">
        <is>
          <t>Increase (Decrease) in Stockholders' Equity [Roll Forward]</t>
        </is>
      </c>
    </row>
    <row r="5">
      <c r="A5" s="4" t="inlineStr">
        <is>
          <t>Exercise of stock options and release of stock awards, net of shares withheld (in shares)</t>
        </is>
      </c>
      <c r="D5" s="8" t="n">
        <v>0.4</v>
      </c>
    </row>
    <row r="6">
      <c r="A6" s="4" t="inlineStr">
        <is>
          <t>Exercise of stock options and release of stock awards, net of shares withheld</t>
        </is>
      </c>
      <c r="B6" s="8" t="n">
        <v>-1.1</v>
      </c>
      <c r="E6" s="8" t="n">
        <v>-1.1</v>
      </c>
    </row>
    <row r="7">
      <c r="A7" s="4" t="inlineStr">
        <is>
          <t>Repurchase of common stock (in shares)</t>
        </is>
      </c>
      <c r="D7" s="8" t="n">
        <v>-0.2</v>
      </c>
    </row>
    <row r="8">
      <c r="A8" s="4" t="inlineStr">
        <is>
          <t>Repurchase of common stock</t>
        </is>
      </c>
      <c r="B8" s="8" t="n">
        <v>-2.2</v>
      </c>
      <c r="E8" s="8" t="n">
        <v>-2.2</v>
      </c>
    </row>
    <row r="9">
      <c r="A9" s="4" t="inlineStr">
        <is>
          <t>Cash settlement of share-based awards</t>
        </is>
      </c>
      <c r="B9" s="8" t="n">
        <v>-1.5</v>
      </c>
      <c r="E9" s="8" t="n">
        <v>-1.5</v>
      </c>
    </row>
    <row r="10">
      <c r="A10" s="4" t="inlineStr">
        <is>
          <t>Share-based compensation expense</t>
        </is>
      </c>
      <c r="B10" s="8" t="n">
        <v>30.2</v>
      </c>
      <c r="E10" s="8" t="n">
        <v>30.2</v>
      </c>
    </row>
    <row r="11">
      <c r="A11" s="4" t="inlineStr">
        <is>
          <t>Net loss</t>
        </is>
      </c>
      <c r="B11" s="8" t="n">
        <v>-102.3</v>
      </c>
      <c r="G11" s="8" t="n">
        <v>-102.3</v>
      </c>
    </row>
    <row r="12">
      <c r="A12" s="4" t="inlineStr">
        <is>
          <t>Other comprehensive income (loss)</t>
        </is>
      </c>
      <c r="B12" s="6" t="n">
        <v>12</v>
      </c>
      <c r="F12" s="6" t="n">
        <v>12</v>
      </c>
    </row>
    <row r="13">
      <c r="A13" s="4" t="inlineStr">
        <is>
          <t>Ending balance (in shares) at Dec. 31, 2019</t>
        </is>
      </c>
      <c r="D13" s="8" t="n">
        <v>165.4</v>
      </c>
    </row>
    <row r="14">
      <c r="A14" s="4" t="inlineStr">
        <is>
          <t>Ending balance at Dec. 31, 2019</t>
        </is>
      </c>
      <c r="B14" s="8" t="n">
        <v>898.8</v>
      </c>
      <c r="D14" s="7" t="n">
        <v>1.6</v>
      </c>
      <c r="E14" s="8" t="n">
        <v>1602.7</v>
      </c>
      <c r="F14" s="6" t="n">
        <v>12</v>
      </c>
      <c r="G14" s="8" t="n">
        <v>-717.5</v>
      </c>
    </row>
    <row r="15">
      <c r="A15" s="3" t="inlineStr">
        <is>
          <t>Increase (Decrease) in Stockholders' Equity [Roll Forward]</t>
        </is>
      </c>
    </row>
    <row r="16">
      <c r="A16" s="4" t="inlineStr">
        <is>
          <t>Issuance of common stock (in shares)</t>
        </is>
      </c>
      <c r="D16" s="8" t="n">
        <v>33.5</v>
      </c>
    </row>
    <row r="17">
      <c r="A17" s="4" t="inlineStr">
        <is>
          <t>Issuance of common stock</t>
        </is>
      </c>
      <c r="B17" s="8" t="n">
        <v>657.8</v>
      </c>
      <c r="D17" s="7" t="n">
        <v>0.4</v>
      </c>
      <c r="E17" s="8" t="n">
        <v>657.4</v>
      </c>
    </row>
    <row r="18">
      <c r="A18" s="4" t="inlineStr">
        <is>
          <t>Exercise of stock options and release of stock awards, net of shares withheld (in shares)</t>
        </is>
      </c>
      <c r="D18" s="8" t="n">
        <v>2.5</v>
      </c>
    </row>
    <row r="19">
      <c r="A19" s="4" t="inlineStr">
        <is>
          <t>Exercise of stock options and release of stock awards, net of shares withheld</t>
        </is>
      </c>
      <c r="B19" s="8" t="n">
        <v>23.4</v>
      </c>
      <c r="E19" s="8" t="n">
        <v>23.4</v>
      </c>
    </row>
    <row r="20">
      <c r="A20" s="4" t="inlineStr">
        <is>
          <t>Issuance of shares from Employee Stock Purchase Plan (in shares)</t>
        </is>
      </c>
      <c r="D20" s="8" t="n">
        <v>0.4</v>
      </c>
    </row>
    <row r="21">
      <c r="A21" s="4" t="inlineStr">
        <is>
          <t>Issuance of shares from Employee Stock Purchase Plan</t>
        </is>
      </c>
      <c r="B21" s="8" t="n">
        <v>5.6</v>
      </c>
      <c r="E21" s="8" t="n">
        <v>5.6</v>
      </c>
    </row>
    <row r="22">
      <c r="A22" s="4" t="inlineStr">
        <is>
          <t>Share-based compensation expense</t>
        </is>
      </c>
      <c r="B22" s="8" t="n">
        <v>74.5</v>
      </c>
      <c r="E22" s="8" t="n">
        <v>74.5</v>
      </c>
    </row>
    <row r="23">
      <c r="A23" s="4" t="inlineStr">
        <is>
          <t>Net loss</t>
        </is>
      </c>
      <c r="B23" s="8" t="n">
        <v>-245.8</v>
      </c>
      <c r="G23" s="8" t="n">
        <v>-245.8</v>
      </c>
    </row>
    <row r="24">
      <c r="A24" s="4" t="inlineStr">
        <is>
          <t>Other comprehensive income (loss)</t>
        </is>
      </c>
      <c r="B24" s="8" t="n">
        <v>-30.6</v>
      </c>
      <c r="F24" s="8" t="n">
        <v>-30.6</v>
      </c>
    </row>
    <row r="25">
      <c r="A25" s="4" t="inlineStr">
        <is>
          <t>Ending balance (in shares) at Dec. 31, 2020</t>
        </is>
      </c>
      <c r="D25" s="8" t="n">
        <v>201.8</v>
      </c>
    </row>
    <row r="26">
      <c r="A26" s="4" t="inlineStr">
        <is>
          <t>Ending balance at Dec. 31, 2020</t>
        </is>
      </c>
      <c r="B26" s="8" t="n">
        <v>1383.7</v>
      </c>
      <c r="D26" s="5" t="n">
        <v>2</v>
      </c>
      <c r="E26" s="8" t="n">
        <v>2363.6</v>
      </c>
      <c r="F26" s="8" t="n">
        <v>-18.6</v>
      </c>
      <c r="G26" s="8" t="n">
        <v>-963.3</v>
      </c>
    </row>
    <row r="27">
      <c r="A27" s="3" t="inlineStr">
        <is>
          <t>Increase (Decrease) in Stockholders' Equity [Roll Forward]</t>
        </is>
      </c>
    </row>
    <row r="28">
      <c r="A28" s="4" t="inlineStr">
        <is>
          <t>Issuance of common stock (in shares)</t>
        </is>
      </c>
      <c r="D28" s="8" t="n">
        <v>2.7</v>
      </c>
    </row>
    <row r="29">
      <c r="A29" s="4" t="inlineStr">
        <is>
          <t>Exercise of stock options and release of stock awards, net of shares withheld (in shares)</t>
        </is>
      </c>
      <c r="D29" s="6" t="n">
        <v>6</v>
      </c>
    </row>
    <row r="30">
      <c r="A30" s="4" t="inlineStr">
        <is>
          <t>Exercise of stock options and release of stock awards, net of shares withheld</t>
        </is>
      </c>
      <c r="B30" s="8" t="n">
        <v>50.8</v>
      </c>
      <c r="D30" s="7" t="n">
        <v>0.1</v>
      </c>
      <c r="E30" s="8" t="n">
        <v>50.7</v>
      </c>
    </row>
    <row r="31">
      <c r="A31" s="4" t="inlineStr">
        <is>
          <t>Issuance of shares from Employee Stock Purchase Plan (in shares)</t>
        </is>
      </c>
      <c r="D31" s="8" t="n">
        <v>0.7</v>
      </c>
    </row>
    <row r="32">
      <c r="A32" s="4" t="inlineStr">
        <is>
          <t>Issuance of shares from Employee Stock Purchase Plan</t>
        </is>
      </c>
      <c r="B32" s="8" t="n">
        <v>10.3</v>
      </c>
      <c r="E32" s="8" t="n">
        <v>10.3</v>
      </c>
    </row>
    <row r="33">
      <c r="A33" s="4" t="inlineStr">
        <is>
          <t>Share-based compensation expense</t>
        </is>
      </c>
      <c r="B33" s="8" t="n">
        <v>75.40000000000001</v>
      </c>
      <c r="E33" s="8" t="n">
        <v>75.40000000000001</v>
      </c>
    </row>
    <row r="34">
      <c r="A34" s="4" t="inlineStr">
        <is>
          <t>Net loss</t>
        </is>
      </c>
      <c r="B34" s="8" t="n">
        <v>-218.3</v>
      </c>
      <c r="G34" s="8" t="n">
        <v>-218.3</v>
      </c>
    </row>
    <row r="35">
      <c r="A35" s="4" t="inlineStr">
        <is>
          <t>Other comprehensive income (loss)</t>
        </is>
      </c>
      <c r="B35" s="8" t="n">
        <v>25.5</v>
      </c>
      <c r="F35" s="8" t="n">
        <v>25.5</v>
      </c>
    </row>
    <row r="36">
      <c r="A36" s="4" t="inlineStr">
        <is>
          <t>Ending balance (in shares) at Dec. 31, 2021</t>
        </is>
      </c>
      <c r="D36" s="8" t="n">
        <v>211.2</v>
      </c>
    </row>
    <row r="37">
      <c r="A37" s="4" t="inlineStr">
        <is>
          <t>Ending balance at Dec. 31, 2021</t>
        </is>
      </c>
      <c r="B37" s="7" t="n">
        <v>1327.4</v>
      </c>
      <c r="D37" s="7" t="n">
        <v>2.1</v>
      </c>
      <c r="E37" s="5" t="n">
        <v>2500</v>
      </c>
      <c r="F37" s="7" t="n">
        <v>6.9</v>
      </c>
      <c r="G37" s="7" t="n">
        <v>-118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Debt - Narrative (Details) - USD ($)</t>
        </is>
      </c>
      <c r="B1" s="2" t="inlineStr">
        <is>
          <t>Feb. 09, 2021</t>
        </is>
      </c>
      <c r="C1" s="2" t="inlineStr">
        <is>
          <t>Dec. 01, 2020</t>
        </is>
      </c>
      <c r="D1" s="2" t="inlineStr">
        <is>
          <t>Feb. 28, 2021</t>
        </is>
      </c>
      <c r="E1" s="2" t="inlineStr">
        <is>
          <t>Dec. 31, 2021</t>
        </is>
      </c>
      <c r="F1" s="2" t="inlineStr">
        <is>
          <t>Dec. 31, 2020</t>
        </is>
      </c>
      <c r="G1" s="2" t="inlineStr">
        <is>
          <t>Dec. 31, 2019</t>
        </is>
      </c>
      <c r="H1" s="2" t="inlineStr">
        <is>
          <t>Feb. 15, 2028</t>
        </is>
      </c>
      <c r="I1" s="2" t="inlineStr">
        <is>
          <t>Mar. 19, 2020</t>
        </is>
      </c>
    </row>
    <row r="2">
      <c r="A2" s="3" t="inlineStr">
        <is>
          <t>Debt Instrument [Line Items]</t>
        </is>
      </c>
    </row>
    <row r="3">
      <c r="A3" s="4" t="inlineStr">
        <is>
          <t>Principal balance</t>
        </is>
      </c>
      <c r="E3" s="5" t="n">
        <v>3382800000</v>
      </c>
    </row>
    <row r="4">
      <c r="A4" s="4" t="inlineStr">
        <is>
          <t>Gain (loss) on debt extinguishment</t>
        </is>
      </c>
      <c r="E4" s="6" t="n">
        <v>37500000</v>
      </c>
      <c r="F4" s="5" t="n">
        <v>71500000</v>
      </c>
      <c r="G4" s="5" t="n">
        <v>-9800000</v>
      </c>
    </row>
    <row r="5">
      <c r="A5" s="4" t="inlineStr">
        <is>
          <t>Unamortized debt issuance costs</t>
        </is>
      </c>
      <c r="E5" s="6" t="n">
        <v>36300000</v>
      </c>
      <c r="F5" s="6" t="n">
        <v>44200000</v>
      </c>
    </row>
    <row r="6">
      <c r="A6" s="4" t="inlineStr">
        <is>
          <t>Loan modification fee</t>
        </is>
      </c>
      <c r="D6" s="5" t="n">
        <v>27600000</v>
      </c>
    </row>
    <row r="7">
      <c r="A7" s="4" t="inlineStr">
        <is>
          <t>Outstanding borrowings</t>
        </is>
      </c>
      <c r="E7" s="6" t="n">
        <v>3333900000</v>
      </c>
      <c r="F7" s="6" t="n">
        <v>3362700000</v>
      </c>
    </row>
    <row r="8">
      <c r="A8" s="4" t="inlineStr">
        <is>
          <t>3.50% Senior Secured Notes</t>
        </is>
      </c>
    </row>
    <row r="9">
      <c r="A9" s="3" t="inlineStr">
        <is>
          <t>Debt Instrument [Line Items]</t>
        </is>
      </c>
    </row>
    <row r="10">
      <c r="A10" s="4" t="inlineStr">
        <is>
          <t>Gain (loss) on debt extinguishment</t>
        </is>
      </c>
      <c r="D10" s="6" t="n">
        <v>37000000</v>
      </c>
    </row>
    <row r="11">
      <c r="A11" s="4" t="inlineStr">
        <is>
          <t>Unamortized debt issuance costs</t>
        </is>
      </c>
      <c r="D11" s="6" t="n">
        <v>6800000</v>
      </c>
    </row>
    <row r="12">
      <c r="A12" s="4" t="inlineStr">
        <is>
          <t>Secured Debt</t>
        </is>
      </c>
    </row>
    <row r="13">
      <c r="A13" s="3" t="inlineStr">
        <is>
          <t>Debt Instrument [Line Items]</t>
        </is>
      </c>
    </row>
    <row r="14">
      <c r="A14" s="4" t="inlineStr">
        <is>
          <t>Debt Instrument, unamortized discount and debt issuance costs</t>
        </is>
      </c>
      <c r="D14" s="6" t="n">
        <v>9400000</v>
      </c>
    </row>
    <row r="15">
      <c r="A15" s="4" t="inlineStr">
        <is>
          <t>Secured Debt | Prior Term Loan Facility</t>
        </is>
      </c>
    </row>
    <row r="16">
      <c r="A16" s="3" t="inlineStr">
        <is>
          <t>Debt Instrument [Line Items]</t>
        </is>
      </c>
    </row>
    <row r="17">
      <c r="A17" s="4" t="inlineStr">
        <is>
          <t>Principal balance</t>
        </is>
      </c>
      <c r="D17" s="6" t="n">
        <v>2795600000</v>
      </c>
      <c r="F17" s="5" t="n">
        <v>2795600000</v>
      </c>
    </row>
    <row r="18">
      <c r="A18" s="4" t="inlineStr">
        <is>
          <t>Effective interest rate</t>
        </is>
      </c>
      <c r="F18" s="4" t="inlineStr">
        <is>
          <t>4.00%</t>
        </is>
      </c>
    </row>
    <row r="19">
      <c r="A19" s="4" t="inlineStr">
        <is>
          <t>Secured Debt | Term Loan Facility</t>
        </is>
      </c>
    </row>
    <row r="20">
      <c r="A20" s="3" t="inlineStr">
        <is>
          <t>Debt Instrument [Line Items]</t>
        </is>
      </c>
    </row>
    <row r="21">
      <c r="A21" s="4" t="inlineStr">
        <is>
          <t>Principal balance</t>
        </is>
      </c>
      <c r="E21" s="5" t="n">
        <v>2282800000</v>
      </c>
    </row>
    <row r="22">
      <c r="A22" s="4" t="inlineStr">
        <is>
          <t>Debt instrument, term</t>
        </is>
      </c>
      <c r="B22" s="4" t="inlineStr">
        <is>
          <t>7 years</t>
        </is>
      </c>
    </row>
    <row r="23">
      <c r="A23" s="4" t="inlineStr">
        <is>
          <t>Aggregate principal amount</t>
        </is>
      </c>
      <c r="B23" s="5" t="n">
        <v>2300000000</v>
      </c>
      <c r="D23" s="6" t="n">
        <v>2300000000</v>
      </c>
    </row>
    <row r="24">
      <c r="A24" s="4" t="inlineStr">
        <is>
          <t>Debt instrument, basis spread on variable rate floor</t>
        </is>
      </c>
      <c r="B24" s="4" t="inlineStr">
        <is>
          <t>0.75%</t>
        </is>
      </c>
    </row>
    <row r="25">
      <c r="A25" s="4" t="inlineStr">
        <is>
          <t>Interest payment period (not exceed)</t>
        </is>
      </c>
      <c r="B25" s="4" t="inlineStr">
        <is>
          <t>90 days</t>
        </is>
      </c>
    </row>
    <row r="26">
      <c r="A26" s="4" t="inlineStr">
        <is>
          <t>Effective interest rate</t>
        </is>
      </c>
      <c r="E26" s="4" t="inlineStr">
        <is>
          <t>3.50%</t>
        </is>
      </c>
    </row>
    <row r="27">
      <c r="A27" s="4" t="inlineStr">
        <is>
          <t>Fair value of debt</t>
        </is>
      </c>
      <c r="E27" s="5" t="n">
        <v>2262800000</v>
      </c>
    </row>
    <row r="28">
      <c r="A28" s="4" t="inlineStr">
        <is>
          <t>Debt Instrument, unamortized discount and debt issuance costs</t>
        </is>
      </c>
      <c r="D28" s="6" t="n">
        <v>41000000</v>
      </c>
    </row>
    <row r="29">
      <c r="A29" s="4" t="inlineStr">
        <is>
          <t>Secured Debt | Term Loan Facility | Forecast | Subsequent Event</t>
        </is>
      </c>
    </row>
    <row r="30">
      <c r="A30" s="3" t="inlineStr">
        <is>
          <t>Debt Instrument [Line Items]</t>
        </is>
      </c>
    </row>
    <row r="31">
      <c r="A31" s="4" t="inlineStr">
        <is>
          <t>Quarterly principal payment</t>
        </is>
      </c>
      <c r="H31" s="5" t="n">
        <v>5800000</v>
      </c>
    </row>
    <row r="32">
      <c r="A32" s="4" t="inlineStr">
        <is>
          <t>Secured Debt | Term Loan Facility | LIBOR</t>
        </is>
      </c>
    </row>
    <row r="33">
      <c r="A33" s="3" t="inlineStr">
        <is>
          <t>Debt Instrument [Line Items]</t>
        </is>
      </c>
    </row>
    <row r="34">
      <c r="A34" s="4" t="inlineStr">
        <is>
          <t>Debt instrument, basis spread on variable rate</t>
        </is>
      </c>
      <c r="B34" s="4" t="inlineStr">
        <is>
          <t>2.75%</t>
        </is>
      </c>
    </row>
    <row r="35">
      <c r="A35" s="4" t="inlineStr">
        <is>
          <t>Secured Debt | Term Loan Facility | Base rate</t>
        </is>
      </c>
    </row>
    <row r="36">
      <c r="A36" s="3" t="inlineStr">
        <is>
          <t>Debt Instrument [Line Items]</t>
        </is>
      </c>
    </row>
    <row r="37">
      <c r="A37" s="4" t="inlineStr">
        <is>
          <t>Debt instrument, basis spread on variable rate</t>
        </is>
      </c>
      <c r="B37" s="4" t="inlineStr">
        <is>
          <t>1.75%</t>
        </is>
      </c>
    </row>
    <row r="38">
      <c r="A38" s="4" t="inlineStr">
        <is>
          <t>Secured Debt | Senior Facilities</t>
        </is>
      </c>
    </row>
    <row r="39">
      <c r="A39" s="3" t="inlineStr">
        <is>
          <t>Debt Instrument [Line Items]</t>
        </is>
      </c>
    </row>
    <row r="40">
      <c r="A40" s="4" t="inlineStr">
        <is>
          <t>Principal balance</t>
        </is>
      </c>
      <c r="E40" s="6" t="n">
        <v>2282800000</v>
      </c>
    </row>
    <row r="41">
      <c r="A41" s="4" t="inlineStr">
        <is>
          <t>Secured Debt | Senior Facilities | Federal Funds Rate</t>
        </is>
      </c>
    </row>
    <row r="42">
      <c r="A42" s="3" t="inlineStr">
        <is>
          <t>Debt Instrument [Line Items]</t>
        </is>
      </c>
    </row>
    <row r="43">
      <c r="A43" s="4" t="inlineStr">
        <is>
          <t>Debt instrument, basis spread on variable rate</t>
        </is>
      </c>
      <c r="B43" s="4" t="inlineStr">
        <is>
          <t>0.50%</t>
        </is>
      </c>
    </row>
    <row r="44">
      <c r="A44" s="4" t="inlineStr">
        <is>
          <t>Secured Debt | Senior Facilities | One-month Adjusted LIBOR</t>
        </is>
      </c>
    </row>
    <row r="45">
      <c r="A45" s="3" t="inlineStr">
        <is>
          <t>Debt Instrument [Line Items]</t>
        </is>
      </c>
    </row>
    <row r="46">
      <c r="A46" s="4" t="inlineStr">
        <is>
          <t>Debt instrument, basis spread on variable rate</t>
        </is>
      </c>
      <c r="B46" s="4" t="inlineStr">
        <is>
          <t>1.00%</t>
        </is>
      </c>
    </row>
    <row r="47">
      <c r="A47" s="4" t="inlineStr">
        <is>
          <t>Line of Credit | Receivables Financing Facility</t>
        </is>
      </c>
    </row>
    <row r="48">
      <c r="A48" s="3" t="inlineStr">
        <is>
          <t>Debt Instrument [Line Items]</t>
        </is>
      </c>
    </row>
    <row r="49">
      <c r="A49" s="4" t="inlineStr">
        <is>
          <t>Principal balance</t>
        </is>
      </c>
      <c r="F49" s="5" t="n">
        <v>65000000</v>
      </c>
    </row>
    <row r="50">
      <c r="A50" s="4" t="inlineStr">
        <is>
          <t>Effective interest rate</t>
        </is>
      </c>
      <c r="F50" s="4" t="inlineStr">
        <is>
          <t>2.37%</t>
        </is>
      </c>
    </row>
    <row r="51">
      <c r="A51" s="4" t="inlineStr">
        <is>
          <t>Senior notes | 3.50% Senior Secured Notes</t>
        </is>
      </c>
    </row>
    <row r="52">
      <c r="A52" s="3" t="inlineStr">
        <is>
          <t>Debt Instrument [Line Items]</t>
        </is>
      </c>
    </row>
    <row r="53">
      <c r="A53" s="4" t="inlineStr">
        <is>
          <t>Principal balance</t>
        </is>
      </c>
      <c r="E53" s="6" t="n">
        <v>550000000</v>
      </c>
    </row>
    <row r="54">
      <c r="A54" s="4" t="inlineStr">
        <is>
          <t>Aggregate principal amount</t>
        </is>
      </c>
      <c r="B54" s="5" t="n">
        <v>550000000</v>
      </c>
      <c r="D54" s="5" t="n">
        <v>550000000</v>
      </c>
    </row>
    <row r="55">
      <c r="A55" s="4" t="inlineStr">
        <is>
          <t>Interest rate</t>
        </is>
      </c>
      <c r="B55" s="4" t="inlineStr">
        <is>
          <t>3.50%</t>
        </is>
      </c>
    </row>
    <row r="56">
      <c r="A56" s="4" t="inlineStr">
        <is>
          <t>Fair value of debt</t>
        </is>
      </c>
      <c r="E56" s="6" t="n">
        <v>519800000</v>
      </c>
    </row>
    <row r="57">
      <c r="A57" s="4" t="inlineStr">
        <is>
          <t>Redemption period</t>
        </is>
      </c>
      <c r="B57" s="4" t="inlineStr">
        <is>
          <t>12 months</t>
        </is>
      </c>
    </row>
    <row r="58">
      <c r="A58" s="4" t="inlineStr">
        <is>
          <t>Senior notes | 3.50% Senior Secured Notes | Prior to February 15, 2024</t>
        </is>
      </c>
    </row>
    <row r="59">
      <c r="A59" s="3" t="inlineStr">
        <is>
          <t>Debt Instrument [Line Items]</t>
        </is>
      </c>
    </row>
    <row r="60">
      <c r="A60" s="4" t="inlineStr">
        <is>
          <t>Redemption price, percentage</t>
        </is>
      </c>
      <c r="B60" s="4" t="inlineStr">
        <is>
          <t>100.00%</t>
        </is>
      </c>
    </row>
    <row r="61">
      <c r="A61" s="4" t="inlineStr">
        <is>
          <t>Percent of redeemable debt</t>
        </is>
      </c>
      <c r="B61" s="4" t="inlineStr">
        <is>
          <t>40.00%</t>
        </is>
      </c>
    </row>
    <row r="62">
      <c r="A62" s="4" t="inlineStr">
        <is>
          <t>Senior notes | 3.50% Senior Secured Notes | From February 15, 2024 to February 14, 2025</t>
        </is>
      </c>
    </row>
    <row r="63">
      <c r="A63" s="3" t="inlineStr">
        <is>
          <t>Debt Instrument [Line Items]</t>
        </is>
      </c>
    </row>
    <row r="64">
      <c r="A64" s="4" t="inlineStr">
        <is>
          <t>Redemption price, percentage</t>
        </is>
      </c>
      <c r="B64" s="4" t="inlineStr">
        <is>
          <t>101.75%</t>
        </is>
      </c>
    </row>
    <row r="65">
      <c r="A65" s="4" t="inlineStr">
        <is>
          <t>Senior notes | 3.50% Senior Secured Notes | From February 15, 2025 to February 14, 2026</t>
        </is>
      </c>
    </row>
    <row r="66">
      <c r="A66" s="3" t="inlineStr">
        <is>
          <t>Debt Instrument [Line Items]</t>
        </is>
      </c>
    </row>
    <row r="67">
      <c r="A67" s="4" t="inlineStr">
        <is>
          <t>Redemption price, percentage</t>
        </is>
      </c>
      <c r="B67" s="4" t="inlineStr">
        <is>
          <t>100.875%</t>
        </is>
      </c>
    </row>
    <row r="68">
      <c r="A68" s="4" t="inlineStr">
        <is>
          <t>Senior notes | 3.50% Senior Secured Notes | from February 15, 2026 and thereafter</t>
        </is>
      </c>
    </row>
    <row r="69">
      <c r="A69" s="3" t="inlineStr">
        <is>
          <t>Debt Instrument [Line Items]</t>
        </is>
      </c>
    </row>
    <row r="70">
      <c r="A70" s="4" t="inlineStr">
        <is>
          <t>Redemption price, percentage</t>
        </is>
      </c>
      <c r="B70" s="4" t="inlineStr">
        <is>
          <t>100.00%</t>
        </is>
      </c>
    </row>
    <row r="71">
      <c r="A71" s="4" t="inlineStr">
        <is>
          <t>Senior notes | 3.50% Senior Secured Notes | Commencing with February 9, 2021</t>
        </is>
      </c>
    </row>
    <row r="72">
      <c r="A72" s="3" t="inlineStr">
        <is>
          <t>Debt Instrument [Line Items]</t>
        </is>
      </c>
    </row>
    <row r="73">
      <c r="A73" s="4" t="inlineStr">
        <is>
          <t>Redemption price, percentage</t>
        </is>
      </c>
      <c r="B73" s="4" t="inlineStr">
        <is>
          <t>103.00%</t>
        </is>
      </c>
    </row>
    <row r="74">
      <c r="A74" s="4" t="inlineStr">
        <is>
          <t>Percent of redeemable debt</t>
        </is>
      </c>
      <c r="B74" s="4" t="inlineStr">
        <is>
          <t>10.00%</t>
        </is>
      </c>
    </row>
    <row r="75">
      <c r="A75" s="4" t="inlineStr">
        <is>
          <t>Senior notes | 3.50% Senior Secured Notes | Upon change of control</t>
        </is>
      </c>
    </row>
    <row r="76">
      <c r="A76" s="3" t="inlineStr">
        <is>
          <t>Debt Instrument [Line Items]</t>
        </is>
      </c>
    </row>
    <row r="77">
      <c r="A77" s="4" t="inlineStr">
        <is>
          <t>Redemption price, percentage</t>
        </is>
      </c>
      <c r="B77" s="4" t="inlineStr">
        <is>
          <t>101.00%</t>
        </is>
      </c>
    </row>
    <row r="78">
      <c r="A78" s="4" t="inlineStr">
        <is>
          <t>Senior notes | Forty Percent Of 3.50% Senior Secured Notes Due 2028 | Prior to February 15, 2024</t>
        </is>
      </c>
    </row>
    <row r="79">
      <c r="A79" s="3" t="inlineStr">
        <is>
          <t>Debt Instrument [Line Items]</t>
        </is>
      </c>
    </row>
    <row r="80">
      <c r="A80" s="4" t="inlineStr">
        <is>
          <t>Redemption price, percentage</t>
        </is>
      </c>
      <c r="B80" s="4" t="inlineStr">
        <is>
          <t>103.50%</t>
        </is>
      </c>
    </row>
    <row r="81">
      <c r="A81" s="4" t="inlineStr">
        <is>
          <t>Senior notes | 5.375% Senior Notes</t>
        </is>
      </c>
    </row>
    <row r="82">
      <c r="A82" s="3" t="inlineStr">
        <is>
          <t>Debt Instrument [Line Items]</t>
        </is>
      </c>
    </row>
    <row r="83">
      <c r="A83" s="4" t="inlineStr">
        <is>
          <t>Principal balance</t>
        </is>
      </c>
      <c r="E83" s="5" t="n">
        <v>550000000</v>
      </c>
      <c r="F83" s="5" t="n">
        <v>550000000</v>
      </c>
    </row>
    <row r="84">
      <c r="A84" s="4" t="inlineStr">
        <is>
          <t>Aggregate principal amount</t>
        </is>
      </c>
      <c r="C84" s="5" t="n">
        <v>550000000</v>
      </c>
    </row>
    <row r="85">
      <c r="A85" s="4" t="inlineStr">
        <is>
          <t>Interest rate</t>
        </is>
      </c>
      <c r="C85" s="4" t="inlineStr">
        <is>
          <t>5.375%</t>
        </is>
      </c>
      <c r="E85" s="4" t="inlineStr">
        <is>
          <t>5.375%</t>
        </is>
      </c>
      <c r="F85" s="4" t="inlineStr">
        <is>
          <t>5.375%</t>
        </is>
      </c>
    </row>
    <row r="86">
      <c r="A86" s="4" t="inlineStr">
        <is>
          <t>Percentage of aggregate principal amount</t>
        </is>
      </c>
      <c r="C86" s="4" t="inlineStr">
        <is>
          <t>40.00%</t>
        </is>
      </c>
    </row>
    <row r="87">
      <c r="A87" s="4" t="inlineStr">
        <is>
          <t>Fair value</t>
        </is>
      </c>
      <c r="E87" s="5" t="n">
        <v>534900000</v>
      </c>
    </row>
    <row r="88">
      <c r="A88" s="4" t="inlineStr">
        <is>
          <t>Senior notes | 5.375% Senior Notes | Prior to December 1, 2023</t>
        </is>
      </c>
    </row>
    <row r="89">
      <c r="A89" s="3" t="inlineStr">
        <is>
          <t>Debt Instrument [Line Items]</t>
        </is>
      </c>
    </row>
    <row r="90">
      <c r="A90" s="4" t="inlineStr">
        <is>
          <t>Redemption price, percentage</t>
        </is>
      </c>
      <c r="C90" s="4" t="inlineStr">
        <is>
          <t>100.00%</t>
        </is>
      </c>
    </row>
    <row r="91">
      <c r="A91" s="4" t="inlineStr">
        <is>
          <t>Senior notes | 5.375% Senior Notes | December 1, 2023 to December 1, 2024</t>
        </is>
      </c>
    </row>
    <row r="92">
      <c r="A92" s="3" t="inlineStr">
        <is>
          <t>Debt Instrument [Line Items]</t>
        </is>
      </c>
    </row>
    <row r="93">
      <c r="A93" s="4" t="inlineStr">
        <is>
          <t>Redemption price, percentage</t>
        </is>
      </c>
      <c r="C93" s="4" t="inlineStr">
        <is>
          <t>102.688%</t>
        </is>
      </c>
    </row>
    <row r="94">
      <c r="A94" s="4" t="inlineStr">
        <is>
          <t>Senior notes | 5.375% Senior Notes | December 1, 2024 to December 1, 2025</t>
        </is>
      </c>
    </row>
    <row r="95">
      <c r="A95" s="3" t="inlineStr">
        <is>
          <t>Debt Instrument [Line Items]</t>
        </is>
      </c>
    </row>
    <row r="96">
      <c r="A96" s="4" t="inlineStr">
        <is>
          <t>Redemption price, percentage</t>
        </is>
      </c>
      <c r="C96" s="4" t="inlineStr">
        <is>
          <t>101.344%</t>
        </is>
      </c>
    </row>
    <row r="97">
      <c r="A97" s="4" t="inlineStr">
        <is>
          <t>Senior notes | 5.375% Senior Notes | December 1, 2025 and thereafter</t>
        </is>
      </c>
    </row>
    <row r="98">
      <c r="A98" s="3" t="inlineStr">
        <is>
          <t>Debt Instrument [Line Items]</t>
        </is>
      </c>
    </row>
    <row r="99">
      <c r="A99" s="4" t="inlineStr">
        <is>
          <t>Redemption price, percentage</t>
        </is>
      </c>
      <c r="C99" s="4" t="inlineStr">
        <is>
          <t>100.00%</t>
        </is>
      </c>
    </row>
    <row r="100">
      <c r="A100" s="4" t="inlineStr">
        <is>
          <t>Senior notes | 5.375% Senior Notes | Upon change of control</t>
        </is>
      </c>
    </row>
    <row r="101">
      <c r="A101" s="3" t="inlineStr">
        <is>
          <t>Debt Instrument [Line Items]</t>
        </is>
      </c>
    </row>
    <row r="102">
      <c r="A102" s="4" t="inlineStr">
        <is>
          <t>Redemption price, percentage</t>
        </is>
      </c>
      <c r="C102" s="4" t="inlineStr">
        <is>
          <t>101.00%</t>
        </is>
      </c>
    </row>
    <row r="103">
      <c r="A103" s="4" t="inlineStr">
        <is>
          <t>Senior notes | Forty Percent Of Senior Notes, 5.375%, Due 2028 | Prior to December 1, 2023</t>
        </is>
      </c>
    </row>
    <row r="104">
      <c r="A104" s="3" t="inlineStr">
        <is>
          <t>Debt Instrument [Line Items]</t>
        </is>
      </c>
    </row>
    <row r="105">
      <c r="A105" s="4" t="inlineStr">
        <is>
          <t>Redemption price, percentage</t>
        </is>
      </c>
      <c r="C105" s="4" t="inlineStr">
        <is>
          <t>105.375%</t>
        </is>
      </c>
    </row>
    <row r="106">
      <c r="A106" s="4" t="inlineStr">
        <is>
          <t>Senior notes | 8.625% Senior Notes</t>
        </is>
      </c>
    </row>
    <row r="107">
      <c r="A107" s="3" t="inlineStr">
        <is>
          <t>Debt Instrument [Line Items]</t>
        </is>
      </c>
    </row>
    <row r="108">
      <c r="A108" s="4" t="inlineStr">
        <is>
          <t>Interest rate</t>
        </is>
      </c>
      <c r="G108" s="4" t="inlineStr">
        <is>
          <t>8.625%</t>
        </is>
      </c>
    </row>
    <row r="109">
      <c r="A109" s="4" t="inlineStr">
        <is>
          <t>Gain (loss) on debt extinguishment</t>
        </is>
      </c>
      <c r="G109" s="5" t="n">
        <v>9800000</v>
      </c>
    </row>
    <row r="110">
      <c r="A110" s="4" t="inlineStr">
        <is>
          <t>Principal amount repurchased and surrendered for cancellation</t>
        </is>
      </c>
      <c r="G110" s="6" t="n">
        <v>77300000</v>
      </c>
    </row>
    <row r="111">
      <c r="A111" s="4" t="inlineStr">
        <is>
          <t>Debt repurchased and surrendered for cancellation</t>
        </is>
      </c>
      <c r="F111" s="5" t="n">
        <v>1191900000</v>
      </c>
      <c r="G111" s="6" t="n">
        <v>66900000</v>
      </c>
    </row>
    <row r="112">
      <c r="A112" s="4" t="inlineStr">
        <is>
          <t>Accrued interest included within repurchased and surrendered debt</t>
        </is>
      </c>
      <c r="G112" s="5" t="n">
        <v>800000</v>
      </c>
    </row>
    <row r="113">
      <c r="A113" s="4" t="inlineStr">
        <is>
          <t>Debt instrument, aggregate principal amount subject to repurchase under tender offer</t>
        </is>
      </c>
      <c r="F113" s="6" t="n">
        <v>1120200000</v>
      </c>
    </row>
    <row r="114">
      <c r="A114" s="4" t="inlineStr">
        <is>
          <t>Premium on repurchase</t>
        </is>
      </c>
      <c r="F114" s="6" t="n">
        <v>56200000</v>
      </c>
    </row>
    <row r="115">
      <c r="A115" s="4" t="inlineStr">
        <is>
          <t>Write-off of associated unamortized deferred financing fees</t>
        </is>
      </c>
      <c r="F115" s="6" t="n">
        <v>14900000</v>
      </c>
    </row>
    <row r="116">
      <c r="A116" s="4" t="inlineStr">
        <is>
          <t>Transaction fees</t>
        </is>
      </c>
      <c r="F116" s="6" t="n">
        <v>400000</v>
      </c>
    </row>
    <row r="117">
      <c r="A117" s="4" t="inlineStr">
        <is>
          <t>Outstanding borrowings</t>
        </is>
      </c>
      <c r="F117" s="6" t="n">
        <v>0</v>
      </c>
    </row>
    <row r="118">
      <c r="A118" s="4" t="inlineStr">
        <is>
          <t>Revolving Credit Facility | Receivables Financing Facility</t>
        </is>
      </c>
    </row>
    <row r="119">
      <c r="A119" s="3" t="inlineStr">
        <is>
          <t>Debt Instrument [Line Items]</t>
        </is>
      </c>
    </row>
    <row r="120">
      <c r="A120" s="4" t="inlineStr">
        <is>
          <t>Repayments of lines of credit</t>
        </is>
      </c>
      <c r="E120" s="6" t="n">
        <v>50000000</v>
      </c>
    </row>
    <row r="121">
      <c r="A121" s="4" t="inlineStr">
        <is>
          <t>Revolving Credit Facility | Line of Credit</t>
        </is>
      </c>
    </row>
    <row r="122">
      <c r="A122" s="3" t="inlineStr">
        <is>
          <t>Debt Instrument [Line Items]</t>
        </is>
      </c>
    </row>
    <row r="123">
      <c r="A123" s="4" t="inlineStr">
        <is>
          <t>Maximum aggregate amount</t>
        </is>
      </c>
      <c r="B123" s="5" t="n">
        <v>375000000</v>
      </c>
      <c r="F123" s="6" t="n">
        <v>375000000</v>
      </c>
    </row>
    <row r="124">
      <c r="A124" s="4" t="inlineStr">
        <is>
          <t>Outstanding borrowings</t>
        </is>
      </c>
      <c r="F124" s="5" t="n">
        <v>0</v>
      </c>
    </row>
    <row r="125">
      <c r="A125" s="4" t="inlineStr">
        <is>
          <t>Debt instrument, basis spread on variable rate floor</t>
        </is>
      </c>
      <c r="B125" s="4" t="inlineStr">
        <is>
          <t>1.00%</t>
        </is>
      </c>
    </row>
    <row r="126">
      <c r="A126" s="4" t="inlineStr">
        <is>
          <t>Unused commitment fee percentage</t>
        </is>
      </c>
      <c r="B126" s="4" t="inlineStr">
        <is>
          <t>0.50%</t>
        </is>
      </c>
    </row>
    <row r="127">
      <c r="A127" s="4" t="inlineStr">
        <is>
          <t>Revolving Credit Facility | Line of Credit | Senior Facilities</t>
        </is>
      </c>
    </row>
    <row r="128">
      <c r="A128" s="3" t="inlineStr">
        <is>
          <t>Debt Instrument [Line Items]</t>
        </is>
      </c>
    </row>
    <row r="129">
      <c r="A129" s="4" t="inlineStr">
        <is>
          <t>Outstanding borrowings</t>
        </is>
      </c>
      <c r="E129" s="6" t="n">
        <v>0</v>
      </c>
    </row>
    <row r="130">
      <c r="A130" s="4" t="inlineStr">
        <is>
          <t>Debt instrument, leverage ratio, maximum</t>
        </is>
      </c>
      <c r="B130" s="6" t="n">
        <v>5</v>
      </c>
    </row>
    <row r="131">
      <c r="A131" s="4" t="inlineStr">
        <is>
          <t>Debt instrument, covenant, undrawn letters of credit and cash collateralized letters of credit excluded from threshold trigger</t>
        </is>
      </c>
      <c r="B131" s="5" t="n">
        <v>25000000</v>
      </c>
    </row>
    <row r="132">
      <c r="A132" s="4" t="inlineStr">
        <is>
          <t>Debt instrument, covenant, percentage of outstanding borrowings trigger, minimum</t>
        </is>
      </c>
      <c r="B132" s="4" t="inlineStr">
        <is>
          <t>35.00%</t>
        </is>
      </c>
    </row>
    <row r="133">
      <c r="A133" s="4" t="inlineStr">
        <is>
          <t>Revolving Credit Facility | Line of Credit | Senior Facilities | LIBOR</t>
        </is>
      </c>
    </row>
    <row r="134">
      <c r="A134" s="3" t="inlineStr">
        <is>
          <t>Debt Instrument [Line Items]</t>
        </is>
      </c>
    </row>
    <row r="135">
      <c r="A135" s="4" t="inlineStr">
        <is>
          <t>Debt instrument, basis spread on variable rate</t>
        </is>
      </c>
      <c r="B135" s="4" t="inlineStr">
        <is>
          <t>3.00%</t>
        </is>
      </c>
    </row>
    <row r="136">
      <c r="A136" s="4" t="inlineStr">
        <is>
          <t>Revolving Credit Facility | Line of Credit | Senior Facilities | Base rate</t>
        </is>
      </c>
    </row>
    <row r="137">
      <c r="A137" s="3" t="inlineStr">
        <is>
          <t>Debt Instrument [Line Items]</t>
        </is>
      </c>
    </row>
    <row r="138">
      <c r="A138" s="4" t="inlineStr">
        <is>
          <t>Debt instrument, basis spread on variable rate</t>
        </is>
      </c>
      <c r="B138" s="4" t="inlineStr">
        <is>
          <t>2.00%</t>
        </is>
      </c>
    </row>
    <row r="139">
      <c r="A139" s="4" t="inlineStr">
        <is>
          <t>Revolving Credit Facility | Line of Credit | Receivables Financing Facility</t>
        </is>
      </c>
    </row>
    <row r="140">
      <c r="A140" s="3" t="inlineStr">
        <is>
          <t>Debt Instrument [Line Items]</t>
        </is>
      </c>
    </row>
    <row r="141">
      <c r="A141" s="4" t="inlineStr">
        <is>
          <t>Maximum aggregate amount</t>
        </is>
      </c>
      <c r="I141" s="5" t="n">
        <v>100000000</v>
      </c>
    </row>
    <row r="142">
      <c r="A142" s="4" t="inlineStr">
        <is>
          <t>Debt issuance costs included in other noncurrent assets</t>
        </is>
      </c>
      <c r="I142" s="5" t="n">
        <v>1000000</v>
      </c>
    </row>
    <row r="143">
      <c r="A143" s="4" t="inlineStr">
        <is>
          <t>Payments on long-term debt</t>
        </is>
      </c>
      <c r="E143" s="6" t="n">
        <v>15000000</v>
      </c>
    </row>
    <row r="144">
      <c r="A144" s="4" t="inlineStr">
        <is>
          <t>Gain (loss) on debt extinguishment</t>
        </is>
      </c>
      <c r="E144" s="5" t="n">
        <v>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Debt - Maturities (Details) $ in Millions</t>
        </is>
      </c>
      <c r="B1" s="2" t="inlineStr">
        <is>
          <t>Dec. 31, 2021USD ($)</t>
        </is>
      </c>
    </row>
    <row r="2">
      <c r="A2" s="3" t="inlineStr">
        <is>
          <t>Debt Disclosure [Abstract]</t>
        </is>
      </c>
    </row>
    <row r="3">
      <c r="A3" s="4" t="inlineStr">
        <is>
          <t>2022</t>
        </is>
      </c>
      <c r="B3" s="5" t="n">
        <v>23</v>
      </c>
    </row>
    <row r="4">
      <c r="A4" s="4" t="inlineStr">
        <is>
          <t>2023</t>
        </is>
      </c>
      <c r="B4" s="6" t="n">
        <v>23</v>
      </c>
    </row>
    <row r="5">
      <c r="A5" s="4" t="inlineStr">
        <is>
          <t>2024</t>
        </is>
      </c>
      <c r="B5" s="6" t="n">
        <v>23</v>
      </c>
    </row>
    <row r="6">
      <c r="A6" s="4" t="inlineStr">
        <is>
          <t>2025</t>
        </is>
      </c>
      <c r="B6" s="6" t="n">
        <v>23</v>
      </c>
    </row>
    <row r="7">
      <c r="A7" s="4" t="inlineStr">
        <is>
          <t>2026</t>
        </is>
      </c>
      <c r="B7" s="6" t="n">
        <v>23</v>
      </c>
    </row>
    <row r="8">
      <c r="A8" s="4" t="inlineStr">
        <is>
          <t>Thereafter</t>
        </is>
      </c>
      <c r="B8" s="8" t="n">
        <v>3267.8</v>
      </c>
    </row>
    <row r="9">
      <c r="A9" s="4" t="inlineStr">
        <is>
          <t>Total debt</t>
        </is>
      </c>
      <c r="B9" s="7" t="n">
        <v>338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Under Finance Leases (Details) - USD ($) $ in Millions</t>
        </is>
      </c>
      <c r="B1" s="2" t="inlineStr">
        <is>
          <t>Dec. 31, 2021</t>
        </is>
      </c>
      <c r="C1" s="2" t="inlineStr">
        <is>
          <t>Dec. 31, 2020</t>
        </is>
      </c>
    </row>
    <row r="2">
      <c r="A2" s="3" t="inlineStr">
        <is>
          <t>Lessee, Lease, Description [Line Items]</t>
        </is>
      </c>
    </row>
    <row r="3">
      <c r="A3" s="4" t="inlineStr">
        <is>
          <t>Less: Accumulated depreciation</t>
        </is>
      </c>
      <c r="B3" s="7" t="n">
        <v>-88.8</v>
      </c>
      <c r="C3" s="7" t="n">
        <v>-46.4</v>
      </c>
    </row>
    <row r="4">
      <c r="A4" s="4" t="inlineStr">
        <is>
          <t>Net book value of property and equipment under finance leases</t>
        </is>
      </c>
      <c r="B4" s="8" t="n">
        <v>368.7</v>
      </c>
      <c r="C4" s="6" t="n">
        <v>368</v>
      </c>
    </row>
    <row r="5">
      <c r="A5" s="4" t="inlineStr">
        <is>
          <t>Computers and equipment</t>
        </is>
      </c>
    </row>
    <row r="6">
      <c r="A6" s="3" t="inlineStr">
        <is>
          <t>Lessee, Lease, Description [Line Items]</t>
        </is>
      </c>
    </row>
    <row r="7">
      <c r="A7" s="4" t="inlineStr">
        <is>
          <t>Property and equipment under finance leases</t>
        </is>
      </c>
      <c r="B7" s="8" t="n">
        <v>160.5</v>
      </c>
      <c r="C7" s="8" t="n">
        <v>108.7</v>
      </c>
    </row>
    <row r="8">
      <c r="A8" s="4" t="inlineStr">
        <is>
          <t>Building</t>
        </is>
      </c>
    </row>
    <row r="9">
      <c r="A9" s="3" t="inlineStr">
        <is>
          <t>Lessee, Lease, Description [Line Items]</t>
        </is>
      </c>
    </row>
    <row r="10">
      <c r="A10" s="4" t="inlineStr">
        <is>
          <t>Property and equipment under finance leases</t>
        </is>
      </c>
      <c r="B10" s="5" t="n">
        <v>297</v>
      </c>
      <c r="C10" s="7" t="n">
        <v>3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 Cost (Details) - USD ($) $ in Millions</t>
        </is>
      </c>
      <c r="B1" s="2" t="inlineStr">
        <is>
          <t>12 Months Ended</t>
        </is>
      </c>
    </row>
    <row r="2">
      <c r="B2" s="2" t="inlineStr">
        <is>
          <t>Dec. 31, 2021</t>
        </is>
      </c>
      <c r="C2" s="2" t="inlineStr">
        <is>
          <t>Dec. 31, 2020</t>
        </is>
      </c>
    </row>
    <row r="3">
      <c r="A3" s="3" t="inlineStr">
        <is>
          <t>Operating lease expense:</t>
        </is>
      </c>
    </row>
    <row r="4">
      <c r="A4" s="4" t="inlineStr">
        <is>
          <t>Fixed lease expense</t>
        </is>
      </c>
      <c r="B4" s="7" t="n">
        <v>62.2</v>
      </c>
      <c r="C4" s="7" t="n">
        <v>80.2</v>
      </c>
    </row>
    <row r="5">
      <c r="A5" s="4" t="inlineStr">
        <is>
          <t>Variable lease expense</t>
        </is>
      </c>
      <c r="B5" s="8" t="n">
        <v>18.8</v>
      </c>
      <c r="C5" s="8" t="n">
        <v>19.5</v>
      </c>
    </row>
    <row r="6">
      <c r="A6" s="4" t="inlineStr">
        <is>
          <t>Short-term lease expense</t>
        </is>
      </c>
      <c r="B6" s="8" t="n">
        <v>0.4</v>
      </c>
      <c r="C6" s="8" t="n">
        <v>10.3</v>
      </c>
    </row>
    <row r="7">
      <c r="A7" s="4" t="inlineStr">
        <is>
          <t>Sublease income</t>
        </is>
      </c>
      <c r="B7" s="8" t="n">
        <v>-2.6</v>
      </c>
      <c r="C7" s="8" t="n">
        <v>-3.1</v>
      </c>
    </row>
    <row r="8">
      <c r="A8" s="4" t="inlineStr">
        <is>
          <t>Total operating lease expense</t>
        </is>
      </c>
      <c r="B8" s="8" t="n">
        <v>78.8</v>
      </c>
      <c r="C8" s="8" t="n">
        <v>106.9</v>
      </c>
    </row>
    <row r="9">
      <c r="A9" s="3" t="inlineStr">
        <is>
          <t>Finance lease expense:</t>
        </is>
      </c>
    </row>
    <row r="10">
      <c r="A10" s="4" t="inlineStr">
        <is>
          <t>Depreciation of finance lease assets</t>
        </is>
      </c>
      <c r="B10" s="8" t="n">
        <v>46.3</v>
      </c>
      <c r="C10" s="8" t="n">
        <v>30.2</v>
      </c>
    </row>
    <row r="11">
      <c r="A11" s="4" t="inlineStr">
        <is>
          <t>Interest expense on finance lease liabilities</t>
        </is>
      </c>
      <c r="B11" s="8" t="n">
        <v>28.2</v>
      </c>
      <c r="C11" s="8" t="n">
        <v>19.4</v>
      </c>
    </row>
    <row r="12">
      <c r="A12" s="4" t="inlineStr">
        <is>
          <t>Total finance lease expense</t>
        </is>
      </c>
      <c r="B12" s="7" t="n">
        <v>74.5</v>
      </c>
      <c r="C12" s="7" t="n">
        <v>4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Flow (Details) - USD ($) $ in Millions</t>
        </is>
      </c>
      <c r="B1" s="2" t="inlineStr">
        <is>
          <t>12 Months Ended</t>
        </is>
      </c>
    </row>
    <row r="2">
      <c r="B2" s="2" t="inlineStr">
        <is>
          <t>Dec. 31, 2021</t>
        </is>
      </c>
      <c r="C2" s="2" t="inlineStr">
        <is>
          <t>Dec. 31, 2020</t>
        </is>
      </c>
    </row>
    <row r="3">
      <c r="A3" s="3" t="inlineStr">
        <is>
          <t>Cash payments for lease liabilities included within operating activities:</t>
        </is>
      </c>
    </row>
    <row r="4">
      <c r="A4" s="4" t="inlineStr">
        <is>
          <t>Operating leases</t>
        </is>
      </c>
      <c r="B4" s="7" t="n">
        <v>-78.40000000000001</v>
      </c>
      <c r="C4" s="7" t="n">
        <v>-85.3</v>
      </c>
    </row>
    <row r="5">
      <c r="A5" s="4" t="inlineStr">
        <is>
          <t>Finance leases</t>
        </is>
      </c>
      <c r="B5" s="8" t="n">
        <v>-26.9</v>
      </c>
      <c r="C5" s="8" t="n">
        <v>-20.2</v>
      </c>
    </row>
    <row r="6">
      <c r="A6" s="3" t="inlineStr">
        <is>
          <t>New lease assets obtained in exchange for lease liabilities:</t>
        </is>
      </c>
    </row>
    <row r="7">
      <c r="A7" s="4" t="inlineStr">
        <is>
          <t>New lease assets obtained in exchange for lease liabilities:</t>
        </is>
      </c>
      <c r="B7" s="7" t="n">
        <v>18.6</v>
      </c>
      <c r="C7" s="7" t="n">
        <v>4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Supplemental Information (Details)</t>
        </is>
      </c>
      <c r="B1" s="2" t="inlineStr">
        <is>
          <t>Dec. 31, 2021</t>
        </is>
      </c>
      <c r="C1" s="2" t="inlineStr">
        <is>
          <t>Dec. 31, 2020</t>
        </is>
      </c>
    </row>
    <row r="2">
      <c r="A2" s="3" t="inlineStr">
        <is>
          <t>Weighted average remaining lease term (in years)</t>
        </is>
      </c>
    </row>
    <row r="3">
      <c r="A3" s="4" t="inlineStr">
        <is>
          <t>Operating leases</t>
        </is>
      </c>
      <c r="B3" s="4" t="inlineStr">
        <is>
          <t>4 years</t>
        </is>
      </c>
      <c r="C3" s="4" t="inlineStr">
        <is>
          <t>4 years</t>
        </is>
      </c>
    </row>
    <row r="4">
      <c r="A4" s="4" t="inlineStr">
        <is>
          <t>Finance leases</t>
        </is>
      </c>
      <c r="B4" s="4" t="inlineStr">
        <is>
          <t>12 years</t>
        </is>
      </c>
      <c r="C4" s="4" t="inlineStr">
        <is>
          <t>14 years</t>
        </is>
      </c>
    </row>
    <row r="5">
      <c r="A5" s="3" t="inlineStr">
        <is>
          <t>Weighted average discount rate</t>
        </is>
      </c>
    </row>
    <row r="6">
      <c r="A6" s="4" t="inlineStr">
        <is>
          <t>Operating leases</t>
        </is>
      </c>
      <c r="B6" s="4" t="inlineStr">
        <is>
          <t>6.90%</t>
        </is>
      </c>
      <c r="C6" s="4" t="inlineStr">
        <is>
          <t>9.00%</t>
        </is>
      </c>
    </row>
    <row r="7">
      <c r="A7" s="4" t="inlineStr">
        <is>
          <t>Finance leases</t>
        </is>
      </c>
      <c r="B7" s="4" t="inlineStr">
        <is>
          <t>7.00%</t>
        </is>
      </c>
      <c r="C7" s="4" t="inlineStr">
        <is>
          <t>7.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1" customWidth="1" min="2" max="2"/>
  </cols>
  <sheetData>
    <row r="1">
      <c r="A1" s="1" t="inlineStr">
        <is>
          <t>Leases - Maturity (Details) $ in Millions</t>
        </is>
      </c>
      <c r="B1" s="2" t="inlineStr">
        <is>
          <t>Dec. 31, 2021USD ($)</t>
        </is>
      </c>
    </row>
    <row r="2">
      <c r="A2" s="3" t="inlineStr">
        <is>
          <t>Operating leases</t>
        </is>
      </c>
    </row>
    <row r="3">
      <c r="A3" s="4" t="inlineStr">
        <is>
          <t>2022</t>
        </is>
      </c>
      <c r="B3" s="7" t="n">
        <v>70.2</v>
      </c>
    </row>
    <row r="4">
      <c r="A4" s="4" t="inlineStr">
        <is>
          <t>2023</t>
        </is>
      </c>
      <c r="B4" s="8" t="n">
        <v>47.9</v>
      </c>
    </row>
    <row r="5">
      <c r="A5" s="4" t="inlineStr">
        <is>
          <t>2024</t>
        </is>
      </c>
      <c r="B5" s="8" t="n">
        <v>39.3</v>
      </c>
    </row>
    <row r="6">
      <c r="A6" s="4" t="inlineStr">
        <is>
          <t>2025</t>
        </is>
      </c>
      <c r="B6" s="8" t="n">
        <v>17.7</v>
      </c>
    </row>
    <row r="7">
      <c r="A7" s="4" t="inlineStr">
        <is>
          <t>2026</t>
        </is>
      </c>
      <c r="B7" s="6" t="n">
        <v>11</v>
      </c>
    </row>
    <row r="8">
      <c r="A8" s="4" t="inlineStr">
        <is>
          <t>Thereafter</t>
        </is>
      </c>
      <c r="B8" s="8" t="n">
        <v>10.8</v>
      </c>
    </row>
    <row r="9">
      <c r="A9" s="4" t="inlineStr">
        <is>
          <t>Total future lease payments</t>
        </is>
      </c>
      <c r="B9" s="8" t="n">
        <v>196.9</v>
      </c>
    </row>
    <row r="10">
      <c r="A10" s="4" t="inlineStr">
        <is>
          <t>Less amount representing interest</t>
        </is>
      </c>
      <c r="B10" s="8" t="n">
        <v>-21.7</v>
      </c>
    </row>
    <row r="11">
      <c r="A11" s="4" t="inlineStr">
        <is>
          <t>Total lease liability</t>
        </is>
      </c>
      <c r="B11" s="8" t="n">
        <v>175.2</v>
      </c>
    </row>
    <row r="12">
      <c r="A12" s="3" t="inlineStr">
        <is>
          <t>Finance leases</t>
        </is>
      </c>
    </row>
    <row r="13">
      <c r="A13" s="4" t="inlineStr">
        <is>
          <t>2022</t>
        </is>
      </c>
      <c r="B13" s="8" t="n">
        <v>88.7</v>
      </c>
    </row>
    <row r="14">
      <c r="A14" s="4" t="inlineStr">
        <is>
          <t>2023</t>
        </is>
      </c>
      <c r="B14" s="8" t="n">
        <v>68.90000000000001</v>
      </c>
    </row>
    <row r="15">
      <c r="A15" s="4" t="inlineStr">
        <is>
          <t>2024</t>
        </is>
      </c>
      <c r="B15" s="8" t="n">
        <v>39.7</v>
      </c>
    </row>
    <row r="16">
      <c r="A16" s="4" t="inlineStr">
        <is>
          <t>2025</t>
        </is>
      </c>
      <c r="B16" s="6" t="n">
        <v>30</v>
      </c>
    </row>
    <row r="17">
      <c r="A17" s="4" t="inlineStr">
        <is>
          <t>2026</t>
        </is>
      </c>
      <c r="B17" s="8" t="n">
        <v>30.7</v>
      </c>
    </row>
    <row r="18">
      <c r="A18" s="4" t="inlineStr">
        <is>
          <t>Thereafter</t>
        </is>
      </c>
      <c r="B18" s="8" t="n">
        <v>375.1</v>
      </c>
    </row>
    <row r="19">
      <c r="A19" s="4" t="inlineStr">
        <is>
          <t>Total future lease payments</t>
        </is>
      </c>
      <c r="B19" s="8" t="n">
        <v>633.1</v>
      </c>
    </row>
    <row r="20">
      <c r="A20" s="4" t="inlineStr">
        <is>
          <t>Less amount representing interest</t>
        </is>
      </c>
      <c r="B20" s="8" t="n">
        <v>-223.4</v>
      </c>
    </row>
    <row r="21">
      <c r="A21" s="4" t="inlineStr">
        <is>
          <t>Total lease liability</t>
        </is>
      </c>
      <c r="B21" s="7" t="n">
        <v>40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Financing Obligations - Narrative (Details)</t>
        </is>
      </c>
      <c r="B1" s="2" t="inlineStr">
        <is>
          <t>Dec. 31, 2021</t>
        </is>
      </c>
    </row>
    <row r="2">
      <c r="A2" s="3" t="inlineStr">
        <is>
          <t>Debt Disclosure [Abstract]</t>
        </is>
      </c>
    </row>
    <row r="3">
      <c r="A3" s="4" t="inlineStr">
        <is>
          <t>Weighted average imputed interest rate for financing obligations</t>
        </is>
      </c>
      <c r="B3" s="4" t="inlineStr">
        <is>
          <t>6.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ng Obligations - Future Payments Under Financing Obligations (Details) $ in Millions</t>
        </is>
      </c>
      <c r="B1" s="2" t="inlineStr">
        <is>
          <t>Dec. 31, 2021USD ($)</t>
        </is>
      </c>
    </row>
    <row r="2">
      <c r="A2" s="3" t="inlineStr">
        <is>
          <t>Debt Disclosure [Abstract]</t>
        </is>
      </c>
    </row>
    <row r="3">
      <c r="A3" s="4" t="inlineStr">
        <is>
          <t>2022</t>
        </is>
      </c>
      <c r="B3" s="7" t="n">
        <v>53.5</v>
      </c>
    </row>
    <row r="4">
      <c r="A4" s="4" t="inlineStr">
        <is>
          <t>2023</t>
        </is>
      </c>
      <c r="B4" s="8" t="n">
        <v>16.4</v>
      </c>
    </row>
    <row r="5">
      <c r="A5" s="4" t="inlineStr">
        <is>
          <t>2024</t>
        </is>
      </c>
      <c r="B5" s="8" t="n">
        <v>9.6</v>
      </c>
    </row>
    <row r="6">
      <c r="A6" s="4" t="inlineStr">
        <is>
          <t>2025</t>
        </is>
      </c>
      <c r="B6" s="8" t="n">
        <v>9.699999999999999</v>
      </c>
    </row>
    <row r="7">
      <c r="A7" s="4" t="inlineStr">
        <is>
          <t>2026</t>
        </is>
      </c>
      <c r="B7" s="8" t="n">
        <v>6.7</v>
      </c>
    </row>
    <row r="8">
      <c r="A8" s="4" t="inlineStr">
        <is>
          <t>Thereafter</t>
        </is>
      </c>
      <c r="B8" s="8" t="n">
        <v>26.9</v>
      </c>
    </row>
    <row r="9">
      <c r="A9" s="4" t="inlineStr">
        <is>
          <t>Total future payments</t>
        </is>
      </c>
      <c r="B9" s="8" t="n">
        <v>122.8</v>
      </c>
    </row>
    <row r="10">
      <c r="A10" s="4" t="inlineStr">
        <is>
          <t>Plus amount representing residual asset balance</t>
        </is>
      </c>
      <c r="B10" s="8" t="n">
        <v>14.3</v>
      </c>
    </row>
    <row r="11">
      <c r="A11" s="4" t="inlineStr">
        <is>
          <t>Less amount representing interest</t>
        </is>
      </c>
      <c r="B11" s="8" t="n">
        <v>-26.2</v>
      </c>
    </row>
    <row r="12">
      <c r="A12" s="4" t="inlineStr">
        <is>
          <t>Total financing obligations</t>
        </is>
      </c>
      <c r="B12" s="7" t="n">
        <v>11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Dec. 31, 2021USD ($)</t>
        </is>
      </c>
    </row>
    <row r="2">
      <c r="A2" s="3" t="inlineStr">
        <is>
          <t>Commitments and Contingencies Disclosure [Abstract]</t>
        </is>
      </c>
    </row>
    <row r="3">
      <c r="A3" s="4" t="inlineStr">
        <is>
          <t>2022</t>
        </is>
      </c>
      <c r="B3" s="7" t="n">
        <v>358.3</v>
      </c>
    </row>
    <row r="4">
      <c r="A4" s="4" t="inlineStr">
        <is>
          <t>2023</t>
        </is>
      </c>
      <c r="B4" s="8" t="n">
        <v>324.9</v>
      </c>
    </row>
    <row r="5">
      <c r="A5" s="4" t="inlineStr">
        <is>
          <t>2024</t>
        </is>
      </c>
      <c r="B5" s="8" t="n">
        <v>195.8</v>
      </c>
    </row>
    <row r="6">
      <c r="A6" s="4" t="inlineStr">
        <is>
          <t>2025</t>
        </is>
      </c>
      <c r="B6" s="8" t="n">
        <v>119.5</v>
      </c>
    </row>
    <row r="7">
      <c r="A7" s="4" t="inlineStr">
        <is>
          <t>2026</t>
        </is>
      </c>
      <c r="B7" s="8" t="n">
        <v>129.9</v>
      </c>
    </row>
    <row r="8">
      <c r="A8" s="4" t="inlineStr">
        <is>
          <t>Thereafter</t>
        </is>
      </c>
      <c r="B8" s="8" t="n">
        <v>82.40000000000001</v>
      </c>
    </row>
    <row r="9">
      <c r="A9" s="4" t="inlineStr">
        <is>
          <t>Total</t>
        </is>
      </c>
      <c r="B9" s="7" t="n">
        <v>12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Company Overview, Basis of Presentation, and Summary of Significant Accounting Policies</t>
        </is>
      </c>
      <c r="B4" s="4" t="inlineStr">
        <is>
          <t xml:space="preserve">Company Overview, Basis of Presentation, and Summary of Significant Accounting Policies Nature of Operations and Basis of Presentation Rackspace Technology is a Delaware corporation controlled by investment funds affiliated with Apollo. Rackspace Technology was formed on July 21, 2016 but had no assets, liabilities or operating results until November 3, 2016 when Rackspace Hosting (now named Rackspace Technology Global), a global provider of modern information technology-as-a-service, was acquired by Inception Parent, a wholly-owned entity indirectly owned by Rackspace Technology.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On July 20, 2020, the board of directors of the company approved and effected a twelve-for-one stock split of the company’s common stock. All common stock share and per-share data, excluding par value per share, included in the accompanying consolidated financial statements give effect to this split and have been adjusted retroactively for all periods presented. On August 7, 2020, we completed the IPO, in which we issued and sold 33,500,000 shares of our common stock at a public offering price of $21.00 per share. The accompanying consolidated financial statements include the accounts of Rackspace Technology and our wholly-owned subsidiaries. Intercompany transactions and balances have been eliminated in consolidation.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doubtful account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Impact of COVID-19 In March 2020, the World Health Organization declared COVID-19 a global pandemic. The effects of COVID-19 (and any variations thereof) continue to evolve, and the full impact and duration of the virus are unknown. Currently, COVID-19 has not had a significant impact on our operations or financial performance; however, the ultimate extent of the impact of COVID-19 on our operational and financial performance will depend on certain developments, including the duration and spread of the outbreak, the pace of economic recovery, the possible resurgence in the spread of the virus and any variant strain(s) of the virus, advances in testing, treatment, and prevention, including the efficacy and availability of vaccines, its impact on our customers, vendors and employees and its impact on our sales cycles as well as industry events, all of which are uncertain and cannot be predicted. We continue to face a greater degree of uncertainty in making estimates and assumptions needed to prepare our consolidated financial statements and footnotes as a result of COVID-19. Cash, Cash Equivalents, and Restricted Cash Our cash is comprised of bank deposits, overnight sweep accounts and money market funds and is held with high-credit quality U.S. and foreign financial institutions. We consider all highly liquid investments, such as money market funds, with original maturities of three months or less when acquired to be cash equivalents. Restricted cash, included in "Other non-current assets" in our Consolidated Balance Sheets, represents collateral for letters of credit. Restricted cash was $3.4 million and $2.6 million as of December 31, 2020 and 2021, respectively. Property, Equipment and Software and Definite-Lived Intangible Assets Property, equipment and software is stated at cost, net of accumulated depreciation and amortization. Included in property, equipment and software are capitalized costs related to computer software developed or acquired for internal use. Capitalized computer software costs consist of purchased software licenses, implementation costs, and salaries and related compensation costs of employees and consultants for certain projects that qualify for capitalization. For cloud computing arrangements that include a software license, the software license element of the arrangement is accounted for in a manner consistent with the acquisition of other software licenses. For cloud computing arrangements that do not include a software license, the arrangement is accounted for as a service contract and is expensed as the services are provided. Replacements and major improvements to property, equipment and software are capitalized, while maintenance and repairs are charged to expense as incurred. We also capitalize interest costs incurred during the acquisition, development and construction of certain assets until the asset is ready for its intended use. We capitalized interest of $1.2 million, $0.8 million and $0.6 million for the years ended December 31, 2019, 2020 and 2021, respectively. Property, equipment and software is depreciated on a straight-line basis over the estimated useful life of the asset. Leasehold improvements are depreciated over the shorter of their estimated useful lives or the remaining lease term. Depreciation expense is recorded within "Cost of revenue" and "Selling, general and administrative expenses" on our Consolidated Statements of Comprehensive Loss. The following table shows the estimated useful lives used for property, equipment and software: Classification Estimated Useful Lives Computers and equipment 3 to 5 years Software 3 years Furniture and fixtures 7 years Buildings and leasehold improvements 2 to 39 years In March 2021, we completed an assessment of the useful lives of certain assets within the Computers and equipment asset class. The timing of this review was based on a combination of factors accumulating over time that provided the company with updated information to make a better estimate on the economic lives of certain property and equipment. These factors included changes in customer purchasing patterns, technological advancements and the availability of extended equipment warranties. The assessment resulted in a revision within our policy ranges for certain useful lives in this asset class. This change in accounting estimate was effective in the first quarter of 2021. The effect of this change was a reduction in depreciation expense of $23.3 million for the year ended December 31, 2021. The cost of assets and related accumulated depreciation and amortization are written off upon retirement or disposal and any resulting gain or loss is credited or charged to income or expense. Definite-lived intangible assets are primarily comprised of customer relationships and are stated at their acquisition date fair value less accumulated amortization. Definite-lived intangible assets are amortized using the straight-line method over their estimated useful lives as this method best approximates the economic benefit derived from such assets. Amortization expense is recorded within "Selling, general and administrative expenses" on our Consolidated Statements of Comprehensive Loss. See Note 16, "Acquisitions" for information on the useful lives of recently acquired definite-lived intangible assets. Long-lived assets, including operating and finance lease assets (see "Leases" below for more information)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Goodwill and Indefinite-Lived Intangible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hree reporting units: Multicloud Services, Apps &amp; Cross Platform, and OpenStack Public Cloud. For the goodwill impairment tests completed during the years ended December 31, 2019, 2020 and 2021, we compared the fair values of each of our reporting units to their respective carrying amounts. The fair values of each of our reporting units were derived using the income approach, specifically the discounted cash flow method.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The results of our goodwill impairment test for the year ended December 31, 2021 indicated an impairment of goodwill within our OpenStack Public Cloud reporting unit, and we recorded a charge of $52.4 million within "Impairment of goodwill" in our Consolidated Statements of Comprehensive Loss. See Note 5, "Goodwill and Intangible Assets" for more information. The results of our goodwill impairment tests for the years ended December 31, 2019 and 2020 did not indicate any impairments of goodwil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The results of our indefinite-lived asset impairment tests for the years ended December 31, 2019, 2020 and 2021 did not indicate any impairments of the Rackspace trade name. The evaluation of goodwill and other indefinite-lived intangible assets for impairment is judgmental in nature and requires the use of significant estimates and assumptions, including estimation of the royalty rate, estimation of future revenue and projected margins, which are dependent on internal cash flow forecasts, estimation of the terminal growth rates and capital spending, and determination of discount rates. The discount rates used are based on our weighted average cost of capital and are adjusted for risks and uncertainties inherent in our business and in our estimation of future cash flows. The estimates and assumptions used to calculate the fair value of our reporting units and the Rackspace trade name from year to year are based on operating results, market conditions, and other factors. Changes in these estimates and assumptions could produce materially different results. Business Combinations Mergers and acquisitions are accounted for using the acquisition method, in accordance with accounting guidance for business combinations. Under the acquisition method, we allocate the fair value of purchase consideration to the tangible and intangible assets ("identifiable assets") acquired and liabilities assumed based on their estimated fair values. The excess of the fair value of purchase consideration over the fair values of the identifiable assets and liabilities is recorded as goodwill. When determining the fair values of identifiable assets acquired and liabilities assumed, including contingent consideration when applicable, we make significant estimates and assumptions based on historical data, estimated discounted future cash flows, expected royalty rates for trade names, as well as certain other information. During the measurement period, which may be up to one year from the acquisition date, we may record adjustments to the fair value of identifiable assets acquired and liabilities assumed, with the corresponding offset to goodwill. Investments We have equity investments in entities in which we do not exercise significant influence. Investments in equity securities with readily determinable fair values are measured at fair value with changes in fair value recognized in net loss. Investments in equity securities that do not have readily determinable fair values are measured at cost less any impairments, adjusted for observable pricing changes in orderly transactions for identical or similar investments of the same issuer. We perform a qualitative assessment on these investments at each reporting period to determine whether any indicators of impairment exist. If an impairment exists, we recognize an impairment charge equal to the amount by which the carrying value exceeds the fair value of the investment. Leases On January 1, 2019, we adopted ASC 842 using the modified retrospective method, with the cumulative-effect adjustment recorded to the opening balance of retained earnings as of the January 1, 2019 adoption date. We also elected the transition option under ASC 842 whereby prior periods have not been retrospectively adjusted in the consolidated financial statements. We determine if an arrangement is or contains a lease at inception. This determination depends on whether the arrangement conveys to us the right to control the use of an explicitly or implicitly identified asset for a period of time in exchange for consideration. Control of an underlying asset is conveyed to us if we obtain the rights to direct the use of and to obtain substantially all of the economic benefits from using the underlying asset. We classify leases with contractual terms greater than 12 months as either operating or finance. Finance leases are generally those leases that allow us to substantially utilize an asset over its estimated life. Our finance leases primarily consist of equipment and certain data center facilities. All other leases are categorized as operating leases, which primarily consist of certain data centers and office space. Our leases generally have terms ranging from 1 to 20 years for data centers, 3 to 5 years for equipment and 1 to 8 years for office space. Lease liabilities are recognized based on the present value of lease payments, reduced by lease incentives, at the lease commencement date. We use an incremental borrowing rate to determine the present value of lease payments as the interest rate implicit in most of our leases is not readily determinable. Our incremental borrowing rate is the rate of interest that we would have to pay to borrow an amount equal to the lease payments, on a collateralized basis and in a similar economic environment over a similar term. The rate is dependent on several factors, including the lease term, currency of the lease payments and the company’s credit rating. Operating and finance lease liabilities are recorded in our Consolidated Balance Sheets as current and non-current liabilities. Lease assets are recognized based on the related lease liabilities, plus any prepaid lease payments and initial direct costs from executing the leasing arrangement. Operating and finance lease assets are included in "Operating right-of-use assets" and "Property, equipment and software, net," respectively, in our Consolidated Balance Sheets. Our lease terms include the base, non-cancelable lease term, and any options to extend or terminate the lease when it is reasonably certain at commencement that we will exercise such options. Some of our data center and office space leases contain such extension and termination options. We will remeasure our lease liability and adjust the related right-of-use asset upon the occurrence of the following: lease modifications not accounted for as a separate contract; a triggering event that changes the certainty of the lessee exercising an option to renew or terminate the lease, or purchase the underlying asset; or the resolution of a contingency upon which any variable lease payments are based such that those payments become fixed. Operating lease expense is recognized on a straight-line basis over the lease term. Finance lease assets are amortized on a straight-line basis over the shorter of the estimated useful lives of the assets or the lease term. The interest component of a finance lease is included in "Interest expense" and recognized using the effective interest method over the lease term. Leases with terms of less than 12 months at commencement are expensed on a straight-line basis over the lease term in accordance with the short-term lease practical expedient under ASC 842. We have also elected the practical expedient under ASC 842 to not separate lease and non-lease components within a leasing arrangement. Non-lease components primarily include payments for maintenance and utilities. We have elected to apply both of these practical expedients to all classes of underlying assets. Variable payments related to a lease are expensed as incurred. These costs often relate to payments for a proportionate share of real estate taxes, insurance, common area maintenance, and other operating costs in addition to base rent. We lease certain data center facilities that are build-to-suit arrangements, for which construction had been completed prior to or was in process upon the adoption of ASC 842, effective January 1, 2019. For purposes of applying ASC 842’s transition provisions, we elected to first assess lease classification for each applicable build-to-suit lease arrangement at lease inception under previous lease accounting guidance ("ASC 840"), and then apply ASC 842’s transition provisions based on those assessments. We derecognized the assets and liabilities associated with these arrangements for transitional purposes and recognized lease assets and lease liabilities for either operating or finance leases corresponding to the operating or capital lease classification designations determined in our ASC 840 reassessments. In addition, we lease certain properties that were deemed failed sale-leasebacks under ASC 840. We continue to account for these arrangements as failed sale-leasebacks under ASC 842. Refer to the "Financing Obligations" section below for further discussion. We are the intermediate lessor in certain sublease arrangements and account for both the head lease and the associated sublease as separate operating leases. We offset rental income against head lease operating costs within "Cost of revenue" or "Selling, general and administrative expenses," depending on whether the head lease is a data center or office space lease. We are deemed a lessor in certain hosting arrangements where our equipment is located in a customer’s data center. We account for these arrangements as either sales-type or direct finance leases. Debt Issuance Costs Debt issuance costs such as underwriting, financial advisory, professional fees and other similar fees are deferred and recognized in interest expense over the estimated life of the related debt instrument using the effective interest method or the straight-line method, as applicable. Debt issuance costs related to our debt instruments are classified as a direct deduction from the carrying value of the long-term debt liability or as an asset within "Other non-current assets" on the Consolidated Balance Sheets. Financing Obligations From time to time, we enter into installment payment arrangements with certain equipment and software vendors. These arrangements are generally non-interest bearing, and require the calculation of an imputed interest rate. We also may enter into sale-leaseback arrangements for certain equipment in which we sell the assets to a third party and concurrently lease the assets back for a specified term. These arrangements generally do not qualify as asset sales because they include a purchase option that we are reasonably certain to exercise and therefore they are accounted for as failed sale-leasebacks. In addition, we lease properties that were deemed failed sale-leasebacks upon the adoption of ASC 842 due to options to purchase the underlying assets at an exercise price that is not at fair value or due to the present value of the future minimum lease payments exceeding the fair value of the underlying assets. See Note 9, "Financing Obligations" for disclosure of future minimum payments under vendor financing and failed sale-leaseback arrangements. Restructuring Activities We record restructuring activities including costs for one-time termination benefits in accordance with ASC 420 . The timing of recognition for severance costs accounted for under ASC 420 depends on whether employees are required to render service until they are terminated in order to receive the termination benefits. If employees are required to render service until they are terminated in order to receive the termination benefits, a liability is recognized ratably over the future service period. Otherwise, a liability is recognized when management has committed to a restructuring plan and has communicated those actions to employees. Under ASC 420-10, we establish a liability for a cost associated with an exit or disposal activity, including severance and non-lease contract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See Note 11, "July 2021 Restructuring Plan," for additional information. Revenue Recognition All of our revenue is from contracts with customers. We account for a contract when it has approval and commitment from all parties, the rights of the parties are identified, payment terms are identified, the contract has commercial substance and collectability of consideration is probable. We provide cloud computing to customers, which is broadly defined as the delivery of computing, storage and applications over the Internet. Cloud computing is a service transaction under which the services we provide vary on a daily basis. The totality of services provided represent a single integrated solution tailored to the customer’s specific needs. As such, our performance obligations to our customers consist of a single integrated solution delivered as a series of distinct daily services. We recognize revenue on a daily basis as services are provided in an amount that reflects the consideration to which we expect to be entitled in exchange for the services. Our usage-based arrangements generally include variable consideration components consisting of monthly utility fees with a defined price and undefined quantity. Additionally, our contracts contain service level guarantees that provide discounts when we fail to meet specific obligations and certain services may include volume discounts based on usage. As these variable consideration components consist of a single distinct daily service provided on a single performance obligation, we account for this consideration as services are provided and earned. In accordance with the series guidance within ASC 606, regarding modification to a single performance obligation, when contracts are modified to add, remove or change existing services, the modification will only affect the accounting for the remaining distinct goods and services provided. As such, our contract modifications are accounted for prospectively. Our largest source of revenue relates to fees associated with certain arrangements within our Multicloud Services offerings that generally have a fixed term usually not exceeding 36 months with a monthly recurring fee based on the computing resources utilized and provided to the customer, the complexity of the underlying infrastructure, and the level of support we provide. Customers generally have the right to cancel their contracts by providing prior written notice to us of their intent to cancel the remainder of the contract term. Many of our contracts require our customers to pay early termination fees in the event they cancel a contract prior to the end of its term, typically amounting to the outstanding value of the contract. These fees are recognized as revenue in the period of contract termination as we have no further obligation to perform. Our other primary sources of revenue are for public cloud services within our Multicloud Services offering, and our OpenStack Public Cloud and Apps &amp; Cross Platform offerings. Customers are generally invoiced monthly based on usage. Contracts for these arrangements typically operate on a consumption model and can be canceled at any time without penalty. We also provide customers with professional services for the design and implementation of application, security and data services. Professional service contracts are either fixed-fee or time-and-materials based. We typically consider these services to be a separate performance obligation from other integrated solutions being provided to the same customer. Our performance obligations under these arrangements are typically to provide the services on a daily basis over a period of time and therefore we recognize revenue as the services are performed. We also offer customers the flexibility to select the best combination of offerings in order to meet the requirements of their unique applications and provide the technology to seamlessly operate and manage multiple cloud computing environments. Judgment is required in assessing whether a service is distinct, including determination of whether the customer could benefit from the service on its own or in conjunction with other readily available resources and whether certain services are highly integrated into a bundle of services that represent the combined output specified by the customer. Arrangements can contain multiple performance obligations that are distinct, which are accounted for separately. Each performance obligation is recognized as services are provided based on their SSP. Judgment is required to determine the SSP for each of our distinct performance obligations. We utilize a range of prices when developing our estimates of SSP. Revenue recognition for revenue generated from arrangements in which we resell third party infrastructure bundled with our managed services, requires judgment to determine whether revenue can be recorded at the gross sales price or net of third party fees. Typically, revenue is recognized on a gross basis when it is determined that we are the principal in the relationship. We are considered the principal in the relationship when we are primarily responsible for fulfilling the contract and obtain control of the third party infrastructure before transferring it as an integral part of our performance obligation to provide services to the customer. Revenue is recognized net of third party fees when we determine that our obligation is only to facilitate the customers’ purchase of third party infrastructure. Revenue is reported net of customer credits and sales and use tax. Contract Balances Timing of revenue recognition may differ from the timing of invoicing to customers. Invoiced amounts and accrued unbilled usage are recorded in accounts receivable and either deferred revenue or revenue. Trade accounts receivable are recorded at the invoiced amount and generally do not bear interest. Our accounts receivable balance also includes unbilled amounts representing revenue recorded for usage-based services provided in the period but which are invoiced in arrears. We record an allowance for doubtful accounts for estimated losses resulting from uncollectible receivables. When evaluating the adequacy of the allowance, we consider historical bad debt write-offs and all known facts and circumstances such as current economic conditions and trends, customer creditworthiness, and specifically identified customer risks. Our arrangements contain service level commitments with our customers. To the extent that such service levels are not achieved or are otherwise disputed, we are required to issue service credits for a portion of the service fees paid by our customers. At each reporting period, we accrue for credits which are due to customers, but not yet issued. We recognize revenue for certain fixed term contracts in which services are provided in advance of the first invoice. This revenue is recognized as a contract asset, separate from accounts receivable. A contract liability, presented as deferred revenue on our Consolidated Balance Sheets, is recognized when services are invoiced prior to being provided. Cost Incurred to Obtain and Fulfill a Contract We recognize assets for the incremental costs to obtain and fulfill a contract with a customer. Costs to obtain a contract include sales commissions on the initial contract while costs to fulfill a contract include implementation and set-up related expenses. These costs are capitalized within the Consolidated Balance Sheets and are recognized as expense over the period the related services are expected to be delivered to the customer, which is approximately 30 months including expected renewals. If such period is less than 12 months, we have elected to apply the practical expedient under ASC 606 and expense costs as incurred. We include expected renewals in the period over which related services are expected to be delivered because sales commissions paid on renewals are not material and not commensurate with sales commissions paid on the initial contract. Sales commissions expense is recorded within "Selling, general and administrative expenses" and implementation and set-up costs are recorded within "Cost of revenue" in the Consolidated Statements of Comprehensive Loss. These capitalized costs are included in "Other non-current assets" in the Consolidated Balance Sheets. Cost of Revenue Cost of revenue primarily consists of expenses related to personnel, software licenses, the costs to operate our data center facilities, including depreciation expense, and infrastructure expense related to our service offerings bundled with third party clouds. Personnel expenses include the salaries, non-equity incentive compensation and related expenses of our support teams and data center employees. Data center facility costs include rent, utility costs, maintenance fees, and bandwidth. Selling, General and Administrative Expenses SG&amp;A expenses primarily consist of: (i) employee-related costs for functions such as executive management, sales and marketing, R&amp;D, finance and accounting, human resources, information technology, and legal; (ii) costs for advertising and promoting our services and to generate custom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1</t>
        </is>
      </c>
      <c r="C1" s="2" t="inlineStr">
        <is>
          <t>Dec. 31, 2020</t>
        </is>
      </c>
    </row>
    <row r="2">
      <c r="A2" s="4" t="inlineStr">
        <is>
          <t>Indemnification Agreement</t>
        </is>
      </c>
    </row>
    <row r="3">
      <c r="A3" s="3" t="inlineStr">
        <is>
          <t>Other Commitments [Line Items]</t>
        </is>
      </c>
    </row>
    <row r="4">
      <c r="A4" s="4" t="inlineStr">
        <is>
          <t>Guarantor obligations, current carrying value</t>
        </is>
      </c>
      <c r="B4" s="5" t="n">
        <v>0</v>
      </c>
      <c r="C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uly 2021 Restructuring Plan - Narrative (Details) - July 2021 Restructuring Plan - USD ($) $ in Millions</t>
        </is>
      </c>
      <c r="B1" s="2" t="inlineStr">
        <is>
          <t>Jul. 21, 2021</t>
        </is>
      </c>
      <c r="C1" s="2" t="inlineStr">
        <is>
          <t>Dec. 31, 2021</t>
        </is>
      </c>
    </row>
    <row r="2">
      <c r="A2" s="3" t="inlineStr">
        <is>
          <t>Restructuring Cost and Reserve [Line Items]</t>
        </is>
      </c>
    </row>
    <row r="3">
      <c r="A3" s="4" t="inlineStr">
        <is>
          <t>Percent of workforce to be terminated</t>
        </is>
      </c>
      <c r="B3" s="4" t="inlineStr">
        <is>
          <t>10.00%</t>
        </is>
      </c>
    </row>
    <row r="4">
      <c r="A4" s="4" t="inlineStr">
        <is>
          <t>Employee force reduction period</t>
        </is>
      </c>
      <c r="B4" s="4" t="inlineStr">
        <is>
          <t>12 months</t>
        </is>
      </c>
    </row>
    <row r="5">
      <c r="A5" s="4" t="inlineStr">
        <is>
          <t>Total restructuring charges</t>
        </is>
      </c>
      <c r="C5" s="7" t="n">
        <v>19.8</v>
      </c>
    </row>
    <row r="6">
      <c r="A6" s="4" t="inlineStr">
        <is>
          <t>Selling, General and Administrative Expenses</t>
        </is>
      </c>
    </row>
    <row r="7">
      <c r="A7" s="3" t="inlineStr">
        <is>
          <t>Restructuring Cost and Reserve [Line Items]</t>
        </is>
      </c>
    </row>
    <row r="8">
      <c r="A8" s="4" t="inlineStr">
        <is>
          <t>Total restructuring charges</t>
        </is>
      </c>
      <c r="C8" s="8" t="n">
        <v>25.4</v>
      </c>
    </row>
    <row r="9">
      <c r="A9" s="4" t="inlineStr">
        <is>
          <t>Selling, General and Administrative Expenses | Asset Write-Offs And Contract Termination</t>
        </is>
      </c>
    </row>
    <row r="10">
      <c r="A10" s="3" t="inlineStr">
        <is>
          <t>Restructuring Cost and Reserve [Line Items]</t>
        </is>
      </c>
    </row>
    <row r="11">
      <c r="A11" s="4" t="inlineStr">
        <is>
          <t>Total restructuring charges</t>
        </is>
      </c>
      <c r="C11" s="7" t="n">
        <v>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July 2021 Restructuring Plan - Restructuring Charges (Details) - July 2021 Restructuring Plan $ in Millions</t>
        </is>
      </c>
      <c r="B1" s="2" t="inlineStr">
        <is>
          <t>12 Months Ended</t>
        </is>
      </c>
    </row>
    <row r="2">
      <c r="B2" s="2" t="inlineStr">
        <is>
          <t>Dec. 31, 2021USD ($)</t>
        </is>
      </c>
    </row>
    <row r="3">
      <c r="A3" s="3" t="inlineStr">
        <is>
          <t>Restructuring Cost and Reserve [Line Items]</t>
        </is>
      </c>
    </row>
    <row r="4">
      <c r="A4" s="4" t="inlineStr">
        <is>
          <t>Total restructuring charges</t>
        </is>
      </c>
      <c r="B4" s="7" t="n">
        <v>19.8</v>
      </c>
    </row>
    <row r="5">
      <c r="A5" s="4" t="inlineStr">
        <is>
          <t>Selling, General and Administrative Expenses</t>
        </is>
      </c>
    </row>
    <row r="6">
      <c r="A6" s="3" t="inlineStr">
        <is>
          <t>Restructuring Cost and Reserve [Line Items]</t>
        </is>
      </c>
    </row>
    <row r="7">
      <c r="A7" s="4" t="inlineStr">
        <is>
          <t>Total restructuring charges</t>
        </is>
      </c>
      <c r="B7" s="8" t="n">
        <v>25.4</v>
      </c>
    </row>
    <row r="8">
      <c r="A8" s="4" t="inlineStr">
        <is>
          <t>Employee related costs</t>
        </is>
      </c>
    </row>
    <row r="9">
      <c r="A9" s="3" t="inlineStr">
        <is>
          <t>Restructuring Cost and Reserve [Line Items]</t>
        </is>
      </c>
    </row>
    <row r="10">
      <c r="A10" s="4" t="inlineStr">
        <is>
          <t>Total restructuring charges</t>
        </is>
      </c>
      <c r="B10" s="8" t="n">
        <v>13.8</v>
      </c>
    </row>
    <row r="11">
      <c r="A11" s="4" t="inlineStr">
        <is>
          <t>Employee related costs | Selling, General and Administrative Expenses</t>
        </is>
      </c>
    </row>
    <row r="12">
      <c r="A12" s="3" t="inlineStr">
        <is>
          <t>Restructuring Cost and Reserve [Line Items]</t>
        </is>
      </c>
    </row>
    <row r="13">
      <c r="A13" s="4" t="inlineStr">
        <is>
          <t>Total restructuring charges</t>
        </is>
      </c>
      <c r="B13" s="8" t="n">
        <v>13.8</v>
      </c>
    </row>
    <row r="14">
      <c r="A14" s="4" t="inlineStr">
        <is>
          <t>Other</t>
        </is>
      </c>
    </row>
    <row r="15">
      <c r="A15" s="3" t="inlineStr">
        <is>
          <t>Restructuring Cost and Reserve [Line Items]</t>
        </is>
      </c>
    </row>
    <row r="16">
      <c r="A16" s="4" t="inlineStr">
        <is>
          <t>Total restructuring charges</t>
        </is>
      </c>
      <c r="B16" s="6" t="n">
        <v>6</v>
      </c>
    </row>
    <row r="17">
      <c r="A17" s="4" t="inlineStr">
        <is>
          <t>Other | Selling, General and Administrative Expenses</t>
        </is>
      </c>
    </row>
    <row r="18">
      <c r="A18" s="3" t="inlineStr">
        <is>
          <t>Restructuring Cost and Reserve [Line Items]</t>
        </is>
      </c>
    </row>
    <row r="19">
      <c r="A19" s="4" t="inlineStr">
        <is>
          <t>Total restructuring charges</t>
        </is>
      </c>
      <c r="B19" s="7" t="n">
        <v>1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July 2021 Restructuring Plan - Restructuring Reserves by Type of Cost (Details) - July 2021 Restructuring Plan $ in Millions</t>
        </is>
      </c>
      <c r="B1" s="2" t="inlineStr">
        <is>
          <t>12 Months Ended</t>
        </is>
      </c>
    </row>
    <row r="2">
      <c r="B2" s="2" t="inlineStr">
        <is>
          <t>Dec. 31, 2021USD ($)</t>
        </is>
      </c>
    </row>
    <row r="3">
      <c r="A3" s="3" t="inlineStr">
        <is>
          <t>Restructuring Reserve [Roll Forward]</t>
        </is>
      </c>
    </row>
    <row r="4">
      <c r="A4" s="4" t="inlineStr">
        <is>
          <t>Restructuring reserve, beginning balance</t>
        </is>
      </c>
      <c r="B4" s="5" t="n">
        <v>0</v>
      </c>
    </row>
    <row r="5">
      <c r="A5" s="4" t="inlineStr">
        <is>
          <t>Charges</t>
        </is>
      </c>
      <c r="B5" s="8" t="n">
        <v>19.8</v>
      </c>
    </row>
    <row r="6">
      <c r="A6" s="4" t="inlineStr">
        <is>
          <t>Cash payments</t>
        </is>
      </c>
      <c r="B6" s="8" t="n">
        <v>-12.1</v>
      </c>
    </row>
    <row r="7">
      <c r="A7" s="4" t="inlineStr">
        <is>
          <t>Restructuring reserve, ending balance</t>
        </is>
      </c>
      <c r="B7" s="8" t="n">
        <v>7.7</v>
      </c>
    </row>
    <row r="8">
      <c r="A8" s="4" t="inlineStr">
        <is>
          <t>Total cumulative costs incurred as of December 31, 2021</t>
        </is>
      </c>
      <c r="B8" s="8" t="n">
        <v>19.8</v>
      </c>
    </row>
    <row r="9">
      <c r="A9" s="4" t="inlineStr">
        <is>
          <t>Total expected costs to be incurred</t>
        </is>
      </c>
      <c r="B9" s="8" t="n">
        <v>22.4</v>
      </c>
    </row>
    <row r="10">
      <c r="A10" s="4" t="inlineStr">
        <is>
          <t>Employee Related</t>
        </is>
      </c>
    </row>
    <row r="11">
      <c r="A11" s="3" t="inlineStr">
        <is>
          <t>Restructuring Reserve [Roll Forward]</t>
        </is>
      </c>
    </row>
    <row r="12">
      <c r="A12" s="4" t="inlineStr">
        <is>
          <t>Restructuring reserve, beginning balance</t>
        </is>
      </c>
      <c r="B12" s="6" t="n">
        <v>0</v>
      </c>
    </row>
    <row r="13">
      <c r="A13" s="4" t="inlineStr">
        <is>
          <t>Charges</t>
        </is>
      </c>
      <c r="B13" s="8" t="n">
        <v>13.8</v>
      </c>
    </row>
    <row r="14">
      <c r="A14" s="4" t="inlineStr">
        <is>
          <t>Cash payments</t>
        </is>
      </c>
      <c r="B14" s="8" t="n">
        <v>-6.7</v>
      </c>
    </row>
    <row r="15">
      <c r="A15" s="4" t="inlineStr">
        <is>
          <t>Restructuring reserve, ending balance</t>
        </is>
      </c>
      <c r="B15" s="8" t="n">
        <v>7.1</v>
      </c>
    </row>
    <row r="16">
      <c r="A16" s="4" t="inlineStr">
        <is>
          <t>Total cumulative costs incurred as of December 31, 2021</t>
        </is>
      </c>
      <c r="B16" s="8" t="n">
        <v>13.8</v>
      </c>
    </row>
    <row r="17">
      <c r="A17" s="4" t="inlineStr">
        <is>
          <t>Total expected costs to be incurred</t>
        </is>
      </c>
      <c r="B17" s="8" t="n">
        <v>15.9</v>
      </c>
    </row>
    <row r="18">
      <c r="A18" s="4" t="inlineStr">
        <is>
          <t>Other</t>
        </is>
      </c>
    </row>
    <row r="19">
      <c r="A19" s="3" t="inlineStr">
        <is>
          <t>Restructuring Reserve [Roll Forward]</t>
        </is>
      </c>
    </row>
    <row r="20">
      <c r="A20" s="4" t="inlineStr">
        <is>
          <t>Restructuring reserve, beginning balance</t>
        </is>
      </c>
      <c r="B20" s="6" t="n">
        <v>0</v>
      </c>
    </row>
    <row r="21">
      <c r="A21" s="4" t="inlineStr">
        <is>
          <t>Charges</t>
        </is>
      </c>
      <c r="B21" s="6" t="n">
        <v>6</v>
      </c>
    </row>
    <row r="22">
      <c r="A22" s="4" t="inlineStr">
        <is>
          <t>Cash payments</t>
        </is>
      </c>
      <c r="B22" s="8" t="n">
        <v>-5.4</v>
      </c>
    </row>
    <row r="23">
      <c r="A23" s="4" t="inlineStr">
        <is>
          <t>Restructuring reserve, ending balance</t>
        </is>
      </c>
      <c r="B23" s="8" t="n">
        <v>0.6</v>
      </c>
    </row>
    <row r="24">
      <c r="A24" s="4" t="inlineStr">
        <is>
          <t>Total cumulative costs incurred as of December 31, 2021</t>
        </is>
      </c>
      <c r="B24" s="6" t="n">
        <v>6</v>
      </c>
    </row>
    <row r="25">
      <c r="A25" s="4" t="inlineStr">
        <is>
          <t>Total expected costs to be incurred</t>
        </is>
      </c>
      <c r="B25" s="7" t="n">
        <v>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20" customWidth="1" min="2" max="2"/>
    <col width="20" customWidth="1" min="3" max="3"/>
    <col width="43" customWidth="1" min="4" max="4"/>
    <col width="27" customWidth="1" min="5" max="5"/>
    <col width="27" customWidth="1" min="6" max="6"/>
  </cols>
  <sheetData>
    <row r="1">
      <c r="A1" s="1" t="inlineStr">
        <is>
          <t>Stockholders' Equity (Details) $ in Millions</t>
        </is>
      </c>
      <c r="B1" s="2" t="inlineStr">
        <is>
          <t>Feb. 02, 2021shares</t>
        </is>
      </c>
      <c r="C1" s="2" t="inlineStr">
        <is>
          <t>Sep. 06, 2017shares</t>
        </is>
      </c>
      <c r="D1" s="2" t="inlineStr">
        <is>
          <t>Dec. 31, 2021USD ($)voteclassOfStockshares</t>
        </is>
      </c>
      <c r="E1" s="2" t="inlineStr">
        <is>
          <t>Dec. 31, 2020USD ($)shares</t>
        </is>
      </c>
      <c r="F1" s="2" t="inlineStr">
        <is>
          <t>Dec. 31, 2019USD ($)shares</t>
        </is>
      </c>
    </row>
    <row r="2">
      <c r="A2" s="3" t="inlineStr">
        <is>
          <t>Class of Stock [Line Items]</t>
        </is>
      </c>
    </row>
    <row r="3">
      <c r="A3" s="4" t="inlineStr">
        <is>
          <t>Common stock, shares issued (in shares)</t>
        </is>
      </c>
      <c r="D3" s="6" t="n">
        <v>211200000</v>
      </c>
      <c r="E3" s="6" t="n">
        <v>201800000</v>
      </c>
    </row>
    <row r="4">
      <c r="A4" s="4" t="inlineStr">
        <is>
          <t>Common stock, shares outstanding (in shares)</t>
        </is>
      </c>
      <c r="D4" s="6" t="n">
        <v>211200000</v>
      </c>
      <c r="E4" s="6" t="n">
        <v>201800000</v>
      </c>
    </row>
    <row r="5">
      <c r="A5" s="4" t="inlineStr">
        <is>
          <t>Number of common stock classes | classOfStock</t>
        </is>
      </c>
      <c r="D5" s="6" t="n">
        <v>1</v>
      </c>
    </row>
    <row r="6">
      <c r="A6" s="4" t="inlineStr">
        <is>
          <t>Number of votes per share | vote</t>
        </is>
      </c>
      <c r="D6" s="6" t="n">
        <v>1</v>
      </c>
    </row>
    <row r="7">
      <c r="A7" s="4" t="inlineStr">
        <is>
          <t>Preferred stock, shares authorized (in shares)</t>
        </is>
      </c>
      <c r="D7" s="6" t="n">
        <v>5000000</v>
      </c>
      <c r="E7" s="6" t="n">
        <v>5000000</v>
      </c>
    </row>
    <row r="8">
      <c r="A8" s="4" t="inlineStr">
        <is>
          <t>Preferred stock, shares outstanding (in shares)</t>
        </is>
      </c>
      <c r="D8" s="6" t="n">
        <v>0</v>
      </c>
      <c r="E8" s="6" t="n">
        <v>0</v>
      </c>
    </row>
    <row r="9">
      <c r="A9" s="4" t="inlineStr">
        <is>
          <t>Preferred stock, shares issued (in shares)</t>
        </is>
      </c>
      <c r="D9" s="6" t="n">
        <v>0</v>
      </c>
      <c r="E9" s="6" t="n">
        <v>0</v>
      </c>
    </row>
    <row r="10">
      <c r="A10" s="4" t="inlineStr">
        <is>
          <t>Repurchase of common stock | $</t>
        </is>
      </c>
      <c r="D10" s="5" t="n">
        <v>0</v>
      </c>
      <c r="E10" s="5" t="n">
        <v>0</v>
      </c>
      <c r="F10" s="7" t="n">
        <v>2.2</v>
      </c>
    </row>
    <row r="11">
      <c r="A11" s="4" t="inlineStr">
        <is>
          <t>Stock repurchased and retired, amount | $</t>
        </is>
      </c>
      <c r="F11" s="7" t="n">
        <v>2.2</v>
      </c>
    </row>
    <row r="12">
      <c r="A12" s="4" t="inlineStr">
        <is>
          <t>DataPipe</t>
        </is>
      </c>
    </row>
    <row r="13">
      <c r="A13" s="3" t="inlineStr">
        <is>
          <t>Class of Stock [Line Items]</t>
        </is>
      </c>
    </row>
    <row r="14">
      <c r="A14" s="4" t="inlineStr">
        <is>
          <t>Shares of stock issued and sold in public offering (in shares)</t>
        </is>
      </c>
      <c r="B14" s="6" t="n">
        <v>2665935</v>
      </c>
    </row>
    <row r="15">
      <c r="A15" s="4" t="inlineStr">
        <is>
          <t>Maximum | DataPipe</t>
        </is>
      </c>
    </row>
    <row r="16">
      <c r="A16" s="3" t="inlineStr">
        <is>
          <t>Class of Stock [Line Items]</t>
        </is>
      </c>
    </row>
    <row r="17">
      <c r="A17" s="4" t="inlineStr">
        <is>
          <t>Shares of stock issued and sold in public offering (in shares)</t>
        </is>
      </c>
      <c r="C17" s="6" t="n">
        <v>10663741</v>
      </c>
    </row>
    <row r="18">
      <c r="A18" s="4" t="inlineStr">
        <is>
          <t>Common Stock</t>
        </is>
      </c>
    </row>
    <row r="19">
      <c r="A19" s="3" t="inlineStr">
        <is>
          <t>Class of Stock [Line Items]</t>
        </is>
      </c>
    </row>
    <row r="20">
      <c r="A20" s="4" t="inlineStr">
        <is>
          <t>Repurchase of common stock (in shares)</t>
        </is>
      </c>
      <c r="F20" s="6" t="n">
        <v>200000</v>
      </c>
    </row>
    <row r="21">
      <c r="A21" s="4" t="inlineStr">
        <is>
          <t>Additional Paid-In Capital</t>
        </is>
      </c>
    </row>
    <row r="22">
      <c r="A22" s="3" t="inlineStr">
        <is>
          <t>Class of Stock [Line Items]</t>
        </is>
      </c>
    </row>
    <row r="23">
      <c r="A23" s="4" t="inlineStr">
        <is>
          <t>Stock repurchased and retired, amount | $</t>
        </is>
      </c>
      <c r="F23" s="7" t="n">
        <v>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hare-Based Compensation, Settlement of Share-Based Awards, and Employee Benefit Plans - Narrative (Details) - USD ($)</t>
        </is>
      </c>
      <c r="B1" s="2" t="inlineStr">
        <is>
          <t>12 Months Ended</t>
        </is>
      </c>
    </row>
    <row r="2">
      <c r="B2" s="2" t="inlineStr">
        <is>
          <t>Dec. 31, 2021</t>
        </is>
      </c>
      <c r="C2" s="2" t="inlineStr">
        <is>
          <t>Dec. 31, 2020</t>
        </is>
      </c>
      <c r="D2" s="2" t="inlineStr">
        <is>
          <t>Dec. 31, 2019</t>
        </is>
      </c>
      <c r="E2" s="2" t="inlineStr">
        <is>
          <t>Aug. 31, 2021</t>
        </is>
      </c>
      <c r="F2" s="2" t="inlineStr">
        <is>
          <t>Jul. 24, 2020</t>
        </is>
      </c>
      <c r="G2" s="2" t="inlineStr">
        <is>
          <t>Apr. 30, 2017</t>
        </is>
      </c>
    </row>
    <row r="3">
      <c r="A3" s="3" t="inlineStr">
        <is>
          <t>Share-based Compensation Arrangement by Share-based Payment Award [Line Items]</t>
        </is>
      </c>
    </row>
    <row r="4">
      <c r="A4" s="4" t="inlineStr">
        <is>
          <t>Shares outstanding (in shares)</t>
        </is>
      </c>
      <c r="B4" s="6" t="n">
        <v>18900000</v>
      </c>
    </row>
    <row r="5">
      <c r="A5" s="4" t="inlineStr">
        <is>
          <t>Shares available for future grants (in shares)</t>
        </is>
      </c>
      <c r="B5" s="6" t="n">
        <v>15700000</v>
      </c>
    </row>
    <row r="6">
      <c r="A6" s="4" t="inlineStr">
        <is>
          <t>Stock options granted, weighted-average grant date fair value (in usd per share)</t>
        </is>
      </c>
      <c r="C6" s="9" t="n">
        <v>8.09</v>
      </c>
      <c r="D6" s="9" t="n">
        <v>6.81</v>
      </c>
    </row>
    <row r="7">
      <c r="A7" s="4" t="inlineStr">
        <is>
          <t>Unrecognized compensation cost, stock options</t>
        </is>
      </c>
      <c r="B7" s="5" t="n">
        <v>18000000</v>
      </c>
    </row>
    <row r="8">
      <c r="A8" s="4" t="inlineStr">
        <is>
          <t>Share-based compensation expense</t>
        </is>
      </c>
      <c r="B8" s="6" t="n">
        <v>75400000</v>
      </c>
      <c r="C8" s="5" t="n">
        <v>74500000</v>
      </c>
      <c r="D8" s="5" t="n">
        <v>30200000</v>
      </c>
    </row>
    <row r="9">
      <c r="A9" s="4" t="inlineStr">
        <is>
          <t>Plan modification, incremental cost</t>
        </is>
      </c>
      <c r="B9" s="6" t="n">
        <v>800000</v>
      </c>
      <c r="C9" s="6" t="n">
        <v>3500000</v>
      </c>
      <c r="D9" s="6" t="n">
        <v>3500000</v>
      </c>
    </row>
    <row r="10">
      <c r="A10" s="4" t="inlineStr">
        <is>
          <t>Share-based compensation expense, accelerated cost</t>
        </is>
      </c>
      <c r="C10" s="6" t="n">
        <v>20200000</v>
      </c>
    </row>
    <row r="11">
      <c r="A11" s="4" t="inlineStr">
        <is>
          <t>Contribution expense</t>
        </is>
      </c>
      <c r="B11" s="6" t="n">
        <v>15200000</v>
      </c>
      <c r="C11" s="6" t="n">
        <v>16000000</v>
      </c>
      <c r="D11" s="6" t="n">
        <v>14300000</v>
      </c>
    </row>
    <row r="12">
      <c r="A12" s="4" t="inlineStr">
        <is>
          <t>Selling, General and Administrative Expenses</t>
        </is>
      </c>
    </row>
    <row r="13">
      <c r="A13" s="3" t="inlineStr">
        <is>
          <t>Share-based Compensation Arrangement by Share-based Payment Award [Line Items]</t>
        </is>
      </c>
    </row>
    <row r="14">
      <c r="A14" s="4" t="inlineStr">
        <is>
          <t>Share-based compensation expense</t>
        </is>
      </c>
      <c r="B14" s="5" t="n">
        <v>58700000</v>
      </c>
      <c r="C14" s="6" t="n">
        <v>60000000</v>
      </c>
      <c r="D14" s="6" t="n">
        <v>24500000</v>
      </c>
    </row>
    <row r="15">
      <c r="A15" s="4" t="inlineStr">
        <is>
          <t>2017 Incentive Plan</t>
        </is>
      </c>
    </row>
    <row r="16">
      <c r="A16" s="3" t="inlineStr">
        <is>
          <t>Share-based Compensation Arrangement by Share-based Payment Award [Line Items]</t>
        </is>
      </c>
    </row>
    <row r="17">
      <c r="A17" s="4" t="inlineStr">
        <is>
          <t>Maximum number of shares available for issuance (in shares)</t>
        </is>
      </c>
      <c r="G17" s="6" t="n">
        <v>12200000</v>
      </c>
    </row>
    <row r="18">
      <c r="A18" s="4" t="inlineStr">
        <is>
          <t>2020 Incentive Plan</t>
        </is>
      </c>
    </row>
    <row r="19">
      <c r="A19" s="3" t="inlineStr">
        <is>
          <t>Share-based Compensation Arrangement by Share-based Payment Award [Line Items]</t>
        </is>
      </c>
    </row>
    <row r="20">
      <c r="A20" s="4" t="inlineStr">
        <is>
          <t>Maximum number of shares available for issuance (in shares)</t>
        </is>
      </c>
      <c r="F20" s="6" t="n">
        <v>25000000</v>
      </c>
    </row>
    <row r="21">
      <c r="A21" s="4" t="inlineStr">
        <is>
          <t>Options</t>
        </is>
      </c>
    </row>
    <row r="22">
      <c r="A22" s="3" t="inlineStr">
        <is>
          <t>Share-based Compensation Arrangement by Share-based Payment Award [Line Items]</t>
        </is>
      </c>
    </row>
    <row r="23">
      <c r="A23" s="4" t="inlineStr">
        <is>
          <t>Expiration period</t>
        </is>
      </c>
      <c r="B23" s="4" t="inlineStr">
        <is>
          <t>10 years</t>
        </is>
      </c>
    </row>
    <row r="24">
      <c r="A24" s="4" t="inlineStr">
        <is>
          <t>Vesting period</t>
        </is>
      </c>
      <c r="B24" s="4" t="inlineStr">
        <is>
          <t>3 years</t>
        </is>
      </c>
    </row>
    <row r="25">
      <c r="A25" s="4" t="inlineStr">
        <is>
          <t>Intrinsic value of stock options exercised</t>
        </is>
      </c>
      <c r="B25" s="5" t="n">
        <v>35000000</v>
      </c>
      <c r="C25" s="6" t="n">
        <v>22300000</v>
      </c>
      <c r="D25" s="6" t="n">
        <v>1800000</v>
      </c>
    </row>
    <row r="26">
      <c r="A26" s="4" t="inlineStr">
        <is>
          <t>Unrecognized compensation cost, period for recognition</t>
        </is>
      </c>
      <c r="B26" s="4" t="inlineStr">
        <is>
          <t>1 year 7 months 6 days</t>
        </is>
      </c>
    </row>
    <row r="27">
      <c r="A27" s="4" t="inlineStr">
        <is>
          <t>Plan modification, incremental cost</t>
        </is>
      </c>
      <c r="C27" s="5" t="n">
        <v>0</v>
      </c>
      <c r="D27" s="5" t="n">
        <v>0</v>
      </c>
    </row>
    <row r="28">
      <c r="A28" s="4" t="inlineStr">
        <is>
          <t>Options | Executive Officer</t>
        </is>
      </c>
    </row>
    <row r="29">
      <c r="A29" s="3" t="inlineStr">
        <is>
          <t>Share-based Compensation Arrangement by Share-based Payment Award [Line Items]</t>
        </is>
      </c>
    </row>
    <row r="30">
      <c r="A30" s="4" t="inlineStr">
        <is>
          <t>Vesting period</t>
        </is>
      </c>
      <c r="B30" s="4" t="inlineStr">
        <is>
          <t>5 years</t>
        </is>
      </c>
    </row>
    <row r="31">
      <c r="A31" s="4" t="inlineStr">
        <is>
          <t>Restricted Stock Units (RSUs)</t>
        </is>
      </c>
    </row>
    <row r="32">
      <c r="A32" s="3" t="inlineStr">
        <is>
          <t>Share-based Compensation Arrangement by Share-based Payment Award [Line Items]</t>
        </is>
      </c>
    </row>
    <row r="33">
      <c r="A33" s="4" t="inlineStr">
        <is>
          <t>Unrecognized compensation cost, period for recognition</t>
        </is>
      </c>
      <c r="B33" s="4" t="inlineStr">
        <is>
          <t>2 years 1 month 6 days</t>
        </is>
      </c>
    </row>
    <row r="34">
      <c r="A34" s="4" t="inlineStr">
        <is>
          <t>Weighted average grant date fair value, RSUs granted during period (in usd per share)</t>
        </is>
      </c>
      <c r="B34" s="9" t="n">
        <v>17.8</v>
      </c>
      <c r="C34" s="9" t="n">
        <v>17.74</v>
      </c>
      <c r="D34" s="9" t="n">
        <v>12.88</v>
      </c>
    </row>
    <row r="35">
      <c r="A35" s="4" t="inlineStr">
        <is>
          <t>Intrinsic value of restricted stock released</t>
        </is>
      </c>
      <c r="B35" s="5" t="n">
        <v>35200000</v>
      </c>
      <c r="C35" s="5" t="n">
        <v>3600000</v>
      </c>
      <c r="D35" s="5" t="n">
        <v>3300000</v>
      </c>
    </row>
    <row r="36">
      <c r="A36" s="4" t="inlineStr">
        <is>
          <t>Unrecognized compensation cost</t>
        </is>
      </c>
      <c r="B36" s="5" t="n">
        <v>103200000</v>
      </c>
    </row>
    <row r="37">
      <c r="A37" s="4" t="inlineStr">
        <is>
          <t>Cash payments related to settlement of restricted stock units</t>
        </is>
      </c>
      <c r="D37" s="6" t="n">
        <v>19200000</v>
      </c>
    </row>
    <row r="38">
      <c r="A38" s="4" t="inlineStr">
        <is>
          <t>Restricted Stock Units (RSUs) | Selling, General and Administrative Expenses</t>
        </is>
      </c>
    </row>
    <row r="39">
      <c r="A39" s="3" t="inlineStr">
        <is>
          <t>Share-based Compensation Arrangement by Share-based Payment Award [Line Items]</t>
        </is>
      </c>
    </row>
    <row r="40">
      <c r="A40" s="4" t="inlineStr">
        <is>
          <t>Share-based compensation expense</t>
        </is>
      </c>
      <c r="D40" s="6" t="n">
        <v>2700000</v>
      </c>
    </row>
    <row r="41">
      <c r="A41" s="4" t="inlineStr">
        <is>
          <t>Restricted Stock Units (RSUs) | IPO</t>
        </is>
      </c>
    </row>
    <row r="42">
      <c r="A42" s="3" t="inlineStr">
        <is>
          <t>Share-based Compensation Arrangement by Share-based Payment Award [Line Items]</t>
        </is>
      </c>
    </row>
    <row r="43">
      <c r="A43" s="4" t="inlineStr">
        <is>
          <t>Service period</t>
        </is>
      </c>
      <c r="C43" s="4" t="inlineStr">
        <is>
          <t>6 months</t>
        </is>
      </c>
    </row>
    <row r="44">
      <c r="A44" s="4" t="inlineStr">
        <is>
          <t>Restricted Stock Units (RSUs) | Executive Officer | Minimum</t>
        </is>
      </c>
    </row>
    <row r="45">
      <c r="A45" s="3" t="inlineStr">
        <is>
          <t>Share-based Compensation Arrangement by Share-based Payment Award [Line Items]</t>
        </is>
      </c>
    </row>
    <row r="46">
      <c r="A46" s="4" t="inlineStr">
        <is>
          <t>Vesting period</t>
        </is>
      </c>
      <c r="B46" s="4" t="inlineStr">
        <is>
          <t>3 years</t>
        </is>
      </c>
    </row>
    <row r="47">
      <c r="A47" s="4" t="inlineStr">
        <is>
          <t>Restricted Stock Units (RSUs) | Executive Officer | Maximum</t>
        </is>
      </c>
    </row>
    <row r="48">
      <c r="A48" s="3" t="inlineStr">
        <is>
          <t>Share-based Compensation Arrangement by Share-based Payment Award [Line Items]</t>
        </is>
      </c>
    </row>
    <row r="49">
      <c r="A49" s="4" t="inlineStr">
        <is>
          <t>Vesting period</t>
        </is>
      </c>
      <c r="B49" s="4" t="inlineStr">
        <is>
          <t>5 years</t>
        </is>
      </c>
    </row>
    <row r="50">
      <c r="A50" s="4" t="inlineStr">
        <is>
          <t>Performance Shares</t>
        </is>
      </c>
    </row>
    <row r="51">
      <c r="A51" s="3" t="inlineStr">
        <is>
          <t>Share-based Compensation Arrangement by Share-based Payment Award [Line Items]</t>
        </is>
      </c>
    </row>
    <row r="52">
      <c r="A52" s="4" t="inlineStr">
        <is>
          <t>Shares available for future grants (in shares)</t>
        </is>
      </c>
      <c r="E52" s="6" t="n">
        <v>600000</v>
      </c>
    </row>
    <row r="53">
      <c r="A53" s="4" t="inlineStr">
        <is>
          <t>Vesting period</t>
        </is>
      </c>
      <c r="B53" s="4" t="inlineStr">
        <is>
          <t>3 years</t>
        </is>
      </c>
    </row>
    <row r="54">
      <c r="A54" s="4" t="inlineStr">
        <is>
          <t>RSAs | Board member | Minimum</t>
        </is>
      </c>
    </row>
    <row r="55">
      <c r="A55" s="3" t="inlineStr">
        <is>
          <t>Share-based Compensation Arrangement by Share-based Payment Award [Line Items]</t>
        </is>
      </c>
    </row>
    <row r="56">
      <c r="A56" s="4" t="inlineStr">
        <is>
          <t>Service period</t>
        </is>
      </c>
      <c r="B56" s="4" t="inlineStr">
        <is>
          <t>1 year</t>
        </is>
      </c>
    </row>
    <row r="57">
      <c r="A57" s="4" t="inlineStr">
        <is>
          <t>Employee Stock | ESPP</t>
        </is>
      </c>
    </row>
    <row r="58">
      <c r="A58" s="3" t="inlineStr">
        <is>
          <t>Share-based Compensation Arrangement by Share-based Payment Award [Line Items]</t>
        </is>
      </c>
    </row>
    <row r="59">
      <c r="A59" s="4" t="inlineStr">
        <is>
          <t>Maximum number of shares available for issuance (in shares)</t>
        </is>
      </c>
      <c r="B59" s="6" t="n">
        <v>10400000</v>
      </c>
    </row>
    <row r="60">
      <c r="A60" s="4" t="inlineStr">
        <is>
          <t>Unrecognized compensation cost</t>
        </is>
      </c>
      <c r="B60" s="5" t="n">
        <v>0</v>
      </c>
    </row>
    <row r="61">
      <c r="A61" s="4" t="inlineStr">
        <is>
          <t>Purchase price of common stock, percentage</t>
        </is>
      </c>
      <c r="B61" s="4" t="inlineStr">
        <is>
          <t>0.85%</t>
        </is>
      </c>
    </row>
    <row r="62">
      <c r="A62" s="4" t="inlineStr">
        <is>
          <t>Shares issued under ESPP (in shares)</t>
        </is>
      </c>
      <c r="B62" s="6" t="n">
        <v>700000</v>
      </c>
      <c r="C62" s="6" t="n">
        <v>400000</v>
      </c>
    </row>
    <row r="63">
      <c r="A63" s="4" t="inlineStr">
        <is>
          <t>Share-based compensation expense</t>
        </is>
      </c>
      <c r="B63" s="5" t="n">
        <v>4500000</v>
      </c>
      <c r="C63" s="5" t="n">
        <v>1500000</v>
      </c>
    </row>
    <row r="64">
      <c r="A64" s="4" t="inlineStr">
        <is>
          <t>Options and Restricted Stock</t>
        </is>
      </c>
    </row>
    <row r="65">
      <c r="A65" s="3" t="inlineStr">
        <is>
          <t>Share-based Compensation Arrangement by Share-based Payment Award [Line Items]</t>
        </is>
      </c>
    </row>
    <row r="66">
      <c r="A66" s="4" t="inlineStr">
        <is>
          <t>Cash payment, settlement of share-based awards</t>
        </is>
      </c>
      <c r="D66" s="5" t="n">
        <v>15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ettlement of Share-Based Awards, and Employee Benefit Plans - Equity Awards Outstanding (Details) - shares shares in Millions</t>
        </is>
      </c>
      <c r="B1" s="2" t="inlineStr">
        <is>
          <t>Dec. 31, 2021</t>
        </is>
      </c>
      <c r="C1" s="2" t="inlineStr">
        <is>
          <t>Dec. 31, 2020</t>
        </is>
      </c>
    </row>
    <row r="2">
      <c r="A2" s="3" t="inlineStr">
        <is>
          <t>Share-based Compensation Arrangement by Share-based Payment Award [Line Items]</t>
        </is>
      </c>
    </row>
    <row r="3">
      <c r="A3" s="4" t="inlineStr">
        <is>
          <t>Total outstanding awards (in shares)</t>
        </is>
      </c>
      <c r="B3" s="8" t="n">
        <v>18.9</v>
      </c>
      <c r="C3" s="8" t="n">
        <v>21.3</v>
      </c>
    </row>
    <row r="4">
      <c r="A4" s="4" t="inlineStr">
        <is>
          <t>Restricted Stock Units (RSUs)</t>
        </is>
      </c>
    </row>
    <row r="5">
      <c r="A5" s="3" t="inlineStr">
        <is>
          <t>Share-based Compensation Arrangement by Share-based Payment Award [Line Items]</t>
        </is>
      </c>
    </row>
    <row r="6">
      <c r="A6" s="4" t="inlineStr">
        <is>
          <t>Restricted stock (in shares)</t>
        </is>
      </c>
      <c r="B6" s="8" t="n">
        <v>7.9</v>
      </c>
      <c r="C6" s="8" t="n">
        <v>2.7</v>
      </c>
    </row>
    <row r="7">
      <c r="A7" s="4" t="inlineStr">
        <is>
          <t>Options</t>
        </is>
      </c>
    </row>
    <row r="8">
      <c r="A8" s="3" t="inlineStr">
        <is>
          <t>Share-based Compensation Arrangement by Share-based Payment Award [Line Items]</t>
        </is>
      </c>
    </row>
    <row r="9">
      <c r="A9" s="4" t="inlineStr">
        <is>
          <t>Stock options (in shares)</t>
        </is>
      </c>
      <c r="B9" s="6" t="n">
        <v>11</v>
      </c>
      <c r="C9" s="8" t="n">
        <v>1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Settlement of Share-Based Awards, and Employee Benefit Plans - Stock Option Activity (Details) - Options - USD ($) $ / shares in Units, shares in Millions, $ in Millions</t>
        </is>
      </c>
      <c r="B1" s="2" t="inlineStr">
        <is>
          <t>12 Months Ended</t>
        </is>
      </c>
    </row>
    <row r="2">
      <c r="B2" s="2" t="inlineStr">
        <is>
          <t>Dec. 31, 2021</t>
        </is>
      </c>
      <c r="C2" s="2" t="inlineStr">
        <is>
          <t>Dec. 31, 2020</t>
        </is>
      </c>
    </row>
    <row r="3">
      <c r="A3" s="3" t="inlineStr">
        <is>
          <t>Number of Shares (in millions)</t>
        </is>
      </c>
    </row>
    <row r="4">
      <c r="A4" s="4" t="inlineStr">
        <is>
          <t>Beginning balance, shares outstanding (in shares)</t>
        </is>
      </c>
      <c r="B4" s="8" t="n">
        <v>18.6</v>
      </c>
    </row>
    <row r="5">
      <c r="A5" s="4" t="inlineStr">
        <is>
          <t>Granted (in shares)</t>
        </is>
      </c>
      <c r="B5" s="6" t="n">
        <v>0</v>
      </c>
    </row>
    <row r="6">
      <c r="A6" s="4" t="inlineStr">
        <is>
          <t>Exercised (in shares)</t>
        </is>
      </c>
      <c r="B6" s="8" t="n">
        <v>-4.2</v>
      </c>
    </row>
    <row r="7">
      <c r="A7" s="4" t="inlineStr">
        <is>
          <t>Forfeited (in shares)</t>
        </is>
      </c>
      <c r="B7" s="8" t="n">
        <v>-3.2</v>
      </c>
    </row>
    <row r="8">
      <c r="A8" s="4" t="inlineStr">
        <is>
          <t>Expirations (in shares)</t>
        </is>
      </c>
      <c r="B8" s="8" t="n">
        <v>-0.2</v>
      </c>
    </row>
    <row r="9">
      <c r="A9" s="4" t="inlineStr">
        <is>
          <t>Ending balance, shares outstanding (in shares)</t>
        </is>
      </c>
      <c r="B9" s="6" t="n">
        <v>11</v>
      </c>
      <c r="C9" s="8" t="n">
        <v>18.6</v>
      </c>
    </row>
    <row r="10">
      <c r="A10" s="4" t="inlineStr">
        <is>
          <t>Vested and exercisable (in shares)</t>
        </is>
      </c>
      <c r="B10" s="8" t="n">
        <v>5.7</v>
      </c>
    </row>
    <row r="11">
      <c r="A11" s="4" t="inlineStr">
        <is>
          <t>Vested and exercisable at December 31, 2021 and expected to vest thereafter (in shares)</t>
        </is>
      </c>
      <c r="B11" s="6" t="n">
        <v>11</v>
      </c>
    </row>
    <row r="12">
      <c r="A12" s="3" t="inlineStr">
        <is>
          <t>Weighted Average Exercise Price</t>
        </is>
      </c>
    </row>
    <row r="13">
      <c r="A13" s="4" t="inlineStr">
        <is>
          <t>Beginning balance (in usd per share)</t>
        </is>
      </c>
      <c r="B13" s="9" t="n">
        <v>12.69</v>
      </c>
    </row>
    <row r="14">
      <c r="A14" s="4" t="inlineStr">
        <is>
          <t>Granted (in usd per share)</t>
        </is>
      </c>
      <c r="B14" s="6" t="n">
        <v>0</v>
      </c>
    </row>
    <row r="15">
      <c r="A15" s="4" t="inlineStr">
        <is>
          <t>Exercised (in usd per share)</t>
        </is>
      </c>
      <c r="B15" s="10" t="n">
        <v>12.17</v>
      </c>
    </row>
    <row r="16">
      <c r="A16" s="4" t="inlineStr">
        <is>
          <t>Forfeited (in usd per share)</t>
        </is>
      </c>
      <c r="B16" s="10" t="n">
        <v>13.13</v>
      </c>
    </row>
    <row r="17">
      <c r="A17" s="4" t="inlineStr">
        <is>
          <t>Expired (in usd per share)</t>
        </is>
      </c>
      <c r="B17" s="10" t="n">
        <v>14.7</v>
      </c>
    </row>
    <row r="18">
      <c r="A18" s="4" t="inlineStr">
        <is>
          <t>Ending balance (in usd per share)</t>
        </is>
      </c>
      <c r="B18" s="10" t="n">
        <v>12.73</v>
      </c>
      <c r="C18" s="9" t="n">
        <v>12.69</v>
      </c>
    </row>
    <row r="19">
      <c r="A19" s="4" t="inlineStr">
        <is>
          <t>Weighted average exercise price, vested and exercisable, exercise price (in usd per share)</t>
        </is>
      </c>
      <c r="B19" s="10" t="n">
        <v>12.61</v>
      </c>
    </row>
    <row r="20">
      <c r="A20" s="4" t="inlineStr">
        <is>
          <t>Weighted average exercise price, vested and exercisable at December 31, 2021 and expected to vest thereafter, exercise price (in usd per share)</t>
        </is>
      </c>
      <c r="B20" s="9" t="n">
        <v>12.73</v>
      </c>
    </row>
    <row r="21">
      <c r="A21" s="3" t="inlineStr">
        <is>
          <t>Share-based Compensation Arrangement by Share-based Payment Award, Options, Additional Disclosures [Abstract]</t>
        </is>
      </c>
    </row>
    <row r="22">
      <c r="A22" s="4" t="inlineStr">
        <is>
          <t>Weighted Average-Remaining Contractual Life</t>
        </is>
      </c>
      <c r="B22" s="4" t="inlineStr">
        <is>
          <t>7 years 3 months 10 days</t>
        </is>
      </c>
      <c r="C22" s="4" t="inlineStr">
        <is>
          <t>7 years 11 months 8 days</t>
        </is>
      </c>
    </row>
    <row r="23">
      <c r="A23" s="4" t="inlineStr">
        <is>
          <t>Weighted average remaining contractual life, vested and exercisable at December 31, 2021</t>
        </is>
      </c>
      <c r="B23" s="4" t="inlineStr">
        <is>
          <t>6 years 10 months 17 days</t>
        </is>
      </c>
    </row>
    <row r="24">
      <c r="A24" s="4" t="inlineStr">
        <is>
          <t>Weighted average remaining contractual life, vested and exercisable at December 31, 2021 and expected to vest thereafter</t>
        </is>
      </c>
      <c r="B24" s="4" t="inlineStr">
        <is>
          <t>7 years 3 months 10 days</t>
        </is>
      </c>
    </row>
    <row r="25">
      <c r="A25" s="4" t="inlineStr">
        <is>
          <t>Aggregate intrinsic value, outstanding</t>
        </is>
      </c>
      <c r="B25" s="7" t="n">
        <v>10.2</v>
      </c>
      <c r="C25" s="7" t="n">
        <v>118.4</v>
      </c>
    </row>
    <row r="26">
      <c r="A26" s="4" t="inlineStr">
        <is>
          <t>Aggregate intrinsic value, vested and exercisable at December 31, 2021</t>
        </is>
      </c>
      <c r="B26" s="8" t="n">
        <v>6.6</v>
      </c>
    </row>
    <row r="27">
      <c r="A27" s="4" t="inlineStr">
        <is>
          <t>Aggregate intrinsic value, vested and exercisable at December 31, 2021 and expected to vest thereafter</t>
        </is>
      </c>
      <c r="B27" s="7" t="n">
        <v>1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Settlement of Share-Based Awards, and Employee Benefit Plans - Fair Value Assumptions (Details) -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stock volatility</t>
        </is>
      </c>
      <c r="C4" s="4" t="inlineStr">
        <is>
          <t>58.00%</t>
        </is>
      </c>
    </row>
    <row r="5">
      <c r="A5" s="4" t="inlineStr">
        <is>
          <t>Expected stock volatility, minimum</t>
        </is>
      </c>
      <c r="B5" s="4" t="inlineStr">
        <is>
          <t>55.00%</t>
        </is>
      </c>
    </row>
    <row r="6">
      <c r="A6" s="4" t="inlineStr">
        <is>
          <t>Expected stock volatility, maximum</t>
        </is>
      </c>
      <c r="B6" s="4" t="inlineStr">
        <is>
          <t>61.00%</t>
        </is>
      </c>
    </row>
    <row r="7">
      <c r="A7" s="4" t="inlineStr">
        <is>
          <t>Expected dividend yield</t>
        </is>
      </c>
      <c r="B7" s="4" t="inlineStr">
        <is>
          <t>0.00%</t>
        </is>
      </c>
      <c r="C7" s="4" t="inlineStr">
        <is>
          <t>0.00%</t>
        </is>
      </c>
    </row>
    <row r="8">
      <c r="A8" s="4" t="inlineStr">
        <is>
          <t>Risk-free interest rate, minimum</t>
        </is>
      </c>
      <c r="B8" s="4" t="inlineStr">
        <is>
          <t>0.38%</t>
        </is>
      </c>
      <c r="C8" s="4" t="inlineStr">
        <is>
          <t>1.54%</t>
        </is>
      </c>
    </row>
    <row r="9">
      <c r="A9" s="4" t="inlineStr">
        <is>
          <t>Risk-free interest rate, maximum</t>
        </is>
      </c>
      <c r="B9" s="4" t="inlineStr">
        <is>
          <t>1.73%</t>
        </is>
      </c>
      <c r="C9" s="4" t="inlineStr">
        <is>
          <t>2.47%</t>
        </is>
      </c>
    </row>
    <row r="10">
      <c r="A10" s="4" t="inlineStr">
        <is>
          <t>Minimum</t>
        </is>
      </c>
    </row>
    <row r="11">
      <c r="A11" s="3" t="inlineStr">
        <is>
          <t>Share-based Compensation Arrangement by Share-based Payment Award [Line Items]</t>
        </is>
      </c>
    </row>
    <row r="12">
      <c r="A12" s="4" t="inlineStr">
        <is>
          <t>Expected life</t>
        </is>
      </c>
      <c r="B12" s="4" t="inlineStr">
        <is>
          <t>5 years 6 months</t>
        </is>
      </c>
      <c r="C12" s="4" t="inlineStr">
        <is>
          <t>5 years 8 months 12 days</t>
        </is>
      </c>
    </row>
    <row r="13">
      <c r="A13" s="4" t="inlineStr">
        <is>
          <t>Maximum</t>
        </is>
      </c>
    </row>
    <row r="14">
      <c r="A14" s="3" t="inlineStr">
        <is>
          <t>Share-based Compensation Arrangement by Share-based Payment Award [Line Items]</t>
        </is>
      </c>
    </row>
    <row r="15">
      <c r="A15" s="4" t="inlineStr">
        <is>
          <t>Expected life</t>
        </is>
      </c>
      <c r="B15" s="4" t="inlineStr">
        <is>
          <t>6 years 6 months</t>
        </is>
      </c>
      <c r="C15" s="4" t="inlineStr">
        <is>
          <t>6 years 6 month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ettlement of Share-Based Awards, and Employee Benefit Plans - Restricted Stock Activity (Details) - Restricted Stock Units (RSUs) - $ / shares shares in Millions</t>
        </is>
      </c>
      <c r="B1" s="2" t="inlineStr">
        <is>
          <t>12 Months Ended</t>
        </is>
      </c>
    </row>
    <row r="2">
      <c r="B2" s="2" t="inlineStr">
        <is>
          <t>Dec. 31, 2021</t>
        </is>
      </c>
      <c r="C2" s="2" t="inlineStr">
        <is>
          <t>Dec. 31, 2020</t>
        </is>
      </c>
      <c r="D2" s="2" t="inlineStr">
        <is>
          <t>Dec. 31, 2019</t>
        </is>
      </c>
    </row>
    <row r="3">
      <c r="A3" s="3" t="inlineStr">
        <is>
          <t>Number of Units or Shares (in millions)</t>
        </is>
      </c>
    </row>
    <row r="4">
      <c r="A4" s="4" t="inlineStr">
        <is>
          <t>RSUs outstanding, beginning balance (in shares)</t>
        </is>
      </c>
      <c r="B4" s="8" t="n">
        <v>2.7</v>
      </c>
    </row>
    <row r="5">
      <c r="A5" s="4" t="inlineStr">
        <is>
          <t>RSUs granted (in shares)</t>
        </is>
      </c>
      <c r="B5" s="8" t="n">
        <v>8.300000000000001</v>
      </c>
    </row>
    <row r="6">
      <c r="A6" s="4" t="inlineStr">
        <is>
          <t>RSUs released (in shares)</t>
        </is>
      </c>
      <c r="B6" s="8" t="n">
        <v>-1.8</v>
      </c>
    </row>
    <row r="7">
      <c r="A7" s="4" t="inlineStr">
        <is>
          <t>RSUs cancelled (in shares)</t>
        </is>
      </c>
      <c r="B7" s="8" t="n">
        <v>-1.3</v>
      </c>
    </row>
    <row r="8">
      <c r="A8" s="4" t="inlineStr">
        <is>
          <t>RSUs outstanding, ending balance (in shares)</t>
        </is>
      </c>
      <c r="B8" s="8" t="n">
        <v>7.9</v>
      </c>
      <c r="C8" s="8" t="n">
        <v>2.7</v>
      </c>
    </row>
    <row r="9">
      <c r="A9" s="4" t="inlineStr">
        <is>
          <t>RSUs expected to vest (in shares)</t>
        </is>
      </c>
      <c r="B9" s="8" t="n">
        <v>7.9</v>
      </c>
    </row>
    <row r="10">
      <c r="A10" s="3" t="inlineStr">
        <is>
          <t>Weighted Average Grant-Date Fair Value</t>
        </is>
      </c>
    </row>
    <row r="11">
      <c r="A11" s="4" t="inlineStr">
        <is>
          <t>Outstanding, beginning balance (in usd per share)</t>
        </is>
      </c>
      <c r="B11" s="9" t="n">
        <v>16.86</v>
      </c>
    </row>
    <row r="12">
      <c r="A12" s="4" t="inlineStr">
        <is>
          <t>Granted (in usd per share)</t>
        </is>
      </c>
      <c r="B12" s="10" t="n">
        <v>17.8</v>
      </c>
      <c r="C12" s="9" t="n">
        <v>17.74</v>
      </c>
      <c r="D12" s="9" t="n">
        <v>12.88</v>
      </c>
    </row>
    <row r="13">
      <c r="A13" s="4" t="inlineStr">
        <is>
          <t>Released (in usd per share)</t>
        </is>
      </c>
      <c r="B13" s="10" t="n">
        <v>17.12</v>
      </c>
    </row>
    <row r="14">
      <c r="A14" s="4" t="inlineStr">
        <is>
          <t>Cancelled (in usd per share)</t>
        </is>
      </c>
      <c r="B14" s="10" t="n">
        <v>21.32</v>
      </c>
    </row>
    <row r="15">
      <c r="A15" s="4" t="inlineStr">
        <is>
          <t>Outstanding, ending balance (in usd per share)</t>
        </is>
      </c>
      <c r="B15" s="10" t="n">
        <v>17.07</v>
      </c>
      <c r="C15" s="9" t="n">
        <v>16.86</v>
      </c>
    </row>
    <row r="16">
      <c r="A16" s="4" t="inlineStr">
        <is>
          <t>Weighted average grant date fair value, RSUs expected to vest (in usd per share)</t>
        </is>
      </c>
      <c r="B16" s="9" t="n">
        <v>17.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12 Months Ended</t>
        </is>
      </c>
    </row>
    <row r="2">
      <c r="B2" s="2" t="inlineStr">
        <is>
          <t>Dec. 31, 2021</t>
        </is>
      </c>
    </row>
    <row r="3">
      <c r="A3" s="3" t="inlineStr">
        <is>
          <t>Revenue from Contract with Customer [Abstract]</t>
        </is>
      </c>
    </row>
    <row r="4">
      <c r="A4" s="4" t="inlineStr">
        <is>
          <t>Customer Contracts</t>
        </is>
      </c>
      <c r="B4" s="4" t="inlineStr">
        <is>
          <t>Customer Contracts The following table presents the balances related to customer contracts: (In millions) Consolidated Balance Sheets Account December 31, 2020 December 31, 2021 Accounts receivable, net Accounts receivable, net (1) $ 483.0 $ 554.3 Current portion of contract assets Other current assets 12.2 15.2 Non-current portion of contract assets Other non-current assets 13.9 13.1 Current portion of deferred revenue Deferred revenue 76.7 98.6 Non-current portion of deferred revenue Other non-current liabilities 14.2 13.6 (1) Allowance for doubtful accounts and accrued customer credits was $28.3 million and $18.4 million as of December 31, 2020 and 2021, respectively. The following table sets forth the changes in the allowance for doubtful accounts during the years ended December 31, 2019, 2020 and 2021: (In millions) Beginning Balance Additions (1) Write-offs of Accounts Receivables, Net of Recoveries Ending Balance For the years ending December 31, 2019 $ 7.5 $ 13.3 $ (11.3) $ 9.5 2020 9.5 20.1 (13.4) 16.2 2021 16.2 5.4 (7.9) 13.7 (1) Additions to the allowance for doubtful accounts are charged to bad debt within "Selling, general and administrative expenses." Amounts recognized in revenue for the years ended December 31, 2019, 2020 and 2021, which were included in deferred revenue as of the beginning of each period totaled $47.6 million, $59.5 million and $61.5 million, respectively. Cost Incurred to Obtain and Fulfill a Contract As of December 31, 2020 and 2021, the balances of capitalized costs to obtain a contract were $59.3 million and $58.0 million, respectively, and the balances of capitalized costs to fulfill a contract were $25.0 million and $23.5 million, respectively. These capitalized costs are included in "Other non-current assets" on the Consolidated Balance Sheets. Amortization of capitalized sales commissions and implementation costs was as follows: Year Ended December 31, (In millions) 2019 2020 2021 Amortization of capitalized sales commissions $ 40.9 $ 44.2 $ 43.7 Amortization of capitalized implementation costs 14.8 17.4 18.1 Remaining Performance Obligations As of December 31, 2021, the aggregate amount of transaction price allocated to remaining performance obligations was $691.2 million, of which 67% is expected to be recognized as revenue during 2022 and the remainder thereafter. These remaining performance obligations primarily relate to our fixed-term arrangements. Our other revenue arrangements are usage-based, and as such, we recognize revenue based on the right to invoice for the services perfor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ettlement of Share-Based Awards, and Employee Benefit Plans - Share-based Compensation Expense Recognized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75.40000000000001</v>
      </c>
      <c r="C4" s="7" t="n">
        <v>74.5</v>
      </c>
      <c r="D4" s="7" t="n">
        <v>30.2</v>
      </c>
    </row>
    <row r="5">
      <c r="A5" s="4" t="inlineStr">
        <is>
          <t>Less: Income tax benefit</t>
        </is>
      </c>
      <c r="B5" s="8" t="n">
        <v>-15.8</v>
      </c>
      <c r="C5" s="8" t="n">
        <v>-15.6</v>
      </c>
      <c r="D5" s="8" t="n">
        <v>-6.3</v>
      </c>
    </row>
    <row r="6">
      <c r="A6" s="4" t="inlineStr">
        <is>
          <t>Total share-based compensation expense, net of tax</t>
        </is>
      </c>
      <c r="B6" s="8" t="n">
        <v>59.6</v>
      </c>
      <c r="C6" s="8" t="n">
        <v>58.9</v>
      </c>
      <c r="D6" s="8" t="n">
        <v>23.9</v>
      </c>
    </row>
    <row r="7">
      <c r="A7" s="4" t="inlineStr">
        <is>
          <t>Cost of revenue</t>
        </is>
      </c>
    </row>
    <row r="8">
      <c r="A8" s="3" t="inlineStr">
        <is>
          <t>Share-based Compensation Arrangement by Share-based Payment Award [Line Items]</t>
        </is>
      </c>
    </row>
    <row r="9">
      <c r="A9" s="4" t="inlineStr">
        <is>
          <t>Share-based compensation expense</t>
        </is>
      </c>
      <c r="B9" s="8" t="n">
        <v>16.7</v>
      </c>
      <c r="C9" s="8" t="n">
        <v>14.5</v>
      </c>
      <c r="D9" s="8" t="n">
        <v>5.7</v>
      </c>
    </row>
    <row r="10">
      <c r="A10" s="4" t="inlineStr">
        <is>
          <t>Selling, General and Administrative Expenses</t>
        </is>
      </c>
    </row>
    <row r="11">
      <c r="A11" s="3" t="inlineStr">
        <is>
          <t>Share-based Compensation Arrangement by Share-based Payment Award [Line Items]</t>
        </is>
      </c>
    </row>
    <row r="12">
      <c r="A12" s="4" t="inlineStr">
        <is>
          <t>Share-based compensation expense</t>
        </is>
      </c>
      <c r="B12" s="7" t="n">
        <v>58.7</v>
      </c>
      <c r="C12" s="5" t="n">
        <v>60</v>
      </c>
      <c r="D12" s="7" t="n">
        <v>2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Expense (Benefit), Continuing Operations [Abstract]</t>
        </is>
      </c>
    </row>
    <row r="4">
      <c r="A4" s="4" t="inlineStr">
        <is>
          <t>Federal</t>
        </is>
      </c>
      <c r="B4" s="7" t="n">
        <v>-0.3</v>
      </c>
      <c r="C4" s="7" t="n">
        <v>-4.1</v>
      </c>
      <c r="D4" s="7" t="n">
        <v>5.1</v>
      </c>
    </row>
    <row r="5">
      <c r="A5" s="4" t="inlineStr">
        <is>
          <t>Foreign</t>
        </is>
      </c>
      <c r="B5" s="8" t="n">
        <v>5.6</v>
      </c>
      <c r="C5" s="8" t="n">
        <v>9.6</v>
      </c>
      <c r="D5" s="8" t="n">
        <v>12.1</v>
      </c>
    </row>
    <row r="6">
      <c r="A6" s="4" t="inlineStr">
        <is>
          <t>State</t>
        </is>
      </c>
      <c r="B6" s="8" t="n">
        <v>5.4</v>
      </c>
      <c r="C6" s="8" t="n">
        <v>1.9</v>
      </c>
      <c r="D6" s="8" t="n">
        <v>3.5</v>
      </c>
    </row>
    <row r="7">
      <c r="A7" s="4" t="inlineStr">
        <is>
          <t>Total current</t>
        </is>
      </c>
      <c r="B7" s="8" t="n">
        <v>10.7</v>
      </c>
      <c r="C7" s="8" t="n">
        <v>7.4</v>
      </c>
      <c r="D7" s="8" t="n">
        <v>20.7</v>
      </c>
    </row>
    <row r="8">
      <c r="A8" s="3" t="inlineStr">
        <is>
          <t>Deferred:</t>
        </is>
      </c>
    </row>
    <row r="9">
      <c r="A9" s="4" t="inlineStr">
        <is>
          <t>Federal</t>
        </is>
      </c>
      <c r="B9" s="8" t="n">
        <v>-26.1</v>
      </c>
      <c r="C9" s="8" t="n">
        <v>-58.6</v>
      </c>
      <c r="D9" s="8" t="n">
        <v>-32.4</v>
      </c>
    </row>
    <row r="10">
      <c r="A10" s="4" t="inlineStr">
        <is>
          <t>Foreign</t>
        </is>
      </c>
      <c r="B10" s="8" t="n">
        <v>-14.3</v>
      </c>
      <c r="C10" s="6" t="n">
        <v>-6</v>
      </c>
      <c r="D10" s="6" t="n">
        <v>2</v>
      </c>
    </row>
    <row r="11">
      <c r="A11" s="4" t="inlineStr">
        <is>
          <t>State</t>
        </is>
      </c>
      <c r="B11" s="8" t="n">
        <v>-1.1</v>
      </c>
      <c r="C11" s="6" t="n">
        <v>-9</v>
      </c>
      <c r="D11" s="8" t="n">
        <v>-10.3</v>
      </c>
    </row>
    <row r="12">
      <c r="A12" s="4" t="inlineStr">
        <is>
          <t>Total deferred</t>
        </is>
      </c>
      <c r="B12" s="8" t="n">
        <v>-41.5</v>
      </c>
      <c r="C12" s="8" t="n">
        <v>-73.59999999999999</v>
      </c>
      <c r="D12" s="8" t="n">
        <v>-40.7</v>
      </c>
    </row>
    <row r="13">
      <c r="A13" s="4" t="inlineStr">
        <is>
          <t>Total benefit for income taxes</t>
        </is>
      </c>
      <c r="B13" s="7" t="n">
        <v>-30.8</v>
      </c>
      <c r="C13" s="7" t="n">
        <v>-66.2</v>
      </c>
      <c r="D13" s="5" t="n">
        <v>-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Loss before income taxes</t>
        </is>
      </c>
      <c r="B4" s="7" t="n">
        <v>-249.1</v>
      </c>
      <c r="C4" s="5" t="n">
        <v>-312</v>
      </c>
      <c r="D4" s="7" t="n">
        <v>-122.3</v>
      </c>
    </row>
    <row r="5">
      <c r="A5" s="4" t="inlineStr">
        <is>
          <t>U.S.</t>
        </is>
      </c>
    </row>
    <row r="6">
      <c r="A6" s="3" t="inlineStr">
        <is>
          <t>Income Tax Contingency [Line Items]</t>
        </is>
      </c>
    </row>
    <row r="7">
      <c r="A7" s="4" t="inlineStr">
        <is>
          <t>Loss before income taxes</t>
        </is>
      </c>
      <c r="B7" s="8" t="n">
        <v>-204.9</v>
      </c>
      <c r="C7" s="8" t="n">
        <v>-311.1</v>
      </c>
      <c r="D7" s="8" t="n">
        <v>-143.2</v>
      </c>
    </row>
    <row r="8">
      <c r="A8" s="4" t="inlineStr">
        <is>
          <t>Foreign</t>
        </is>
      </c>
    </row>
    <row r="9">
      <c r="A9" s="3" t="inlineStr">
        <is>
          <t>Income Tax Contingency [Line Items]</t>
        </is>
      </c>
    </row>
    <row r="10">
      <c r="A10" s="4" t="inlineStr">
        <is>
          <t>Loss before income taxes</t>
        </is>
      </c>
      <c r="B10" s="7" t="n">
        <v>-44.2</v>
      </c>
      <c r="C10" s="7" t="n">
        <v>-0.9</v>
      </c>
      <c r="D10" s="7" t="n">
        <v>2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tatutory Federal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 of federal benefit</t>
        </is>
      </c>
      <c r="B5" s="4" t="inlineStr">
        <is>
          <t>(0.30%)</t>
        </is>
      </c>
      <c r="C5" s="4" t="inlineStr">
        <is>
          <t>2.40%</t>
        </is>
      </c>
      <c r="D5" s="4" t="inlineStr">
        <is>
          <t>6.10%</t>
        </is>
      </c>
    </row>
    <row r="6">
      <c r="A6" s="4" t="inlineStr">
        <is>
          <t>Tax rate differentials for international jurisdictions</t>
        </is>
      </c>
      <c r="B6" s="4" t="inlineStr">
        <is>
          <t>0.40%</t>
        </is>
      </c>
      <c r="C6" s="4" t="inlineStr">
        <is>
          <t>(2.50%)</t>
        </is>
      </c>
      <c r="D6" s="4" t="inlineStr">
        <is>
          <t>(2.70%)</t>
        </is>
      </c>
    </row>
    <row r="7">
      <c r="A7" s="4" t="inlineStr">
        <is>
          <t>Research and development credit</t>
        </is>
      </c>
      <c r="B7" s="4" t="inlineStr">
        <is>
          <t>(0.40%)</t>
        </is>
      </c>
      <c r="C7" s="4" t="inlineStr">
        <is>
          <t>2.90%</t>
        </is>
      </c>
      <c r="D7" s="4" t="inlineStr">
        <is>
          <t>2.40%</t>
        </is>
      </c>
    </row>
    <row r="8">
      <c r="A8" s="4" t="inlineStr">
        <is>
          <t>Effects of other enacted tax law and rate changes</t>
        </is>
      </c>
      <c r="B8" s="4" t="inlineStr">
        <is>
          <t>(0.30%)</t>
        </is>
      </c>
      <c r="C8" s="4" t="inlineStr">
        <is>
          <t>(0.40%)</t>
        </is>
      </c>
      <c r="D8" s="4" t="inlineStr">
        <is>
          <t>(3.90%)</t>
        </is>
      </c>
    </row>
    <row r="9">
      <c r="A9" s="4" t="inlineStr">
        <is>
          <t>Valuation allowance</t>
        </is>
      </c>
      <c r="B9" s="4" t="inlineStr">
        <is>
          <t>(0.70%)</t>
        </is>
      </c>
      <c r="C9" s="4" t="inlineStr">
        <is>
          <t>(0.50%)</t>
        </is>
      </c>
      <c r="D9" s="4" t="inlineStr">
        <is>
          <t>(2.00%)</t>
        </is>
      </c>
    </row>
    <row r="10">
      <c r="A10" s="4" t="inlineStr">
        <is>
          <t>Share-based compensation</t>
        </is>
      </c>
      <c r="B10" s="4" t="inlineStr">
        <is>
          <t>0.10%</t>
        </is>
      </c>
      <c r="C10" s="4" t="inlineStr">
        <is>
          <t>(0.30%)</t>
        </is>
      </c>
      <c r="D10" s="4" t="inlineStr">
        <is>
          <t>(2.10%)</t>
        </is>
      </c>
    </row>
    <row r="11">
      <c r="A11" s="4" t="inlineStr">
        <is>
          <t>Nondeductible compensation</t>
        </is>
      </c>
      <c r="B11" s="4" t="inlineStr">
        <is>
          <t>(2.50%)</t>
        </is>
      </c>
      <c r="C11" s="4" t="inlineStr">
        <is>
          <t>(2.20%)</t>
        </is>
      </c>
      <c r="D11" s="4" t="inlineStr">
        <is>
          <t>0.00%</t>
        </is>
      </c>
    </row>
    <row r="12">
      <c r="A12" s="4" t="inlineStr">
        <is>
          <t>Tax impact of goodwill impairment</t>
        </is>
      </c>
      <c r="B12" s="4" t="inlineStr">
        <is>
          <t>(4.40%)</t>
        </is>
      </c>
      <c r="C12" s="4" t="inlineStr">
        <is>
          <t>0.00%</t>
        </is>
      </c>
      <c r="D12" s="4" t="inlineStr">
        <is>
          <t>0.00%</t>
        </is>
      </c>
    </row>
    <row r="13">
      <c r="A13" s="4" t="inlineStr">
        <is>
          <t>Other, net</t>
        </is>
      </c>
      <c r="B13" s="4" t="inlineStr">
        <is>
          <t>(0.50%)</t>
        </is>
      </c>
      <c r="C13" s="4" t="inlineStr">
        <is>
          <t>0.80%</t>
        </is>
      </c>
      <c r="D13" s="4" t="inlineStr">
        <is>
          <t>(2.40%)</t>
        </is>
      </c>
    </row>
    <row r="14">
      <c r="A14" s="4" t="inlineStr">
        <is>
          <t>Effective tax rate</t>
        </is>
      </c>
      <c r="B14" s="4" t="inlineStr">
        <is>
          <t>12.40%</t>
        </is>
      </c>
      <c r="C14" s="4" t="inlineStr">
        <is>
          <t>21.20%</t>
        </is>
      </c>
      <c r="D14" s="4" t="inlineStr">
        <is>
          <t>16.4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s) - USD ($) $ in Millions</t>
        </is>
      </c>
      <c r="B1" s="2" t="inlineStr">
        <is>
          <t>Dec. 31, 2021</t>
        </is>
      </c>
      <c r="C1" s="2" t="inlineStr">
        <is>
          <t>Dec. 31, 2020</t>
        </is>
      </c>
    </row>
    <row r="2">
      <c r="A2" s="3" t="inlineStr">
        <is>
          <t>Deferred tax assets:</t>
        </is>
      </c>
    </row>
    <row r="3">
      <c r="A3" s="4" t="inlineStr">
        <is>
          <t>Share-based compensation</t>
        </is>
      </c>
      <c r="B3" s="7" t="n">
        <v>13.9</v>
      </c>
      <c r="C3" s="7" t="n">
        <v>15.6</v>
      </c>
    </row>
    <row r="4">
      <c r="A4" s="4" t="inlineStr">
        <is>
          <t>Accruals not currently deductible</t>
        </is>
      </c>
      <c r="B4" s="8" t="n">
        <v>18.9</v>
      </c>
      <c r="C4" s="8" t="n">
        <v>21.3</v>
      </c>
    </row>
    <row r="5">
      <c r="A5" s="4" t="inlineStr">
        <is>
          <t>Interest rate swaps</t>
        </is>
      </c>
      <c r="B5" s="6" t="n">
        <v>0</v>
      </c>
      <c r="C5" s="8" t="n">
        <v>22.2</v>
      </c>
    </row>
    <row r="6">
      <c r="A6" s="4" t="inlineStr">
        <is>
          <t>Finance lease liabilities</t>
        </is>
      </c>
      <c r="B6" s="8" t="n">
        <v>66.8</v>
      </c>
      <c r="C6" s="8" t="n">
        <v>67.7</v>
      </c>
    </row>
    <row r="7">
      <c r="A7" s="4" t="inlineStr">
        <is>
          <t>Net operating loss carryforwards</t>
        </is>
      </c>
      <c r="B7" s="8" t="n">
        <v>122.6</v>
      </c>
      <c r="C7" s="8" t="n">
        <v>113.3</v>
      </c>
    </row>
    <row r="8">
      <c r="A8" s="4" t="inlineStr">
        <is>
          <t>Foreign tax credit</t>
        </is>
      </c>
      <c r="B8" s="8" t="n">
        <v>34.4</v>
      </c>
      <c r="C8" s="8" t="n">
        <v>33.5</v>
      </c>
    </row>
    <row r="9">
      <c r="A9" s="4" t="inlineStr">
        <is>
          <t>Research and development credits</t>
        </is>
      </c>
      <c r="B9" s="8" t="n">
        <v>29.2</v>
      </c>
      <c r="C9" s="8" t="n">
        <v>30.6</v>
      </c>
    </row>
    <row r="10">
      <c r="A10" s="4" t="inlineStr">
        <is>
          <t>Depreciation and amortization</t>
        </is>
      </c>
      <c r="B10" s="8" t="n">
        <v>6.9</v>
      </c>
      <c r="C10" s="8" t="n">
        <v>7.8</v>
      </c>
    </row>
    <row r="11">
      <c r="A11" s="4" t="inlineStr">
        <is>
          <t>Disallowed interest carryforward</t>
        </is>
      </c>
      <c r="B11" s="8" t="n">
        <v>19.2</v>
      </c>
      <c r="C11" s="8" t="n">
        <v>5.4</v>
      </c>
    </row>
    <row r="12">
      <c r="A12" s="4" t="inlineStr">
        <is>
          <t>Operating lease liabilities</t>
        </is>
      </c>
      <c r="B12" s="6" t="n">
        <v>40</v>
      </c>
      <c r="C12" s="8" t="n">
        <v>37.9</v>
      </c>
    </row>
    <row r="13">
      <c r="A13" s="4" t="inlineStr">
        <is>
          <t>Other</t>
        </is>
      </c>
      <c r="B13" s="8" t="n">
        <v>15.7</v>
      </c>
      <c r="C13" s="8" t="n">
        <v>17.7</v>
      </c>
    </row>
    <row r="14">
      <c r="A14" s="4" t="inlineStr">
        <is>
          <t>Total gross deferred tax assets</t>
        </is>
      </c>
      <c r="B14" s="8" t="n">
        <v>367.6</v>
      </c>
      <c r="C14" s="6" t="n">
        <v>373</v>
      </c>
    </row>
    <row r="15">
      <c r="A15" s="4" t="inlineStr">
        <is>
          <t>Valuation allowance</t>
        </is>
      </c>
      <c r="B15" s="8" t="n">
        <v>-58.3</v>
      </c>
      <c r="C15" s="8" t="n">
        <v>-54.4</v>
      </c>
    </row>
    <row r="16">
      <c r="A16" s="4" t="inlineStr">
        <is>
          <t>Total net deferred tax assets</t>
        </is>
      </c>
      <c r="B16" s="8" t="n">
        <v>309.3</v>
      </c>
      <c r="C16" s="8" t="n">
        <v>318.6</v>
      </c>
    </row>
    <row r="17">
      <c r="A17" s="3" t="inlineStr">
        <is>
          <t>Deferred tax liabilities:</t>
        </is>
      </c>
    </row>
    <row r="18">
      <c r="A18" s="4" t="inlineStr">
        <is>
          <t>Depreciation and amortization</t>
        </is>
      </c>
      <c r="B18" s="8" t="n">
        <v>443.6</v>
      </c>
      <c r="C18" s="8" t="n">
        <v>484.5</v>
      </c>
    </row>
    <row r="19">
      <c r="A19" s="4" t="inlineStr">
        <is>
          <t>Prepaids</t>
        </is>
      </c>
      <c r="B19" s="6" t="n">
        <v>1</v>
      </c>
      <c r="C19" s="8" t="n">
        <v>1.3</v>
      </c>
    </row>
    <row r="20">
      <c r="A20" s="4" t="inlineStr">
        <is>
          <t>Finance lease liabilities</t>
        </is>
      </c>
      <c r="B20" s="8" t="n">
        <v>6.2</v>
      </c>
      <c r="C20" s="8" t="n">
        <v>4.4</v>
      </c>
    </row>
    <row r="21">
      <c r="A21" s="4" t="inlineStr">
        <is>
          <t>Capitalized costs</t>
        </is>
      </c>
      <c r="B21" s="8" t="n">
        <v>12.4</v>
      </c>
      <c r="C21" s="8" t="n">
        <v>13.9</v>
      </c>
    </row>
    <row r="22">
      <c r="A22" s="4" t="inlineStr">
        <is>
          <t>Interest rate swaps</t>
        </is>
      </c>
      <c r="B22" s="8" t="n">
        <v>5.4</v>
      </c>
      <c r="C22" s="6" t="n">
        <v>0</v>
      </c>
    </row>
    <row r="23">
      <c r="A23" s="4" t="inlineStr">
        <is>
          <t>Debt related</t>
        </is>
      </c>
      <c r="B23" s="8" t="n">
        <v>0.4</v>
      </c>
      <c r="C23" s="8" t="n">
        <v>7.4</v>
      </c>
    </row>
    <row r="24">
      <c r="A24" s="4" t="inlineStr">
        <is>
          <t>Operating right-of-use assets</t>
        </is>
      </c>
      <c r="B24" s="8" t="n">
        <v>38.4</v>
      </c>
      <c r="C24" s="8" t="n">
        <v>36.2</v>
      </c>
    </row>
    <row r="25">
      <c r="A25" s="4" t="inlineStr">
        <is>
          <t>Other</t>
        </is>
      </c>
      <c r="B25" s="8" t="n">
        <v>2.4</v>
      </c>
      <c r="C25" s="8" t="n">
        <v>3.2</v>
      </c>
    </row>
    <row r="26">
      <c r="A26" s="4" t="inlineStr">
        <is>
          <t>Total gross deferred tax liabilities</t>
        </is>
      </c>
      <c r="B26" s="8" t="n">
        <v>509.8</v>
      </c>
      <c r="C26" s="8" t="n">
        <v>550.9</v>
      </c>
    </row>
    <row r="27">
      <c r="A27" s="4" t="inlineStr">
        <is>
          <t>Net deferred tax liabilities</t>
        </is>
      </c>
      <c r="B27" s="7" t="n">
        <v>200.5</v>
      </c>
      <c r="C27" s="7" t="n">
        <v>23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Taxes - Narrative (Details) - USD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Tax Credit Carryforward [Line Items]</t>
        </is>
      </c>
    </row>
    <row r="4">
      <c r="A4" s="4" t="inlineStr">
        <is>
          <t>Net operating loss carryforwards</t>
        </is>
      </c>
      <c r="C4" s="7" t="n">
        <v>122.6</v>
      </c>
      <c r="D4" s="7" t="n">
        <v>113.3</v>
      </c>
    </row>
    <row r="5">
      <c r="A5" s="4" t="inlineStr">
        <is>
          <t>Tax credit carryforward</t>
        </is>
      </c>
      <c r="C5" s="8" t="n">
        <v>68.2</v>
      </c>
    </row>
    <row r="6">
      <c r="A6" s="4" t="inlineStr">
        <is>
          <t>Disallowed interest carryforward</t>
        </is>
      </c>
      <c r="C6" s="8" t="n">
        <v>19.2</v>
      </c>
      <c r="D6" s="8" t="n">
        <v>5.4</v>
      </c>
    </row>
    <row r="7">
      <c r="A7" s="4" t="inlineStr">
        <is>
          <t>Unrecognized tax benefits that would favorably impact effective tax rate</t>
        </is>
      </c>
      <c r="C7" s="8" t="n">
        <v>37.8</v>
      </c>
      <c r="D7" s="8" t="n">
        <v>42.3</v>
      </c>
      <c r="E7" s="7" t="n">
        <v>47.4</v>
      </c>
    </row>
    <row r="8">
      <c r="A8" s="4" t="inlineStr">
        <is>
          <t>Accrued interest and penalties</t>
        </is>
      </c>
      <c r="C8" s="8" t="n">
        <v>3.5</v>
      </c>
      <c r="D8" s="8" t="n">
        <v>2.4</v>
      </c>
      <c r="E8" s="8" t="n">
        <v>2.1</v>
      </c>
    </row>
    <row r="9">
      <c r="A9" s="4" t="inlineStr">
        <is>
          <t>Reduction for statute expiration</t>
        </is>
      </c>
      <c r="B9" s="7" t="n">
        <v>13.4</v>
      </c>
      <c r="C9" s="8" t="n">
        <v>16.7</v>
      </c>
      <c r="D9" s="7" t="n">
        <v>2.4</v>
      </c>
      <c r="E9" s="7" t="n">
        <v>2.7</v>
      </c>
    </row>
    <row r="10">
      <c r="A10" s="4" t="inlineStr">
        <is>
          <t>U.S.</t>
        </is>
      </c>
    </row>
    <row r="11">
      <c r="A11" s="3" t="inlineStr">
        <is>
          <t>Tax Credit Carryforward [Line Items]</t>
        </is>
      </c>
    </row>
    <row r="12">
      <c r="A12" s="4" t="inlineStr">
        <is>
          <t>Net operating loss carryforwards</t>
        </is>
      </c>
      <c r="C12" s="6" t="n">
        <v>445</v>
      </c>
    </row>
    <row r="13">
      <c r="A13" s="4" t="inlineStr">
        <is>
          <t>Operating loss carryforward, subject to expiration</t>
        </is>
      </c>
      <c r="C13" s="8" t="n">
        <v>140.8</v>
      </c>
    </row>
    <row r="14">
      <c r="A14" s="4" t="inlineStr">
        <is>
          <t>Operating loss carryforward, not subject to expiration</t>
        </is>
      </c>
      <c r="C14" s="8" t="n">
        <v>304.2</v>
      </c>
    </row>
    <row r="15">
      <c r="A15" s="4" t="inlineStr">
        <is>
          <t>Disallowed interest carryforward</t>
        </is>
      </c>
      <c r="C15" s="8" t="n">
        <v>61.3</v>
      </c>
    </row>
    <row r="16">
      <c r="A16" s="4" t="inlineStr">
        <is>
          <t>Foreign</t>
        </is>
      </c>
    </row>
    <row r="17">
      <c r="A17" s="3" t="inlineStr">
        <is>
          <t>Tax Credit Carryforward [Line Items]</t>
        </is>
      </c>
    </row>
    <row r="18">
      <c r="A18" s="4" t="inlineStr">
        <is>
          <t>Net operating loss carryforwards</t>
        </is>
      </c>
      <c r="C18" s="8" t="n">
        <v>127.3</v>
      </c>
    </row>
    <row r="19">
      <c r="A19" s="4" t="inlineStr">
        <is>
          <t>Operating loss carryforward, subject to expiration</t>
        </is>
      </c>
      <c r="C19" s="8" t="n">
        <v>7.2</v>
      </c>
    </row>
    <row r="20">
      <c r="A20" s="4" t="inlineStr">
        <is>
          <t>Operating loss carryforward, not subject to expiration</t>
        </is>
      </c>
      <c r="C20" s="7" t="n">
        <v>120.1</v>
      </c>
    </row>
    <row r="21">
      <c r="A21" s="4" t="inlineStr">
        <is>
          <t>Foreign | Minimum</t>
        </is>
      </c>
    </row>
    <row r="22">
      <c r="A22" s="3" t="inlineStr">
        <is>
          <t>Tax Credit Carryforward [Line Items]</t>
        </is>
      </c>
    </row>
    <row r="23">
      <c r="A23" s="4" t="inlineStr">
        <is>
          <t>Carryforward period</t>
        </is>
      </c>
      <c r="C23" s="4" t="inlineStr">
        <is>
          <t>5 years</t>
        </is>
      </c>
    </row>
    <row r="24">
      <c r="A24" s="4" t="inlineStr">
        <is>
          <t>Foreign | Maximum</t>
        </is>
      </c>
    </row>
    <row r="25">
      <c r="A25" s="3" t="inlineStr">
        <is>
          <t>Tax Credit Carryforward [Line Items]</t>
        </is>
      </c>
    </row>
    <row r="26">
      <c r="A26" s="4" t="inlineStr">
        <is>
          <t>Carryforward period</t>
        </is>
      </c>
      <c r="C26" s="4" t="inlineStr">
        <is>
          <t>20 years</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Unrecognized Tax Benefits Rollforward (Details) - USD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row>
    <row r="4">
      <c r="A4" s="4" t="inlineStr">
        <is>
          <t>Balance, beginning of period</t>
        </is>
      </c>
      <c r="C4" s="5" t="n">
        <v>51</v>
      </c>
      <c r="D4" s="7" t="n">
        <v>53.2</v>
      </c>
      <c r="E4" s="5" t="n">
        <v>47</v>
      </c>
    </row>
    <row r="5">
      <c r="A5" s="4" t="inlineStr">
        <is>
          <t>Additions based on tax positions related to the current year</t>
        </is>
      </c>
      <c r="C5" s="6" t="n">
        <v>9</v>
      </c>
      <c r="D5" s="8" t="n">
        <v>4.9</v>
      </c>
      <c r="E5" s="8" t="n">
        <v>4.1</v>
      </c>
    </row>
    <row r="6">
      <c r="A6" s="4" t="inlineStr">
        <is>
          <t>Additions for tax positions of prior years</t>
        </is>
      </c>
      <c r="C6" s="8" t="n">
        <v>15.9</v>
      </c>
      <c r="D6" s="8" t="n">
        <v>11.1</v>
      </c>
      <c r="E6" s="8" t="n">
        <v>11.7</v>
      </c>
    </row>
    <row r="7">
      <c r="A7" s="4" t="inlineStr">
        <is>
          <t>Reduction for statute expiration</t>
        </is>
      </c>
      <c r="B7" s="7" t="n">
        <v>-13.4</v>
      </c>
      <c r="C7" s="8" t="n">
        <v>-16.7</v>
      </c>
      <c r="D7" s="8" t="n">
        <v>-2.4</v>
      </c>
      <c r="E7" s="8" t="n">
        <v>-2.7</v>
      </c>
    </row>
    <row r="8">
      <c r="A8" s="4" t="inlineStr">
        <is>
          <t>Reductions for tax positions of prior years</t>
        </is>
      </c>
      <c r="C8" s="8" t="n">
        <v>-6.2</v>
      </c>
      <c r="D8" s="8" t="n">
        <v>-15.8</v>
      </c>
      <c r="E8" s="8" t="n">
        <v>-6.2</v>
      </c>
    </row>
    <row r="9">
      <c r="A9" s="4" t="inlineStr">
        <is>
          <t>Settlements</t>
        </is>
      </c>
      <c r="C9" s="8" t="n">
        <v>-0.6</v>
      </c>
      <c r="D9" s="6" t="n">
        <v>0</v>
      </c>
      <c r="E9" s="8" t="n">
        <v>-0.7</v>
      </c>
    </row>
    <row r="10">
      <c r="A10" s="4" t="inlineStr">
        <is>
          <t>Balance, end of period</t>
        </is>
      </c>
      <c r="C10" s="7" t="n">
        <v>52.4</v>
      </c>
      <c r="D10" s="5" t="n">
        <v>51</v>
      </c>
      <c r="E10" s="7" t="n">
        <v>53.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s>
  <sheetData>
    <row r="1">
      <c r="A1" s="1" t="inlineStr">
        <is>
          <t>Divestitures - Narrative (Details) $ in Millions</t>
        </is>
      </c>
      <c r="B1" s="2" t="inlineStr">
        <is>
          <t>Feb. 01, 2017USD ($)</t>
        </is>
      </c>
      <c r="C1" s="2" t="inlineStr">
        <is>
          <t>Mar. 31, 2019USD ($)</t>
        </is>
      </c>
      <c r="D1" s="2" t="inlineStr">
        <is>
          <t>Dec. 31, 2021USD ($)divestiture</t>
        </is>
      </c>
      <c r="E1" s="2" t="inlineStr">
        <is>
          <t>Dec. 31, 2020USD ($)divestiture</t>
        </is>
      </c>
      <c r="F1" s="2" t="inlineStr">
        <is>
          <t>Dec. 31, 2019USD ($)</t>
        </is>
      </c>
    </row>
    <row r="2">
      <c r="A2" s="3" t="inlineStr">
        <is>
          <t>Income Statement, Balance Sheet and Additional Disclosures by Disposal Groups, Including Discontinued Operations [Line Items]</t>
        </is>
      </c>
    </row>
    <row r="3">
      <c r="A3" s="4" t="inlineStr">
        <is>
          <t>Proceeds from sale</t>
        </is>
      </c>
      <c r="D3" s="5" t="n">
        <v>0</v>
      </c>
      <c r="E3" s="5" t="n">
        <v>0</v>
      </c>
      <c r="F3" s="7" t="n">
        <v>16.8</v>
      </c>
    </row>
    <row r="4">
      <c r="A4" s="4" t="inlineStr">
        <is>
          <t>Promissory note receivable, payment period</t>
        </is>
      </c>
      <c r="B4" s="4" t="inlineStr">
        <is>
          <t>4 years</t>
        </is>
      </c>
    </row>
    <row r="5">
      <c r="A5" s="4" t="inlineStr">
        <is>
          <t>Gain on divestiture</t>
        </is>
      </c>
      <c r="D5" s="5" t="n">
        <v>0</v>
      </c>
      <c r="E5" s="5" t="n">
        <v>0</v>
      </c>
      <c r="F5" s="8" t="n">
        <v>2.1</v>
      </c>
    </row>
    <row r="6">
      <c r="A6" s="4" t="inlineStr">
        <is>
          <t>Number of divestitures | divestiture</t>
        </is>
      </c>
      <c r="D6" s="6" t="n">
        <v>0</v>
      </c>
      <c r="E6" s="6" t="n">
        <v>0</v>
      </c>
    </row>
    <row r="7">
      <c r="A7" s="4" t="inlineStr">
        <is>
          <t>Mailgun Business | Disposal Group, Disposed of by Sale, Not Discontinued Operations</t>
        </is>
      </c>
    </row>
    <row r="8">
      <c r="A8" s="3" t="inlineStr">
        <is>
          <t>Income Statement, Balance Sheet and Additional Disclosures by Disposal Groups, Including Discontinued Operations [Line Items]</t>
        </is>
      </c>
    </row>
    <row r="9">
      <c r="A9" s="4" t="inlineStr">
        <is>
          <t>Consideration from sale of assets</t>
        </is>
      </c>
      <c r="B9" s="7" t="n">
        <v>40.2</v>
      </c>
    </row>
    <row r="10">
      <c r="A10" s="4" t="inlineStr">
        <is>
          <t>Proceeds from sale</t>
        </is>
      </c>
      <c r="B10" s="8" t="n">
        <v>20.5</v>
      </c>
    </row>
    <row r="11">
      <c r="A11" s="4" t="inlineStr">
        <is>
          <t>Promissory note received, principal amount</t>
        </is>
      </c>
      <c r="B11" s="6" t="n">
        <v>20</v>
      </c>
    </row>
    <row r="12">
      <c r="A12" s="4" t="inlineStr">
        <is>
          <t>Promissory note fair value, from sale of assets</t>
        </is>
      </c>
      <c r="B12" s="8" t="n">
        <v>14.8</v>
      </c>
    </row>
    <row r="13">
      <c r="A13" s="4" t="inlineStr">
        <is>
          <t>Equity interest in net entity, from sale of assets</t>
        </is>
      </c>
      <c r="B13" s="7" t="n">
        <v>4.9</v>
      </c>
    </row>
    <row r="14">
      <c r="A14" s="4" t="inlineStr">
        <is>
          <t>Proceeds from collection of promissory note</t>
        </is>
      </c>
      <c r="C14" s="5" t="n">
        <v>18</v>
      </c>
    </row>
    <row r="15">
      <c r="A15" s="4" t="inlineStr">
        <is>
          <t>Promissory note balance</t>
        </is>
      </c>
      <c r="C15" s="8" t="n">
        <v>15.9</v>
      </c>
    </row>
    <row r="16">
      <c r="A16" s="4" t="inlineStr">
        <is>
          <t>Accrued interest on promissory note</t>
        </is>
      </c>
      <c r="C16" s="7" t="n">
        <v>1.2</v>
      </c>
    </row>
    <row r="17">
      <c r="A17" s="4" t="inlineStr">
        <is>
          <t>Gain on divestiture</t>
        </is>
      </c>
      <c r="F17" s="7" t="n">
        <v>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31" customWidth="1" min="8" max="8"/>
    <col width="21" customWidth="1" min="9" max="9"/>
    <col width="21" customWidth="1" min="10" max="10"/>
    <col width="31" customWidth="1" min="11" max="11"/>
    <col width="31" customWidth="1" min="12" max="12"/>
    <col width="21" customWidth="1" min="13" max="13"/>
    <col width="36" customWidth="1" min="14" max="14"/>
    <col width="21" customWidth="1" min="15" max="15"/>
    <col width="36" customWidth="1" min="16" max="16"/>
    <col width="36" customWidth="1" min="17" max="17"/>
    <col width="24" customWidth="1" min="18" max="18"/>
  </cols>
  <sheetData>
    <row r="1">
      <c r="A1" s="1" t="inlineStr">
        <is>
          <t>Derivatives - Narrative (Details)</t>
        </is>
      </c>
      <c r="B1" s="2" t="inlineStr">
        <is>
          <t>12 Months Ended</t>
        </is>
      </c>
    </row>
    <row r="2">
      <c r="B2" s="2" t="inlineStr">
        <is>
          <t>Dec. 31, 2021USD ($)</t>
        </is>
      </c>
      <c r="C2" s="2" t="inlineStr">
        <is>
          <t>Dec. 31, 2020USD ($)instrument</t>
        </is>
      </c>
      <c r="D2" s="2" t="inlineStr">
        <is>
          <t>Dec. 31, 2019USD ($)</t>
        </is>
      </c>
      <c r="E2" s="2" t="inlineStr">
        <is>
          <t>Nov. 30, 2021USD ($)</t>
        </is>
      </c>
      <c r="F2" s="2" t="inlineStr">
        <is>
          <t>Feb. 12, 2021USD ($)</t>
        </is>
      </c>
      <c r="G2" s="2" t="inlineStr">
        <is>
          <t>Jan. 31, 2021USD ($)</t>
        </is>
      </c>
      <c r="H2" s="2" t="inlineStr">
        <is>
          <t>Dec. 31, 2020GBP (£)instrument</t>
        </is>
      </c>
      <c r="I2" s="2" t="inlineStr">
        <is>
          <t>Nov. 19, 2020USD ($)</t>
        </is>
      </c>
      <c r="J2" s="2" t="inlineStr">
        <is>
          <t>Nov. 19, 2020GBP (£)</t>
        </is>
      </c>
      <c r="K2" s="2" t="inlineStr">
        <is>
          <t>Mar. 26, 2020USD ($)instrument</t>
        </is>
      </c>
      <c r="L2" s="2" t="inlineStr">
        <is>
          <t>Mar. 26, 2020GBP (£)instrument</t>
        </is>
      </c>
      <c r="M2" s="2" t="inlineStr">
        <is>
          <t>Jan. 09, 2020USD ($)</t>
        </is>
      </c>
      <c r="N2" s="2" t="inlineStr">
        <is>
          <t>Nov. 30, 2019GBP (£)instrument£ / $</t>
        </is>
      </c>
      <c r="O2" s="2" t="inlineStr">
        <is>
          <t>Nov. 29, 2019USD ($)</t>
        </is>
      </c>
      <c r="P2" s="2" t="inlineStr">
        <is>
          <t>Nov. 30, 2018USD ($)instrument£ / $</t>
        </is>
      </c>
      <c r="Q2" s="2" t="inlineStr">
        <is>
          <t>Nov. 30, 2018GBP (£)instrument£ / $</t>
        </is>
      </c>
      <c r="R2" s="2" t="inlineStr">
        <is>
          <t>Dec. 31, 2016instrument</t>
        </is>
      </c>
    </row>
    <row r="3">
      <c r="A3" s="3" t="inlineStr">
        <is>
          <t>Derivative [Line Items]</t>
        </is>
      </c>
    </row>
    <row r="4">
      <c r="A4" s="4" t="inlineStr">
        <is>
          <t>Liabilities</t>
        </is>
      </c>
      <c r="B4" s="5" t="n">
        <v>78700000</v>
      </c>
      <c r="C4" s="5" t="n">
        <v>88700000</v>
      </c>
    </row>
    <row r="5">
      <c r="A5" s="4" t="inlineStr">
        <is>
          <t>Accumulated other comprehensive loss</t>
        </is>
      </c>
      <c r="B5" s="6" t="n">
        <v>-6900000</v>
      </c>
      <c r="C5" s="6" t="n">
        <v>18600000</v>
      </c>
    </row>
    <row r="6">
      <c r="A6" s="4" t="inlineStr">
        <is>
          <t>Interest expense</t>
        </is>
      </c>
      <c r="B6" s="6" t="n">
        <v>205100000</v>
      </c>
      <c r="C6" s="6" t="n">
        <v>268400000</v>
      </c>
      <c r="D6" s="5" t="n">
        <v>329900000</v>
      </c>
    </row>
    <row r="7">
      <c r="A7" s="4" t="inlineStr">
        <is>
          <t>Cash flow hedge losses expected to be reclassified as an increase to interest expense over the next twelve months</t>
        </is>
      </c>
      <c r="B7" s="6" t="n">
        <v>23000000</v>
      </c>
    </row>
    <row r="8">
      <c r="A8" s="4" t="inlineStr">
        <is>
          <t>Derivatives designated as hedging instruments</t>
        </is>
      </c>
    </row>
    <row r="9">
      <c r="A9" s="3" t="inlineStr">
        <is>
          <t>Derivative [Line Items]</t>
        </is>
      </c>
    </row>
    <row r="10">
      <c r="A10" s="4" t="inlineStr">
        <is>
          <t>Liabilities</t>
        </is>
      </c>
      <c r="B10" s="6" t="n">
        <v>77200000</v>
      </c>
      <c r="C10" s="6" t="n">
        <v>87000000</v>
      </c>
    </row>
    <row r="11">
      <c r="A11" s="4" t="inlineStr">
        <is>
          <t>Interest rate swaps</t>
        </is>
      </c>
    </row>
    <row r="12">
      <c r="A12" s="3" t="inlineStr">
        <is>
          <t>Derivative [Line Items]</t>
        </is>
      </c>
    </row>
    <row r="13">
      <c r="A13" s="4" t="inlineStr">
        <is>
          <t>Liabilities</t>
        </is>
      </c>
      <c r="B13" s="6" t="n">
        <v>78700000</v>
      </c>
      <c r="C13" s="6" t="n">
        <v>87000000</v>
      </c>
    </row>
    <row r="14">
      <c r="A14" s="4" t="inlineStr">
        <is>
          <t>Notional Amount</t>
        </is>
      </c>
      <c r="B14" s="5" t="n">
        <v>1350000000</v>
      </c>
      <c r="C14" s="6" t="n">
        <v>2400000000</v>
      </c>
      <c r="F14" s="5" t="n">
        <v>900000000</v>
      </c>
    </row>
    <row r="15">
      <c r="A15" s="4" t="inlineStr">
        <is>
          <t>Accumulated other comprehensive loss</t>
        </is>
      </c>
      <c r="G15" s="5" t="n">
        <v>51600000</v>
      </c>
    </row>
    <row r="16">
      <c r="A16" s="4" t="inlineStr">
        <is>
          <t>Fixed interest rate</t>
        </is>
      </c>
      <c r="F16" s="4" t="inlineStr">
        <is>
          <t>2.382%</t>
        </is>
      </c>
    </row>
    <row r="17">
      <c r="A17" s="4" t="inlineStr">
        <is>
          <t>Interest rate swaps | LIBOR</t>
        </is>
      </c>
    </row>
    <row r="18">
      <c r="A18" s="3" t="inlineStr">
        <is>
          <t>Derivative [Line Items]</t>
        </is>
      </c>
    </row>
    <row r="19">
      <c r="A19" s="4" t="inlineStr">
        <is>
          <t>Variable interest rate, floor</t>
        </is>
      </c>
      <c r="F19" s="4" t="inlineStr">
        <is>
          <t>0.75%</t>
        </is>
      </c>
    </row>
    <row r="20">
      <c r="A20" s="4" t="inlineStr">
        <is>
          <t>Interest rate swaps | Derivatives designated as hedging instruments | Cash Flow Hedging</t>
        </is>
      </c>
    </row>
    <row r="21">
      <c r="A21" s="3" t="inlineStr">
        <is>
          <t>Derivative [Line Items]</t>
        </is>
      </c>
    </row>
    <row r="22">
      <c r="A22" s="4" t="inlineStr">
        <is>
          <t>Liabilities</t>
        </is>
      </c>
      <c r="M22" s="5" t="n">
        <v>39900000</v>
      </c>
    </row>
    <row r="23">
      <c r="A23" s="4" t="inlineStr">
        <is>
          <t>Receive Fixed Interest Rate Swap</t>
        </is>
      </c>
    </row>
    <row r="24">
      <c r="A24" s="3" t="inlineStr">
        <is>
          <t>Derivative [Line Items]</t>
        </is>
      </c>
    </row>
    <row r="25">
      <c r="A25" s="4" t="inlineStr">
        <is>
          <t>Notional Amount</t>
        </is>
      </c>
      <c r="F25" s="5" t="n">
        <v>900000000</v>
      </c>
    </row>
    <row r="26">
      <c r="A26" s="4" t="inlineStr">
        <is>
          <t>Number of derivative instruments | instrument</t>
        </is>
      </c>
      <c r="R26" s="6" t="n">
        <v>2</v>
      </c>
    </row>
    <row r="27">
      <c r="A27" s="4" t="inlineStr">
        <is>
          <t>Pay-Fixed interest rate swap</t>
        </is>
      </c>
    </row>
    <row r="28">
      <c r="A28" s="3" t="inlineStr">
        <is>
          <t>Derivative [Line Items]</t>
        </is>
      </c>
    </row>
    <row r="29">
      <c r="A29" s="4" t="inlineStr">
        <is>
          <t>Notional Amount</t>
        </is>
      </c>
      <c r="F29" s="5" t="n">
        <v>1350000000</v>
      </c>
    </row>
    <row r="30">
      <c r="A30" s="4" t="inlineStr">
        <is>
          <t>Foreign Currency Forward Contract - GBP to USD - Entered In November 2018</t>
        </is>
      </c>
    </row>
    <row r="31">
      <c r="A31" s="3" t="inlineStr">
        <is>
          <t>Derivative [Line Items]</t>
        </is>
      </c>
    </row>
    <row r="32">
      <c r="A32" s="4" t="inlineStr">
        <is>
          <t>Notional Amount</t>
        </is>
      </c>
      <c r="P32" s="5" t="n">
        <v>97500000</v>
      </c>
      <c r="Q32" s="11" t="n">
        <v>75000000</v>
      </c>
    </row>
    <row r="33">
      <c r="A33" s="4" t="inlineStr">
        <is>
          <t>Number of derivative instruments | instrument</t>
        </is>
      </c>
      <c r="P33" s="6" t="n">
        <v>1</v>
      </c>
      <c r="Q33" s="6" t="n">
        <v>1</v>
      </c>
    </row>
    <row r="34">
      <c r="A34" s="4" t="inlineStr">
        <is>
          <t>Forward exchange rate | £ / $</t>
        </is>
      </c>
      <c r="P34" s="12" t="n">
        <v>1.3002</v>
      </c>
      <c r="Q34" s="12" t="n">
        <v>1.3002</v>
      </c>
    </row>
    <row r="35">
      <c r="A35" s="4" t="inlineStr">
        <is>
          <t>Net payment (receipt) after settlement</t>
        </is>
      </c>
      <c r="O35" s="5" t="n">
        <v>-800000</v>
      </c>
    </row>
    <row r="36">
      <c r="A36" s="4" t="inlineStr">
        <is>
          <t>Foreign Currency Net Zero Cost Collar Contract - Entered In November 2019</t>
        </is>
      </c>
    </row>
    <row r="37">
      <c r="A37" s="3" t="inlineStr">
        <is>
          <t>Derivative [Line Items]</t>
        </is>
      </c>
    </row>
    <row r="38">
      <c r="A38" s="4" t="inlineStr">
        <is>
          <t>Notional Amount | £</t>
        </is>
      </c>
      <c r="N38" s="11" t="n">
        <v>100000000</v>
      </c>
    </row>
    <row r="39">
      <c r="A39" s="4" t="inlineStr">
        <is>
          <t>Number of derivative instruments | instrument</t>
        </is>
      </c>
      <c r="N39" s="6" t="n">
        <v>2</v>
      </c>
    </row>
    <row r="40">
      <c r="A40" s="4" t="inlineStr">
        <is>
          <t>Net payment (receipt) after settlement</t>
        </is>
      </c>
      <c r="I40" s="5" t="n">
        <v>200000</v>
      </c>
      <c r="K40" s="5" t="n">
        <v>-1900000</v>
      </c>
    </row>
    <row r="41">
      <c r="A41" s="4" t="inlineStr">
        <is>
          <t>Number of derivative instruments settled | instrument</t>
        </is>
      </c>
      <c r="K41" s="6" t="n">
        <v>1</v>
      </c>
      <c r="L41" s="6" t="n">
        <v>1</v>
      </c>
    </row>
    <row r="42">
      <c r="A42" s="4" t="inlineStr">
        <is>
          <t>Notional amount settled | £</t>
        </is>
      </c>
      <c r="J42" s="11" t="n">
        <v>50000000</v>
      </c>
      <c r="L42" s="11" t="n">
        <v>50000000</v>
      </c>
    </row>
    <row r="43">
      <c r="A43" s="4" t="inlineStr">
        <is>
          <t>Foreign Currency Net Zero Cost Collar Contract - Entered In November 2019 | Minimum</t>
        </is>
      </c>
    </row>
    <row r="44">
      <c r="A44" s="3" t="inlineStr">
        <is>
          <t>Derivative [Line Items]</t>
        </is>
      </c>
    </row>
    <row r="45">
      <c r="A45" s="4" t="inlineStr">
        <is>
          <t>Forward exchange rate | £ / $</t>
        </is>
      </c>
      <c r="N45" s="12" t="n">
        <v>1.2375</v>
      </c>
    </row>
    <row r="46">
      <c r="A46" s="4" t="inlineStr">
        <is>
          <t>Foreign Currency Net Zero Cost Collar Contract - Entered In November 2019 | Maximum</t>
        </is>
      </c>
    </row>
    <row r="47">
      <c r="A47" s="3" t="inlineStr">
        <is>
          <t>Derivative [Line Items]</t>
        </is>
      </c>
    </row>
    <row r="48">
      <c r="A48" s="4" t="inlineStr">
        <is>
          <t>Forward exchange rate | £ / $</t>
        </is>
      </c>
      <c r="N48" s="12" t="n">
        <v>1.3475</v>
      </c>
    </row>
    <row r="49">
      <c r="A49" s="4" t="inlineStr">
        <is>
          <t>Foreign Currency Forward Contract - Entered in 2020</t>
        </is>
      </c>
    </row>
    <row r="50">
      <c r="A50" s="3" t="inlineStr">
        <is>
          <t>Derivative [Line Items]</t>
        </is>
      </c>
    </row>
    <row r="51">
      <c r="A51" s="4" t="inlineStr">
        <is>
          <t>Notional Amount</t>
        </is>
      </c>
      <c r="C51" s="6" t="n">
        <v>0</v>
      </c>
    </row>
    <row r="52">
      <c r="A52" s="4" t="inlineStr">
        <is>
          <t>Net payment (receipt) after settlement</t>
        </is>
      </c>
      <c r="C52" s="5" t="n">
        <v>5400000</v>
      </c>
    </row>
    <row r="53">
      <c r="A53" s="4" t="inlineStr">
        <is>
          <t>Contract term</t>
        </is>
      </c>
      <c r="C53" s="4" t="inlineStr">
        <is>
          <t>3 months</t>
        </is>
      </c>
    </row>
    <row r="54">
      <c r="A54" s="4" t="inlineStr">
        <is>
          <t>Foreign Currency Forward Contract - Entered during fourth quarter of 2020</t>
        </is>
      </c>
    </row>
    <row r="55">
      <c r="A55" s="3" t="inlineStr">
        <is>
          <t>Derivative [Line Items]</t>
        </is>
      </c>
    </row>
    <row r="56">
      <c r="A56" s="4" t="inlineStr">
        <is>
          <t>Notional Amount</t>
        </is>
      </c>
      <c r="C56" s="5" t="n">
        <v>107100000</v>
      </c>
      <c r="H56" s="11" t="n">
        <v>80000000</v>
      </c>
    </row>
    <row r="57">
      <c r="A57" s="4" t="inlineStr">
        <is>
          <t>Number of derivative instruments | instrument</t>
        </is>
      </c>
      <c r="C57" s="6" t="n">
        <v>2</v>
      </c>
      <c r="H57" s="6" t="n">
        <v>2</v>
      </c>
    </row>
    <row r="58">
      <c r="A58" s="4" t="inlineStr">
        <is>
          <t>Forward exchange rate</t>
        </is>
      </c>
      <c r="C58" s="12" t="n">
        <v>1.3388</v>
      </c>
      <c r="H58" s="12" t="n">
        <v>1.3388</v>
      </c>
    </row>
    <row r="59">
      <c r="A59" s="4" t="inlineStr">
        <is>
          <t>Net payment (receipt) after settlement</t>
        </is>
      </c>
      <c r="E59" s="5" t="n">
        <v>-400000</v>
      </c>
    </row>
  </sheetData>
  <mergeCells count="5">
    <mergeCell ref="A1:A2"/>
    <mergeCell ref="B1:D1"/>
    <mergeCell ref="I1:J1"/>
    <mergeCell ref="K1:L1"/>
    <mergeCell ref="P1:Q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s>
  <sheetData>
    <row r="1">
      <c r="A1" s="1" t="inlineStr">
        <is>
          <t>Derivatives - Interest Rate Swaps Outstanding (Details) - USD ($)</t>
        </is>
      </c>
      <c r="B1" s="2" t="inlineStr">
        <is>
          <t>Dec. 31, 2021</t>
        </is>
      </c>
      <c r="C1" s="2" t="inlineStr">
        <is>
          <t>Feb. 12, 2021</t>
        </is>
      </c>
      <c r="D1" s="2" t="inlineStr">
        <is>
          <t>Dec. 31, 2020</t>
        </is>
      </c>
    </row>
    <row r="2">
      <c r="A2" s="4" t="inlineStr">
        <is>
          <t>Interest rate swaps</t>
        </is>
      </c>
    </row>
    <row r="3">
      <c r="A3" s="3" t="inlineStr">
        <is>
          <t>Derivative [Line Items]</t>
        </is>
      </c>
    </row>
    <row r="4">
      <c r="A4" s="4" t="inlineStr">
        <is>
          <t>Fixed Rate Paid (Received)</t>
        </is>
      </c>
      <c r="C4" s="4" t="inlineStr">
        <is>
          <t>2.382%</t>
        </is>
      </c>
    </row>
    <row r="5">
      <c r="A5" s="4" t="inlineStr">
        <is>
          <t>Notional amount</t>
        </is>
      </c>
      <c r="B5" s="5" t="n">
        <v>1350000000</v>
      </c>
      <c r="C5" s="5" t="n">
        <v>900000000</v>
      </c>
      <c r="D5" s="5" t="n">
        <v>2400000000</v>
      </c>
    </row>
    <row r="6">
      <c r="A6" s="4" t="inlineStr">
        <is>
          <t>Interest Rate Swap - Entered in December 2016</t>
        </is>
      </c>
    </row>
    <row r="7">
      <c r="A7" s="3" t="inlineStr">
        <is>
          <t>Derivative [Line Items]</t>
        </is>
      </c>
    </row>
    <row r="8">
      <c r="A8" s="4" t="inlineStr">
        <is>
          <t>Fixed Rate Paid (Received)</t>
        </is>
      </c>
      <c r="D8" s="4" t="inlineStr">
        <is>
          <t>1.7625%</t>
        </is>
      </c>
    </row>
    <row r="9">
      <c r="A9" s="4" t="inlineStr">
        <is>
          <t>Notional amount</t>
        </is>
      </c>
      <c r="D9" s="5" t="n">
        <v>150000000</v>
      </c>
    </row>
    <row r="10">
      <c r="A10" s="4" t="inlineStr">
        <is>
          <t>Interest Rate Swap - Entered in December 2016</t>
        </is>
      </c>
    </row>
    <row r="11">
      <c r="A11" s="3" t="inlineStr">
        <is>
          <t>Derivative [Line Items]</t>
        </is>
      </c>
    </row>
    <row r="12">
      <c r="A12" s="4" t="inlineStr">
        <is>
          <t>Fixed Rate Paid (Received)</t>
        </is>
      </c>
      <c r="B12" s="4" t="inlineStr">
        <is>
          <t>1.904%</t>
        </is>
      </c>
      <c r="D12" s="4" t="inlineStr">
        <is>
          <t>1.904%</t>
        </is>
      </c>
    </row>
    <row r="13">
      <c r="A13" s="4" t="inlineStr">
        <is>
          <t>Notional amount</t>
        </is>
      </c>
      <c r="B13" s="5" t="n">
        <v>450000000</v>
      </c>
      <c r="D13" s="5" t="n">
        <v>450000000</v>
      </c>
    </row>
    <row r="14">
      <c r="A14" s="4" t="inlineStr">
        <is>
          <t>Interest Rate Swap - Entered in December 2016</t>
        </is>
      </c>
    </row>
    <row r="15">
      <c r="A15" s="3" t="inlineStr">
        <is>
          <t>Derivative [Line Items]</t>
        </is>
      </c>
    </row>
    <row r="16">
      <c r="A16" s="4" t="inlineStr">
        <is>
          <t>Fixed Rate Paid (Received)</t>
        </is>
      </c>
      <c r="B16" s="4" t="inlineStr">
        <is>
          <t>1.904%</t>
        </is>
      </c>
      <c r="D16" s="4" t="inlineStr">
        <is>
          <t>1.904%</t>
        </is>
      </c>
    </row>
    <row r="17">
      <c r="A17" s="4" t="inlineStr">
        <is>
          <t>Notional amount</t>
        </is>
      </c>
      <c r="B17" s="5" t="n">
        <v>450000000</v>
      </c>
      <c r="D17" s="5" t="n">
        <v>450000000</v>
      </c>
    </row>
    <row r="18">
      <c r="A18" s="4" t="inlineStr">
        <is>
          <t>Interest Rate Swap - Entered in December 2018</t>
        </is>
      </c>
    </row>
    <row r="19">
      <c r="A19" s="3" t="inlineStr">
        <is>
          <t>Derivative [Line Items]</t>
        </is>
      </c>
    </row>
    <row r="20">
      <c r="A20" s="4" t="inlineStr">
        <is>
          <t>Fixed Rate Paid (Received)</t>
        </is>
      </c>
      <c r="D20" s="4" t="inlineStr">
        <is>
          <t>2.749%</t>
        </is>
      </c>
    </row>
    <row r="21">
      <c r="A21" s="4" t="inlineStr">
        <is>
          <t>Notional amount</t>
        </is>
      </c>
      <c r="D21" s="5" t="n">
        <v>150000000</v>
      </c>
    </row>
    <row r="22">
      <c r="A22" s="4" t="inlineStr">
        <is>
          <t>Interest Rate Swap - Entered in December 2018</t>
        </is>
      </c>
    </row>
    <row r="23">
      <c r="A23" s="3" t="inlineStr">
        <is>
          <t>Derivative [Line Items]</t>
        </is>
      </c>
    </row>
    <row r="24">
      <c r="A24" s="4" t="inlineStr">
        <is>
          <t>Fixed Rate Paid (Received)</t>
        </is>
      </c>
      <c r="D24" s="4" t="inlineStr">
        <is>
          <t>2.735%</t>
        </is>
      </c>
    </row>
    <row r="25">
      <c r="A25" s="4" t="inlineStr">
        <is>
          <t>Notional amount</t>
        </is>
      </c>
      <c r="D25" s="5" t="n">
        <v>150000000</v>
      </c>
    </row>
    <row r="26">
      <c r="A26" s="4" t="inlineStr">
        <is>
          <t>Interest Rate Swap - Entered in December 2018</t>
        </is>
      </c>
    </row>
    <row r="27">
      <c r="A27" s="3" t="inlineStr">
        <is>
          <t>Derivative [Line Items]</t>
        </is>
      </c>
    </row>
    <row r="28">
      <c r="A28" s="4" t="inlineStr">
        <is>
          <t>Fixed Rate Paid (Received)</t>
        </is>
      </c>
      <c r="D28" s="4" t="inlineStr">
        <is>
          <t>2.736%</t>
        </is>
      </c>
    </row>
    <row r="29">
      <c r="A29" s="4" t="inlineStr">
        <is>
          <t>Notional amount</t>
        </is>
      </c>
      <c r="D29" s="5" t="n">
        <v>150000000</v>
      </c>
    </row>
    <row r="30">
      <c r="A30" s="4" t="inlineStr">
        <is>
          <t>Interest Rate Swap - Entered in December 2018</t>
        </is>
      </c>
    </row>
    <row r="31">
      <c r="A31" s="3" t="inlineStr">
        <is>
          <t>Derivative [Line Items]</t>
        </is>
      </c>
    </row>
    <row r="32">
      <c r="A32" s="4" t="inlineStr">
        <is>
          <t>Fixed Rate Paid (Received)</t>
        </is>
      </c>
      <c r="D32" s="4" t="inlineStr">
        <is>
          <t>2.78%</t>
        </is>
      </c>
    </row>
    <row r="33">
      <c r="A33" s="4" t="inlineStr">
        <is>
          <t>Notional amount</t>
        </is>
      </c>
      <c r="D33" s="5" t="n">
        <v>900000000</v>
      </c>
    </row>
    <row r="34">
      <c r="A34" s="4" t="inlineStr">
        <is>
          <t>Interest Rate Swap - Entered in February 2021</t>
        </is>
      </c>
    </row>
    <row r="35">
      <c r="A35" s="3" t="inlineStr">
        <is>
          <t>Derivative [Line Items]</t>
        </is>
      </c>
    </row>
    <row r="36">
      <c r="A36" s="4" t="inlineStr">
        <is>
          <t>Fixed Rate Paid (Received)</t>
        </is>
      </c>
      <c r="B36" s="4" t="inlineStr">
        <is>
          <t>(1.904%)</t>
        </is>
      </c>
    </row>
    <row r="37">
      <c r="A37" s="4" t="inlineStr">
        <is>
          <t>Notional amount</t>
        </is>
      </c>
      <c r="B37" s="5" t="n">
        <v>-900000000</v>
      </c>
    </row>
    <row r="38">
      <c r="A38" s="4" t="inlineStr">
        <is>
          <t>Interest Rate Swap - Entered in February 2021</t>
        </is>
      </c>
    </row>
    <row r="39">
      <c r="A39" s="3" t="inlineStr">
        <is>
          <t>Derivative [Line Items]</t>
        </is>
      </c>
    </row>
    <row r="40">
      <c r="A40" s="4" t="inlineStr">
        <is>
          <t>Fixed Rate Paid (Received)</t>
        </is>
      </c>
      <c r="B40" s="4" t="inlineStr">
        <is>
          <t>2.382%</t>
        </is>
      </c>
    </row>
    <row r="41">
      <c r="A41" s="4" t="inlineStr">
        <is>
          <t>Notional amount</t>
        </is>
      </c>
      <c r="B41" s="5" t="n">
        <v>13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2:16Z</dcterms:created>
  <dcterms:modified xmlns:dcterms="http://purl.org/dc/terms/" xmlns:xsi="http://www.w3.org/2001/XMLSchema-instance" xsi:type="dcterms:W3CDTF">2022-03-01T21:32:16Z</dcterms:modified>
</cp:coreProperties>
</file>